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Basis of Presentation" sheetId="9" r:id="rId9"/>
    <s:sheet name="Note 2 - Recent Accounting Pron" sheetId="10" r:id="rId10"/>
    <s:sheet name="Note 3 - Securities Available-f" sheetId="11" r:id="rId11"/>
    <s:sheet name="Note 4 - Loans, Allowance for L" sheetId="12" r:id="rId12"/>
    <s:sheet name="Note 5 - Transfers and Servicin" sheetId="13" r:id="rId13"/>
    <s:sheet name="Note 6 - Investments in Qualifi" sheetId="14" r:id="rId14"/>
    <s:sheet name="Note 7 - Earnings Per Share (EP" sheetId="15" r:id="rId15"/>
    <s:sheet name="Note 8 - Derivatives and Hedgin" sheetId="16" r:id="rId16"/>
    <s:sheet name="Note 9 - Other Comprehensive In" sheetId="17" r:id="rId17"/>
    <s:sheet name="Note 10 - Commitments and Conti" sheetId="18" r:id="rId18"/>
    <s:sheet name="Note 11 - Fair Value Measuremen" sheetId="19" r:id="rId19"/>
    <s:sheet name="Note 3 - Securities Available20" sheetId="20" r:id="rId20"/>
    <s:sheet name="Note 4 - Loans, Allowance for21" sheetId="21" r:id="rId21"/>
    <s:sheet name="Note 6 - Investments in Quali22" sheetId="22" r:id="rId22"/>
    <s:sheet name="Note 7 - Earnings Per Share (23" sheetId="23" r:id="rId23"/>
    <s:sheet name="Note 8 - Derivatives and Hedg24" sheetId="24" r:id="rId24"/>
    <s:sheet name="Note 9 - Other Comprehensive 25" sheetId="25" r:id="rId25"/>
    <s:sheet name="Note 10 - Commitments and Con26" sheetId="26" r:id="rId26"/>
    <s:sheet name="Note 11 - Fair Value Measurem27" sheetId="27" r:id="rId27"/>
    <s:sheet name="Note 3 - Securities Available28" sheetId="28" r:id="rId28"/>
    <s:sheet name="Note 3 - Securities Available29" sheetId="29" r:id="rId29"/>
    <s:sheet name="Note 3 - Securities Available30" sheetId="30" r:id="rId30"/>
    <s:sheet name="Note 3 - Securities Available31" sheetId="31" r:id="rId31"/>
    <s:sheet name="Note 4 - Loans, Allowance for32" sheetId="32" r:id="rId32"/>
    <s:sheet name="Note 4 - Loans, Allowance for33" sheetId="33" r:id="rId33"/>
    <s:sheet name="Note 4 - Loans, Allowance for34" sheetId="34" r:id="rId34"/>
    <s:sheet name="Note 4 - Loans, Allowance for35" sheetId="35" r:id="rId35"/>
    <s:sheet name="Note 4 - Loans, Allowance for36" sheetId="36" r:id="rId36"/>
    <s:sheet name="Note 4 - Loans, Allowance for37" sheetId="37" r:id="rId37"/>
    <s:sheet name="Note 4 - Loans, Allowance for38" sheetId="38" r:id="rId38"/>
    <s:sheet name="Note 4 - Loans, Allowance for39" sheetId="39" r:id="rId39"/>
    <s:sheet name="Note 4 - Loans, Allowance for40" sheetId="40" r:id="rId40"/>
    <s:sheet name="Note 4 - Loans, Allowance for41" sheetId="41" r:id="rId41"/>
    <s:sheet name="Note 4 - Loans, Allowance for42" sheetId="42" r:id="rId42"/>
    <s:sheet name="Note 4 - Loans, Allowance for43" sheetId="43" r:id="rId43"/>
    <s:sheet name="Note 4 - Loans, Allowance for44" sheetId="44" r:id="rId44"/>
    <s:sheet name="Note 5 - Transfers and Servic45" sheetId="45" r:id="rId45"/>
    <s:sheet name="Note 6 - Investments in Quali46" sheetId="46" r:id="rId46"/>
    <s:sheet name="Note 6 - Investments in Quali47" sheetId="47" r:id="rId47"/>
    <s:sheet name="Note 6 - Investments in Quali48" sheetId="48" r:id="rId48"/>
    <s:sheet name="Note 7 - Earnings Per Share (49" sheetId="49" r:id="rId49"/>
    <s:sheet name="Note 7 - Earnings Per Share (50" sheetId="50" r:id="rId50"/>
    <s:sheet name="Note 8 - Derivatives and Hedg51" sheetId="51" r:id="rId51"/>
    <s:sheet name="Note 8 - Derivatives and Hedg52" sheetId="52" r:id="rId52"/>
    <s:sheet name="Note 9 - Other Comprehensive 53" sheetId="53" r:id="rId53"/>
    <s:sheet name="Note 9 - Other Comprehensive 54" sheetId="54" r:id="rId54"/>
    <s:sheet name="Note 10 - Commitments and Con55" sheetId="55" r:id="rId55"/>
    <s:sheet name="Note 10 - Commitments and Con56" sheetId="56" r:id="rId56"/>
    <s:sheet name="Note 11 - Fair Value Measurem57" sheetId="57" r:id="rId57"/>
    <s:sheet name="Note 11 - Fair Value Measurem58" sheetId="58" r:id="rId58"/>
    <s:sheet name="Note 11 - Fair Value Measurem59" sheetId="59" r:id="rId59"/>
    <s:sheet name="Note 11 - Fair Value Measurem60" sheetId="60" r:id="rId60"/>
    <s:sheet name="Note 11 - Fair Value Measurem61" sheetId="61" r:id="rId61"/>
  </s:sheets>
  <s:definedNames/>
  <s:calcPr calcId="124519" calcMode="auto" fullCalcOnLoad="1"/>
</s:workbook>
</file>

<file path=xl/sharedStrings.xml><?xml version="1.0" encoding="utf-8"?>
<sst xmlns="http://schemas.openxmlformats.org/spreadsheetml/2006/main" uniqueCount="620">
  <si>
    <t>Document And Entity Information - shares</t>
  </si>
  <si>
    <t>9 Months Ended</t>
  </si>
  <si>
    <t>Mar. 31, 2016</t>
  </si>
  <si>
    <t>May. 06, 2016</t>
  </si>
  <si>
    <t>Voting Common Stock [Member]</t>
  </si>
  <si>
    <t>Entity Common Stock, Shares Outstanding (in shares)</t>
  </si>
  <si>
    <t>Nonvoting Common Stock [Member]</t>
  </si>
  <si>
    <t>Entity Registrant Name</t>
  </si>
  <si>
    <t>NORTHEAST BANCORP /ME/</t>
  </si>
  <si>
    <t>Entity Central Index Key</t>
  </si>
  <si>
    <t>Trading Symbol</t>
  </si>
  <si>
    <t>nbn</t>
  </si>
  <si>
    <t>Current Fiscal Year End Date</t>
  </si>
  <si>
    <t>--06-30</t>
  </si>
  <si>
    <t>Entity Filer Category</t>
  </si>
  <si>
    <t>Smaller Reporting Company</t>
  </si>
  <si>
    <t>Entity Current Reporting Status</t>
  </si>
  <si>
    <t>Yes</t>
  </si>
  <si>
    <t>Entity Voluntary Filers</t>
  </si>
  <si>
    <t>No</t>
  </si>
  <si>
    <t>Entity Well-known Seasoned Issuer</t>
  </si>
  <si>
    <t>Document Type</t>
  </si>
  <si>
    <t>10-Q</t>
  </si>
  <si>
    <t>Document Period End Date</t>
  </si>
  <si>
    <t>Mar. 31,
		2016</t>
  </si>
  <si>
    <t>Document Fiscal Year Focus</t>
  </si>
  <si>
    <t>Document Fiscal Period Focus</t>
  </si>
  <si>
    <t>Q3</t>
  </si>
  <si>
    <t>Amendment Flag</t>
  </si>
  <si>
    <t>false</t>
  </si>
  <si>
    <t>Consolidated Balance Sheets (Unaudited) - USD ($) $ in Thousands</t>
  </si>
  <si>
    <t>Jun. 30, 2015</t>
  </si>
  <si>
    <t>Commercial Real Estate Portfolio Segment [Member]</t>
  </si>
  <si>
    <t>Assets</t>
  </si>
  <si>
    <t>Loans</t>
  </si>
  <si>
    <t>Residential Portfolio Segment [Member]</t>
  </si>
  <si>
    <t>Commercial Portfolio Segment [Member]</t>
  </si>
  <si>
    <t>Consumer Portfolio Segment [Member]</t>
  </si>
  <si>
    <t>Stockholders' equity</t>
  </si>
  <si>
    <t>Voting common stock, $1.00 par value, 25,000,000 shares authorized; 8,103,190 and 8,575,144 shares issued and outstanding at March 31, 2016 and June 30, 2015, respectively</t>
  </si>
  <si>
    <t>Cash and due from banks</t>
  </si>
  <si>
    <t>Short-term investments</t>
  </si>
  <si>
    <t>Total cash and cash equivalents</t>
  </si>
  <si>
    <t>Available-for-sale securities, at fair value</t>
  </si>
  <si>
    <t>Residential real estate loans held for sale</t>
  </si>
  <si>
    <t>SBA loans held for sale</t>
  </si>
  <si>
    <t>Total loans held for sale</t>
  </si>
  <si>
    <t>Less: Allowance for loan losses</t>
  </si>
  <si>
    <t>Loans, net</t>
  </si>
  <si>
    <t>Premises and equipment, net</t>
  </si>
  <si>
    <t>Real estate owned and other possessed collateral, net</t>
  </si>
  <si>
    <t>Federal Home Loan Bank stock, at cost</t>
  </si>
  <si>
    <t>Intangible assets, net</t>
  </si>
  <si>
    <t>Bank owned life insurance</t>
  </si>
  <si>
    <t>Other assets</t>
  </si>
  <si>
    <t>Total assets</t>
  </si>
  <si>
    <t>Demand</t>
  </si>
  <si>
    <t>Savings and interest checking</t>
  </si>
  <si>
    <t>Money market</t>
  </si>
  <si>
    <t>Time</t>
  </si>
  <si>
    <t>Total deposits</t>
  </si>
  <si>
    <t>Federal Home Loan Bank advances</t>
  </si>
  <si>
    <t>Wholesale repurchase agreements</t>
  </si>
  <si>
    <t xml:space="preserve"> </t>
  </si>
  <si>
    <t>Short-term borrowings</t>
  </si>
  <si>
    <t>Junior subordinated debentures issued to affiliated trusts</t>
  </si>
  <si>
    <t>Capital lease obligation</t>
  </si>
  <si>
    <t>Other liabilities</t>
  </si>
  <si>
    <t>Total liabilities</t>
  </si>
  <si>
    <t>Commitments and contingencies</t>
  </si>
  <si>
    <t>Preferred stock, $1.00 par value, 1,000,000 shares authorized; no shares issued and outstanding at March 31, 2016 and June 30, 2015</t>
  </si>
  <si>
    <t>Additional paid-in capital</t>
  </si>
  <si>
    <t>Retained earnings</t>
  </si>
  <si>
    <t>Accumulated other comprehensive loss</t>
  </si>
  <si>
    <t>Total stockholders' equity</t>
  </si>
  <si>
    <t>Total liabilities and stockholders' equity</t>
  </si>
  <si>
    <t>Consolidated Balance Sheets (Unaudited)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 shares issued (in shares)</t>
  </si>
  <si>
    <t>Preferred stock, shares outstanding (in shares)</t>
  </si>
  <si>
    <t>Consolidated Statements of Income (Unaudited) - USD ($) $ in Thousands</t>
  </si>
  <si>
    <t>3 Months Ended</t>
  </si>
  <si>
    <t>Mar. 31, 2015</t>
  </si>
  <si>
    <t>Interest and dividend income:</t>
  </si>
  <si>
    <t>Interest and fees on loans</t>
  </si>
  <si>
    <t>Interest on available-for-sale securities</t>
  </si>
  <si>
    <t>Other interest and dividend income</t>
  </si>
  <si>
    <t>Total interest and dividend income</t>
  </si>
  <si>
    <t>Interest expense:</t>
  </si>
  <si>
    <t>Deposits</t>
  </si>
  <si>
    <t>Obligation under capital lease agreements</t>
  </si>
  <si>
    <t>Total interest expense</t>
  </si>
  <si>
    <t>Net interest and dividend income before provision for loan losses</t>
  </si>
  <si>
    <t>Provision for loan losses</t>
  </si>
  <si>
    <t>Net interest and dividend income after provision for loan losses</t>
  </si>
  <si>
    <t>Noninterest income:</t>
  </si>
  <si>
    <t>Fees for other services to customers</t>
  </si>
  <si>
    <t>Gain on sales of residential loans held for sale</t>
  </si>
  <si>
    <t>Gain on sales of portfolio loans</t>
  </si>
  <si>
    <t>(Loss) gain recognized on real estate owned and other repossessed collateral, net</t>
  </si>
  <si>
    <t>Bank-owned life insurance income</t>
  </si>
  <si>
    <t>Other noninterest income</t>
  </si>
  <si>
    <t>Total noninterest income</t>
  </si>
  <si>
    <t>Noninterest expense:</t>
  </si>
  <si>
    <t>Salaries and employee benefits</t>
  </si>
  <si>
    <t>Occupancy and equipment expense</t>
  </si>
  <si>
    <t>Professional fees</t>
  </si>
  <si>
    <t>Data processing fees</t>
  </si>
  <si>
    <t>Marketing expense</t>
  </si>
  <si>
    <t>Loan acquisition and collection expense</t>
  </si>
  <si>
    <t>FDIC insurance premiums</t>
  </si>
  <si>
    <t>Intangible asset amortization</t>
  </si>
  <si>
    <t>Other noninterest expense</t>
  </si>
  <si>
    <t>Total noninterest expense</t>
  </si>
  <si>
    <t>Income before income tax expense</t>
  </si>
  <si>
    <t>Income tax expense</t>
  </si>
  <si>
    <t>Net income</t>
  </si>
  <si>
    <t>Weighted-average shares outstanding:</t>
  </si>
  <si>
    <t>Basic (in shares)</t>
  </si>
  <si>
    <t>Diluted (in shares)</t>
  </si>
  <si>
    <t>Earnings per common share:</t>
  </si>
  <si>
    <t>Basic (in dollars per share)</t>
  </si>
  <si>
    <t>Diluted (in dollars per share)</t>
  </si>
  <si>
    <t>Dividends per share (in dollars per share)</t>
  </si>
  <si>
    <t>Consolidated Statements of Comprehensive Income (Unaudited) - USD ($) $ in Thousands</t>
  </si>
  <si>
    <t>Available-for-sale securities:</t>
  </si>
  <si>
    <t>Change in net unrealized gain on available-for-sale securities</t>
  </si>
  <si>
    <t>Derivatives and hedging activities:</t>
  </si>
  <si>
    <t>Change in accumulated lo ss on effective cash flow hedges</t>
  </si>
  <si>
    <t>Reclassification adjustments for net gains included in net income</t>
  </si>
  <si>
    <t>Total derivatives and hedging activities</t>
  </si>
  <si>
    <t>Total other comprehensive loss, before tax</t>
  </si>
  <si>
    <t>Income tax (benefit) expense related to other comprehensive loss</t>
  </si>
  <si>
    <t>Other comprehensive loss, net of tax</t>
  </si>
  <si>
    <t>Comprehensive income</t>
  </si>
  <si>
    <t>Consolidated Statements of Changes in Stockholders' Equity (Unaudited) - USD ($) $ in Thousands</t>
  </si>
  <si>
    <t>Preferred Stock [Member]</t>
  </si>
  <si>
    <t>Common Stock [Member]Voting Common Stock [Member]</t>
  </si>
  <si>
    <t>Common Stock [Member]Nonvoting Common Stock [Member]</t>
  </si>
  <si>
    <t>Additional Paid-in Capital [Member]</t>
  </si>
  <si>
    <t>Retained Earnings [Member]</t>
  </si>
  <si>
    <t>AOCI Attributable to Parent [Member]</t>
  </si>
  <si>
    <t>Total</t>
  </si>
  <si>
    <t>Balance (in shares) at Jun. 30, 2014</t>
  </si>
  <si>
    <t>Balance at Jun. 30, 2014</t>
  </si>
  <si>
    <t>Common stock repurchased (in shares)</t>
  </si>
  <si>
    <t>Common stock repurchased</t>
  </si>
  <si>
    <t>Conversion of voting common stock to non- voting common stock (in shares)</t>
  </si>
  <si>
    <t>Conversion of voting common stock to non- voting common stock</t>
  </si>
  <si>
    <t>Dividends on common stock at $0.03 per share</t>
  </si>
  <si>
    <t>Stock-based compensation</t>
  </si>
  <si>
    <t>Issuance of restricted common stock (in shares)</t>
  </si>
  <si>
    <t>Issuance of restricted common stock</t>
  </si>
  <si>
    <t>Cancellation and forfeiture of restricted common stock (in shares)</t>
  </si>
  <si>
    <t>Cancellation and forfeiture of restricted common stock</t>
  </si>
  <si>
    <t>Balance (in shares) at Mar. 31, 2015</t>
  </si>
  <si>
    <t>Balance at Mar. 31, 2015</t>
  </si>
  <si>
    <t>Balance (in shares) at Jun. 30, 2015</t>
  </si>
  <si>
    <t>Balance at Jun. 30, 2015</t>
  </si>
  <si>
    <t>Balance (in shares) at Mar. 31, 2016</t>
  </si>
  <si>
    <t>Balance at Mar. 31, 2016</t>
  </si>
  <si>
    <t>Consolidated Statements of Changes in Stockholders' Equity (Unaudited) (Parentheticals) - $ / shares</t>
  </si>
  <si>
    <t>Consolidated Statements of Cash Flows (Unaudited) - USD ($) $ in Thousands</t>
  </si>
  <si>
    <t>Loans Location [Member]</t>
  </si>
  <si>
    <t>Adjustments to reconcile net income to net cash provided by operating activities:</t>
  </si>
  <si>
    <t>Accretion of fair value adjustments</t>
  </si>
  <si>
    <t>Deposits Location [Member]</t>
  </si>
  <si>
    <t>Borrowing Location [Member]</t>
  </si>
  <si>
    <t>Loss (gain) on sale and impairment of real estate owned and other repossessed collateral, net</t>
  </si>
  <si>
    <t>Loss on sale of premises and equipment, net</t>
  </si>
  <si>
    <t>Originations of loans held for sale</t>
  </si>
  <si>
    <t>Net proceeds from sales of loans held for sale</t>
  </si>
  <si>
    <t>Bank-owned life insurance income, net</t>
  </si>
  <si>
    <t>Depreciation of premises and equipment</t>
  </si>
  <si>
    <t>Amortization of available-for-sale securities, net</t>
  </si>
  <si>
    <t>Changes in other assets and liabilities:</t>
  </si>
  <si>
    <t>Net cash provided by operating activities</t>
  </si>
  <si>
    <t>Investing activities:</t>
  </si>
  <si>
    <t>Purchases of available-for-sale securities</t>
  </si>
  <si>
    <t>Proceeds from maturities and principal payments on available-for-sale securities</t>
  </si>
  <si>
    <t>Loan purchases</t>
  </si>
  <si>
    <t>Proceeds from sales of portfolio loans</t>
  </si>
  <si>
    <t>Loan originations, principal collections, and purchased loan paydowns, net</t>
  </si>
  <si>
    <t>Purchases and disposals of premises and equipment, net</t>
  </si>
  <si>
    <t>Redemption of Federal Home Loan Bank stock</t>
  </si>
  <si>
    <t>Proceeds from sales of real estate owned and other repossessed collateral</t>
  </si>
  <si>
    <t>Net cash used in investing activities</t>
  </si>
  <si>
    <t>Financing activities:</t>
  </si>
  <si>
    <t>Net increase in deposits</t>
  </si>
  <si>
    <t>Net increase (decrease) in short-term borrowings</t>
  </si>
  <si>
    <t>Repurchase of common stock</t>
  </si>
  <si>
    <t>Taxes paid for retirement of common stock</t>
  </si>
  <si>
    <t>Dividends paid on common stock</t>
  </si>
  <si>
    <t>Repayments of FHLB advances</t>
  </si>
  <si>
    <t>Repayment of wholesale repurchase agreements</t>
  </si>
  <si>
    <t>Repayment of capital lease obligation</t>
  </si>
  <si>
    <t>Net cash provided by financing activities</t>
  </si>
  <si>
    <t>Net increase in cash and cash equivalents</t>
  </si>
  <si>
    <t>Cash and cash equivalents, beginning of period</t>
  </si>
  <si>
    <t>Cash and cash equivalents, end of period</t>
  </si>
  <si>
    <t>Supplemental schedule of noncash investing and financing activities:</t>
  </si>
  <si>
    <t>Transfers from loans to real estate owned and other repossessed collateral</t>
  </si>
  <si>
    <t>Note 1 - Basis of Presentation</t>
  </si>
  <si>
    <t>Notes to Financial Statements</t>
  </si>
  <si>
    <t>Basis of Accounting [Text Block]</t>
  </si>
  <si>
    <t>1. Basis of Presentation The accompanying unaudited condensed and consolidated interim financial statements include the accounts of Northeast Bancorp (“Northeast” or the “Company”) and its wholly-owned subsidiary, Northeast Bank (the “Bank”). These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GAAP for complete financial statements. In the opinion of management, the accompanying consolidated financial statements contain all adjustments (consisting principally of normal recurring accruals) considered necessary for a fair presentation of the Company's financial position, results of operations, and cash flows for the interim periods presented. These financial statements and notes should be read in conjunction with the audited consolidated financial statements and notes thereto for the fiscal year ended June 30, 2015 (“Fiscal 2015”) included in the Company's Annual Report on Form 10-K filed with the Securities and Exchange Commission.</t>
  </si>
  <si>
    <t>Note 2 - Recent Accounting Pronouncements</t>
  </si>
  <si>
    <t>New Accounting Pronouncements and Changes in Accounting Principles [Text Block]</t>
  </si>
  <si>
    <t>2. Recent Accounting Pronouncements In January 2014, the FASB issued ASU No. 2014-01, Investments—Equity Method and Joint Ventures (Topic 323): Accounting for Investments in Qualified Affordable Housing Projects ("ASU 2014-01"). The amendments in ASU 2014-01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15, 2014 and should be applied retrospectively to all periods presented. Early adoption is permitted. The Company adopted the standard in the current period. See Part I. Item I. “Notes to Unaudited Consolidated Financial Statements – Note 6: Investments in Qualified Affordable Housing Projects” for further discussion and related effect. In May 2014, the Financial Accounting Standards Board (“FASB”) issued ASU 2014-09 , Revenue from Contracts with Customers (Topic 606) ASU 2015-14, Revenue from Contracts with Customers (Topic 606) In June 2014, the FASB issued ASU 2014-11, Transfers and Servicing (Topic 860): Repurchase-to-Maturity Transactions, Repurchase Financings, and Disclosures (“ASU 2014-11”).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was effective July 1, 2015 and did not have a significant impact on the Company’s financial statements. In August 2014, the FASB issued ASU 2014-14, Receivables - Troubled Debt Restructurings by Creditors (Subtopic 310-40): Classification of Certain Government-Guaranteed Mortgage Loans upon Foreclosure (“ASU 2014-14”). ASU 2014-14 affects creditors that hold government-guaranteed mortgage loans, including those guaranteed by the Federal Housing Administration (FHA) of the U.S. Department of Housing and Urban Development (HUD), and the U.S. Department of Veterans Affairs (VA). The update requires that, upon foreclosure, a guaranteed mortgage loan be derecognized and a separate other receivable be recognized when specific criteria are met. ASU 2014-14 is effective for fiscal years, and interim periods within those fiscal years, beginning after December 15, 2014. The adoption of this guidance did not have a significant impact on the Company’s financial statements. In May 2015, the FASB issued ASU 2015-07, Disclosures for Investments in Certain Entities That Calculate Net Asset Value per Share (or Its Equivalent) (“ASU 2015-07”). The amendment affects reporting entities that elect to measure the fair value of an investment using the net asset value per share as a practical expedient. The Company adopted the standard in the current period. See Part I. Item I. “Notes to Unaudited Consolidated Financial Statements – Note 11: Fair Value Measurements” for further discussion and related effect. In January 2016, the FASB issued ASU 2016-01, Financial Instruments—Overall (Subtopic 825-10): Recognition and Measurement of Financial Assets and Financial Liabilities In February 2016, the FASB issued ASU 2016-02, Leases (Topic 842) . The new guidance establishes the principles to report transparent and economically neutral information about the assets and liabilities that arise from leases. Entities will be required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 In March 2016, the FASB issued ASU 2016-05, Derivatives and Hedging (Topic 815): Effect of Derivative Contract Novations on Existing Hedge Accounting Relationships In March 2016, the FASB issued ASU 2016-09, Compensation-Stock Compensation (Topic 718): Improvements to Employee Share-Based Payment Accounting</t>
  </si>
  <si>
    <t>Note 3 - Securities Available-for-Sale</t>
  </si>
  <si>
    <t>Investments in Debt and Marketable Equity Securities (and Certain Trading Assets) Disclosure [Text Block]</t>
  </si>
  <si>
    <t xml:space="preserve">3. Securities Available-for-Sale The following presents a summary of the amortized cost, gross unrealized holding gains and losses, and fair value of securities available for sale. March 31, 2016 Amortized Cost Gross Unrealized Gains Gross Unrealized Losses Fair Value (Dollars in thousands) U.S. Government agency securities $ 39,479 $ 31 $ (7 ) $ 39,503 Agency mortgage-backed securities 46,137 29 (276 ) 45,890 Other investments measured at net asset value 5,070 28 - 5,098 $ 90,686 $ 88 $ (283 ) $ 90,491 June 30, 2015 Amortized Cost Gross Unrealized Gains Gross Unrealized Losses Fair Value (Dollars in thousands) U.S. Government agency securities $ 48,191 $ 40 $ (1 ) $ 48,230 Agency mortgage-backed securities 54,553 2 (877 ) 53,678 Other investments measured at net asset value - - - - $ 102,744 $ 42 $ (878 ) $ 101,908 When securities are sold, the adjusted cost of the specific security sold is used to compute the gain or loss on sale. There were no securities sold during the three and nine months ended March 31, 2016 or 2015. At March 31, 2016, no investment securities were pledged as collateral to secure outstanding borrowings. The following summarizes the Company’s gross unrealized losses and fair values aggregated by investment category and length of time that individual securities have been in a continuous unrealized loss position. March 31, 2016 Less than 12 Months More than 12 Months Total Fair Value Unrealized Losses Fair Value Unrealized Losses Fair Value Unrealized Losses (Dollars in thousands) U.S. Government agency securities $ 12,429 $ (7 ) $ - $ - $ 12,429 $ (7 ) Agency mortgage-backed securities 1,774 (2 ) 39,451 (274 ) 41,225 (276 ) Other investments measured at net asset value - - - - - - $ 14,203 $ (9 ) $ 39,451 $ (274 ) $ 53,654 $ (283 ) June 30, 2015 Less than 12 Months More than 12 Months Total Fair Value Unrealized Losses Fair Value Unrealized Losses Fair Value Unrealized Losses (Dollars in thousands) U.S. Government agency securities $ 2,999 $ (1 ) $ - $ - $ 2,999 $ (1 ) Agency mortgage-backed securities 10,295 (106 ) 41,349 (771 ) 51,644 (877 ) Other investments measured at net asset value - - - - - - $ 13,294 $ (107 ) $ 41,349 $ (771 ) $ 54,643 $ (878 ) There were no other-than-temporary impairment losses on securities during the three and nine months ended March 31, 2016 or 2015. At March 31, 2016, the Company had eighteen securities in a continuous loss position for greater than twelve months. At March 31, 2016, all of the Company’s available-for-sale securities were issued or guaranteed by either government agencies or government-sponsored enterprises. The decline in fair value of the Company’s available-for-sale securities at March 31, 2016 is attributable to changes in interest rates. In addition to considering current trends and economic conditions that may affect the quality of individual securities within the Company’s investment portfolio, management of the Company also considers the Company’s ability and intent to hold such securities to maturity or recovery of cost. At March 31, 2016, it was more likely than not that the Company will not sell or be required to sell the investment securities before recovery of its amortized cost. As such, management does not believe any of the Company’s available-for-sale securities were other-than-temporarily impaired at March 31, 2016. The investment measured at net asset value is a fund that seeks to invest in securities either issued or guaranteed by the U.S. government or its agencies ("the fund"). The underlying composition of the fund is primarily government agencies or other investment-grade investments. The effective duration of the investments is 4.56 years. The amortized cost and fair values of available-for-sale debt securities by contractual maturity are shown below as of March 31, 2016. Actual maturities may differ from contractual maturities because borrowers may have the right to call or prepay obligations with or without call or prepayment penalties. Amortized Cost Fair Value (Dollars in thousands) Due within one year $ 24,037 $ 24,042 Due after one year through five years 15,442 15,461 Due after five years through ten years 21,394 21,342 Due after ten years 24,743 24,548 Total $ 85,616 $ 85,393 </t>
  </si>
  <si>
    <t>Note 4 - Loans, Allowance for Loan Losses and Credit Quality</t>
  </si>
  <si>
    <t>Financing Receivables [Text Block]</t>
  </si>
  <si>
    <t xml:space="preserve">4. Loans, Allowance for Loan Losses and Credit Quality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the unamortized portion is recognized in interest income. Interest income is accrued based upon the daily principal amount outstanding except for loans on nonaccrual status. Loans purchased by the Company are accounted for under ASC 310-30, Receivables — Loans and Debt Securities Acquired with Deteriorated Credit Quality Loans are generally placed on nonaccrual status when they are past due 90 days as to either principal or interest, or when in management’s judgment the collectability of interest or principal of the loan has been significantly impaired. Loans accounted for under ASC 310-30 are placed on nonaccrual when it is not possible to reach a reasonable expectation of the timing and amount of cash flows to be collected on the loan. When a loan has been placed on nonaccrual status, previously accrued and uncollected interest is reversed against interest on loans. Interest on nonaccrual loans is accounted for on a cash-basis or using the cost-recovery method when collectability is doubtful. A loan is returned to accrual status when collectability of principal is reasonably assured and the loan has performed for a reasonable period of time.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include adjustments to interest rates, extensions of maturity, and other actions intended to minimize economic loss and avoid foreclosure or repossession of collateral. For loans accounted for under ASC 310-30, the Company evaluates whether it has granted a concession by comparing the restructured debt terms to the expected cash flows at acquisition plus any additional cash flows expected to be collected arising from changes in estimate after acquisition, and also qualitative considerations surrounding the modification. As a result, if an ASC 310-30 loan is modified to be consistent with, or better than, the Company’s expectations at acquisition, quantitatively and qualitatively, the loan would not qualify as a TDR. Nonaccrual loans that are restructured generally remain on nonaccrual status for a minimum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With limited exceptions, loans classified as TDRs remain classified as such until the loan is paid off. The composition of the Company’s loan portfolio is as follows on the dates indicated. March 31, 2016 June 30, 2015 Originated Purchased Total Originated Purchased Total (Dollars in thousands) Residential real estate $ 97,566 $ 2,638 $ 100,204 $ 106,275 $ 2,068 $ 108,343 Home equity 19,123 - 19,123 24,326 - 24,326 Commercial real estate 192,432 230,802 423,234 148,425 200,251 348,676 Commercial and industrial 150,007 210 150,217 122,860 273 123,133 Consumer 6,292 - 6,292 7,659 - 7,659 Total loans $ 465,420 $ 233,650 $ 699,070 $ 409,545 $ 202,592 $ 612,137 Total loans include deferred loan origination fees, net, of $44 thousand and $236 thousand as of March 31, 2016 and June 30, 2015, respectively. Past Due and Nonaccrual Loans The following is a summary of past due and non-accrual loans: March 31, 2016 30-59 Days 60-89 Days Past Due 90 Days or More-Still Accruing Past Due 90 Days or More- Nonaccrual Total Past Due Total Current Total Loans Non- Accrual Loans (Dollars in thousands) Originated portfolio: Residential real estate $ 665 $ 89 $ - $ 1,754 $ 2,508 $ 95,058 $ 97,566 $ 3,270 Home equity 350 99 - 82 531 18,592 19,123 296 Commercial real estate 702 - - 333 1,035 191,397 192,432 602 Commercial and industrial 1,910 17 - - 1,927 148,080 150,007 2 Consumer 149 2 - 101 252 6,040 6,292 216 Total originated portfolio 3,776 207 - 2,270 6,253 459,167 465,420 4,386 Purchased portfolio: Residential real estate - - - 1,185 1,185 1,453 2,638 1,185 Commercial and industrial - - - - - 210 210 - Commercial real estate 6,700 300 - 3,179 10,179 220,623 230,802 3,179 Total purchased portfolio 6,700 300 - 4,364 11,364 222,286 233,650 4,364 Total loans $ 10,476 $ 507 $ - $ 6,634 $ 17,617 $ 681,453 $ 699,070 $ 8,750 June 30, 2015 30-59 Days 60-89 Days Past Due 90 Days or More-Still Accruing Past Due 90 Days or More- Nonaccrual Total Past Due Total Current Total Loans Non- Accrual Loans (Dollars in thousands) Originated portfolio: Residential real estate $ 239 $ 973 $ - $ 1,393 $ 2,605 $ 103,670 $ 106,275 $ 3,021 Home equity 9 - - 11 20 24,306 24,326 11 Commercial real estate 300 - - 704 1,004 147,421 148,425 994 Commercial and industrial - - - 2 2 122,858 122,860 2 Consumer 105 29 - 56 190 7,469 7,659 190 Total originated portfolio 653 1,002 - 2,166 3,821 405,724 409,545 4,218 Purchased portfolio: Residential real estate - - - - - 2,068 2,068 - Commercial and industrial - - - - - 273 273 - Commercial real estate 86 299 - 2,410 2,795 197,456 200,251 6,532 Total purchased portfolio 86 299 - 2,410 2,795 199,797 202,592 6,532 Total loans $ 739 $ 1,301 $ - $ 4,576 $ 6,616 $ 605,521 $ 612,137 $ 10,750 Allowance for Loan Losses and Impaired Loans The allowance for loan losses is established as losses are estimated to have occurred through a provision for loan losses charged to earnings. For residential and consumer loans, a charge-off is recorded no later than the point at which a loan is 180 days past due if the loan balance exceeds the fair value of the collateral, less costs to sell. For commercial loans, a charge-off is recorded on a case-by-case basis when all or a portion of the loan is deemed to be uncollectible. Subsequent recoveries, if any, are credited to the allowance. The allowance for loan losses consists of general, specific, and unallocated reserves and reflects management’s estimate of probable loan losses inherent in the loan portfolio at the balance sheet date. Management uses a consistent and systematic process and methodology to evaluate the appropriateness of the allowance for loan losses on a quarterly basis. The calculation of the allowance for loan losses is segregated by portfolio segments, which include: commercial real estate, commercial and industrial, consumer, residential real estate, and purchased loans. Risk characteristics relevant to each portfolio segment are as follows: Residential real estate: All loans in this segment are collateralized by residential real estate and repayment is primarily dependent on the credit quality, loan-to-value ratio and income of the individual borrower. The overall health of the economy, particularly unemployment rates and housing prices, has a significant effect on the credit quality in this segment. For purposes of the Company’s allowance for loan loss calculation, home equity loans and lines of credit are included in residential real estate. Commercial real estate: Loans in this segment are primarily income-producing properties. For owner-occupied properties, the cash flows are derived from an operating business, and the underlying cash flows may be adversely affected by deterioration in the financial condition of the operating business. The underlying cash flows generated by non-owner occupied properties may be adversely affected by increased vacancy rates. Management periodically obtains rent rolls, with which it monitors the cash flows of these loans. Adverse developments in either of these areas will have an adverse effect on the credit quality of this segment. For purposes of the allowance for loan losses, this segment also includes construction loans. Commercial and industrial: Loans in this segment are made to businesses and are generally secured by the assets of the business. Repayment is expected from the cash flows of the business. Weakness in national or regional economic conditions, and a corresponding weakness in consumer or business spending, will have an adverse effect on the credit quality of this segment. Consumer: Loans in this segment are generally secured, and repayment is dependent on the credit quality of the individual borrower. Repayment of consumer loans is generally based on the earnings of individual borrowers, which may be adversely impacted by regional labor market conditions. Purchased: Loans in this segment are typically secured by commercial real estate, multi-family residential real estate, or business assets and have been acquired by the Bank’s Loan Acquisition and Servicing Group (“LASG”). Loans acquired by the LASG are, with limited exceptions, performing loans at the date of purchase. Repayment of loans in this segment is largely dependent on cash flow from the successful operation of the property, in the case of non-owner occupied property, or operating business, in the case of owner-occupied property. Loan performance may be adversely affected by factors affecting the general economy or conditions specific to the real estate market, such as geographic location or property type. Loans in this segment are evaluated for impairment under ASC 310-30. The Company reviews expected cash flows from purchased loans on a quarterly basis. The effect of a decline in expected cash flows subsequent to the acquisition of the loan is recognized through a specific allocation in the allowance for loan losses. The general component of the allowance for loan losses for loans accounted for under ASC 310-20 is based on historical loss experience adjusted for qualitative factors stratified by loan segment. The Company does not weight periods used in that analysis to determine the average loss rate in each portfolio segment. This historical loss factor is adjusted for the following qualitative factors: ● Levels and trends in delinquencies and nonperforming loan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 Other effects resulting from trends in the valuation of underlying collateral The allocated component of the allowance for loan losses relates to loans that are classified as impaired. Impairment is measured on a loan-by-loan basis for commercial and industrial, and commercial real estate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balance homogeneous loans, such as consumer and residential real estate loans are collectively evaluated for impairment based on the group’s historical loss experience adjusted for qualitative factors. Accordingly, the Company does not separately identify individual consumer and residential loans for individual impairment and disclosure. However, all TDRs are individually reviewed for impairment. For all portfolio segments, except loans accounted for under ASC 310-30,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the purchased loan segment, a loan is considered impaired when, based on current information and events, it is probable that the Company will be unable to realize cash flows as expected at acquisition. For loans accounted for under ASC 310-30 for which cash flows can reasonably be estimated, loan impairment is measured based on the decrease in expected cash flows from those estimated at acquisition, excluding changes due to changes in interest rate indices and other non-credit related factors, discounted at the loan’s effective rate assumed at acquisition. Factors considered by management in determining impairment include payment status, collateral value, and the probability of collecting the scheduled principal and interest payments when due. The following table sets forth activity in the Company’s allowance for loan losses. Three Months Ended March 31, 2016 Residential Real Estate Commercial Real Estate Commercial and Industrial Consumer Purchased Unallocated Total (Dollars in thousands) Beginning balance $ 861 $ 844 $ 179 $ 36 $ 209 $ - $ 2,129 Provision 20 48 96 7 62 3 236 Recoveries 20 - 6 2 - - 28 Charge-offs (87 ) - (73 ) (10 ) - - (170 ) Ending balance $ 814 $ 892 $ 208 $ 35 $ 271 $ 3 $ 2,223 Three Months Ended March 31, 2015 Real Estate Commercial Real Estate Commercial and Industrial Consumer Purchased Unallocated Total (Dollars in thousands) Beginning balance $ 796 $ 288 $ 54 $ 59 $ 413 $ 54 $ 1,664 Provision (38 ) 187 (45 ) (13 ) (87 ) 40 44 Recoveries 1 - 35 4 - - 40 Charge-offs - - (1 ) (6 ) - - (7 ) Ending balance $ 759 $ 475 $ 43 $ 44 $ 326 $ 94 $ 1,741 Nine Months Ended March 31, 2016 Residential Real Estate Commercial Real Estate Commercial and Industrial Consumer Purchased Unallocated Total (Dollars in thousands) Beginning balance $ 741 $ 694 $ 117 $ 35 $ 283 $ 56 $ 1,926 Provision 146 235 154 32 787 (53 ) 1,301 Recoveries 33 5 11 7 - - 56 Charge-offs (106 ) (42 ) (74 ) (39 ) (799 ) - (1,060 ) Ending balance $ 814 $ 892 $ 208 $ 35 $ 271 $ 3 $ 2,223 Nine Months Ended March 31, 2015 Residential Real Estate Commercial Real Estate Commercial and Industrial Consumer Purchased Unallocated Total (Dollars in thousands) Beginning balance $ 580 $ 358 $ 48 $ 79 $ 267 $ 35 $ 1,367 Provision 322 116 (39 ) (40 ) 59 59 477 Recoveries 17 1 35 17 - - 70 Charge-offs (160 ) - (1 ) (12 ) - - (173 ) Ending balance $ 759 $ 475 $ 43 $ 44 $ 326 $ 94 $ 1,741 The following table sets forth information regarding the allowance for loan losses by portfolio segment and impairment methodology. March 31, 2016 Residential Real Estate Commercial Real Estate Commercial and Industrial Consumer Purchased Unallocated Total (Dollars in thousands) Allowance for loan losses: Individually evaluated $ 510 $ 36 $ 2 $ 2 $ - $ - $ 550 Collectively evaluated 304 856 206 33 - 3 1,402 ASC 310-30 - - - - 271 - 271 Total $ 814 $ 892 $ 208 $ 35 $ 271 $ 3 $ 2,223 Loans: Individually evaluated $ 5,404 $ 1,823 $ 19 $ 422 $ - $ - $ 7,668 Collectively evaluated 111,285 190,609 149,988 5,870 - - 457,752 ASC 310-30 - - - - 233,650 - 233,650 Total $ 116,689 $ 192,432 $ 150,007 $ 6,292 $ 233,650 $ - $ 699,070 June 30, 2015 Residential Real Estate Commercial Real Estate Commercial and Industrial Consumer Purchased Unallocated Total (Dollars in thousands) Allowance for loan losses: Individually evaluated $ 435 $ 21 $ - $ - $ - $ - $ 456 Collectively evaluated 306 673 117 35 - 56 1,187 ASC 310-30 - - - - 283 - 283 Total $ 741 $ 694 $ 117 $ 35 $ 283 $ 56 $ 1,926 Loans: Individually evaluated $ 4,095 $ 2,381 $ 2 $ 253 $ - $ - $ 6,731 Collectively evaluated 126,506 146,044 122,858 7,406 - - 402,814 ASC 310-30 - - - - 202,592 - 202,592 Total $ 130,601 $ 148,425 $ 122,860 $ 7,659 $ 202,592 $ - $ 612,137 The following table sets forth information regarding impaired loans. Loans accounted for under ASC 310-30 that have performed based on cash flow and accretable yield expectations determined at date of acquisition are not considered impaired assets and have been excluded from the tables below. March 31, 2016 June 30, 2015 Recorded Investment Unpaid Principal Balance Related Allowance Recorded Investment Unpaid Principal Balance Related Allowance (Dollars in thousands) Impaired loans without a valuation allowance: Originated: Residential real estate $ 3,193 $ 3,373 $ - $ 1,975 $ 2,076 $ - Consumer 400 433 - 253 262 - Commercial real estate 696 698 - 1,505 1,510 - Commercial and industrial 17 17 - 2 2 - Purchased: Residential real estate 1,184 1,227 - - - - Commercial real estate 4,124 5,583 - 7,673 9,606 - Total 9,614 11,331 - 11,408 13,456 - Impaired loans with a valuation allowance: Originated: Residential real estate 2,211 2,150 510 2,120 2,060 435 Consumer 22 23 2 - - - Commercial real estate 1,127 1,115 36 876 870 21 Commercial and industrial 2 2 2 - - - Purchased: Commercial real estate 1,370 1,543 215 1,208 1,644 260 Total 4,732 4,833 765 4,204 4,574 716 Total impaired loans $ 14,346 $ 16,164 $ 765 $ 15,612 $ 18,030 $ 716 The following tables set forth information regarding interest income recognized on impaired loans. Three Months Ended March 31, 2016 2015 Average Recorded Investment Interest Income Recognized Average Recorded Investment Interest Income Recognized (Dollars in thousands) Impaired loans without a valuation allowance: Originated: Residential real estate $ 3,222 $ 35 $ 1,754 $ 27 Consumer 390 9 320 4 Commercial real estate 786 9 1,534 7 Commercial and industrial 10 - - - Purchased: Residential real estate 592 7 - - Commercial real estate 4,900 53 7,706 37 Total 9,900 113 11,314 75 Impaired loans with a valuation allowance: Originated: Residential real estate 2,069 25 1,957 31 Consumer 31 - 121 1 Commercial real estate 1,008 18 1,047 15 Commercial and industrial 1 - - - Purchased: Commercial real estate 794 7 1,271 14 Total 3,903 50 4,396 61 Total impaired loans $ 13,803 $ 163 $ 15,710 $ 136 Nine Months Ended March 31, 2016 2015 Average Recorded Investment Interest Income Recognized Average Recorded Investment Interest Income (Dollars in thousands) Impaired loans without a valuation allowance: Originated: Residential real estate $ 2,584 $ 111 $ 1,570 $ 72 Consumer 326 22 224 75 Commercial real estate 1,100 23 1,440 44 Commercial and industrial 10 - - 1 Purchased: Residential real estate 592 7 - - Commercial real estate 5,898 117 4,743 197 Total 10,510 280 7,977 389 Impaired loans with a valuation allowance: Originated: Residential real estate 2,166 70 1,584 66 Consumer 11 2 35 17 Commercial real estate 1,002 49 1,133 46 Commercial and industrial 1 - - - Purchased: Commercial real estate 1,289 46 1,549 38 Total 4,469 167 4,301 167 Total impaired loans $ 14,979 $ 447 $ 12,278 $ 556 Credit Quality The Company utilizes a ten-point internal loan rating system for commercial real estate, construction, commercial and industrial, and certain residential loans as follows: Loans rated 1 — 6: Loans in these categories are considered “pass” rated loans. Loans in categories 1-5 are considered to have low to average risk. Loans rated 6 are considered marginally acceptable business credits and have more than average risk. Loans rated 7: Loans in this category are considered “special mention.” These loans show signs of potential weakness and are being closely monitored by management. Loans rated 8: Loans in this category are considered “substandard.” Loans classified as substandard are inadequately protected by the current sound worth and paying capacity of the obligor or of the collateral pledged, if any. Assets so classified have a well-defined weakness or weaknesses that jeopardize the orderly repayment of the debt. Loans rated 9: Loans in this category are considered “doubtful.” Loans classified as doubtful have all the weaknesses inherent in one graded 8 with the added characteristic that the weaknesses make collection or liquidation in full, on the basis of currently existing facts, conditions and values, highly questionable and improbable. Loans rated 10: Loans in this category are considered “loss” and of such little value that their continuance as loans is not warranted. On an annual basis, or more often if needed, the Company formally reviews the ratings of all loans subject to risk ratings. Semi-annually, the Company engages an independent third-party to review a significant portion of loans within these segments. Management uses the results of these reviews as part of its annual review process. Risk ratings on purchased loans, with and without evidence of credit deterioration at acquisition, are determined relative to the Company’s recorded investment in that loan, which may be significantly lower than the loan’s unpaid principal balance. The following tables present the Company’s loans by risk rating. March 31, 2016 Originated Portfolio Commercial Real Estate Commercial and Industrial Residential (1) Purchased Portfolio Total (Dollars in thousands) Loans rated 1- 6 $ 186,221 $ 148,080 $ 7,813 $ 220,090 $ 562,204 Loans rated 7 5,112 1,927 438 9,118 16,595 Loans rated 8 1,099 - 732 4,442 6,273 Loans rated 9 - - 23 - 23 Loans rated 10 - - - - - $ 192,432 $ 150,007 $ 9,006 $ 233,650 $ 585,095 June 30, 2015 Originated Portfolio Commercial Real Estate Commercial and Industrial Residential (1) Purchased Portfolio Total (Dollars in thousands) Loans rated 1- 6 $ 142,321 $ 122,829 $ 8,049 $ 190,193 $ 463,392 Loans rated 7 4,417 31 634 5,628 10,710 Loans rated 8 1,687 - 429 6,771 8,887 Loans rated 9 - - 23 - 23 Loans rated 10 - - - - - $ 148,425 $ 122,860 $ 9,135 $ 202,592 $ 483,012 (1) Certain of the Company’s loans made for commercial purposes, but secured by residential collateral, are rated under the Company’s risk-rating system. Troubled Debt Restructurings The following table shows the Company’s post-modification balance of TDRs by type of modification. Three Months Ended March 31, Nine Months Ended March 31, 2016 2015 2016 2015 Number of Contracts Recorded Investment Number of Contracts Recorded Investment Number of Contracts Recorded Investment Number of Contracts Recorded Investment (Dollars in thousands) Extended maturity - $ - - $ - - $ - 3 $ 590 Adjusted interest rate 2 31 4 256 2 31 8 451 Rate and maturity 2 154 2 11 5 399 5 212 Principal deferment - - - - - - 1 453 Court ordered concession - - - - - - 4 84 4 $ 185 6 $ 267 7 $ 430 21 $ 1,790 The following table shows loans modified in a TDR and the change in the recorded investment subsequent to the modifications occurring. Three Months Ended March 31, 2016 2015 Number of Contracts Recorded Investment Pre-Modification Recorded Investment Post-Modification Number of Contracts Recorded Investment Pre-Modification Recorded Investment Post-Modification (Dollars in thousands) Originated portfolio: Residential real estate 1 $ 14 $ 14 2 $ 231 $ 231 Home equity - - - - - - Commercial real estate 1 152 152 - - - Commercial and industrial 1 2 2 - - - Consumer 1 17 17 4 36 36 Total originated portfolio 4 185 185 6 267 267 Purchased portfolio: Residential real estate - - - - - - Commercial real estate - - - - - - Total purchased portfolio - - - - - - Total 4 $ 185 $ 185 6 $ 267 $ 267 Nine Months Ended March 31, 2016 2015 Number of Contracts Recorded Investment Pre-Modification Recorded Investment Post-Modification Number of Contracts Recorded Investment Pre-Modification Recorded Investment Post-Modification (Dollars in thousands) Originated portfolio: Residential real estate 4 $ 259 $ 259 13 $ 1,164 $ 1,164 Home equity - - - - - - Commercial real estate 1 152 152 1 200 200 Commercial and industrial 1 2 2 - - - Consumer 1 17 17 6 70 70 Total originated portfolio 7 430 430 20 1,434 1,434 Purchased portfolio: Residential real estate - - - - - - Commercial real estate - - - 1 356 356 Total purchased portfolio - - - 1 356 356 Total 7 $ 430 $ 430 21 $ 1,790 $ 1,790 The Company considers TDRs past due 90 days or more to be in payment default. One loan in the amount of $14 thousand, modified in a TDR in the last twelve months, defaulted during the three and nine months ended March 31, 2016. As of March 31, 2016, there were no further commitments to lend associated with loans modified in a TDR. ASC 310-30 Loans The following tables present a summary of loans accounted for under ASC 310-30 that were acquired by the Company during the period indicated. Three Months Ended March 31, 2016 Three Months Ended March 31, 2015 (Dollars in thousands) Contractually required payments receivable $ 32,065 $ 8,712 Nonaccretable difference (470 ) (27 ) Cash flows expected to be collected 31,595 8,685 Accretable yield (9,661 ) (3,622 ) Fair value of loans acquired $ 21,934 $ 5,063 Nine Months Ended March 31, 2016 Nine Months Ended March 31, 2015 (Dollars in thousands) Contractually required payments receivable $ 123,492 $ 97,714 Nonaccretable difference (1,252 ) (2,831 ) Cash flows expected to be collected 122,240 94,883 Accretable yield (40,995 ) (36,987 ) Fair value of loans acquired $ 81,245 $ 57,896 Certain of the loans accounted for under ASC 310-30 that were acquired by the Company are not accounted for using the income recognition model because the Company cannot reasonably estimate cash flows expected to be collected. These loans when acquired are placed on non-accrual. The carrying amounts of such loans are as follows. As of and for the Three Months Ended March 31, 2016 As of and for the Nine Months Ended March 31, 2016 (Dollars in thousands) Loans acquired during the period $ 424 $ 424 Loans at end of period 4,364 4,364 The following tables summarize the activity in the accretable yield for loans accounted for under ASC 310-30. Three Months Ended March 31, 2016 Three Months Ended March 31, 2015 (Dollars in thousands) Beginning balance $ 124,093 $ 123,275 Acquisitions 9,661 3,622 Accretion (4,596 ) (4,214 ) Reclassifications from non-accretable difference to accretable yield 1,243 62 Disposals and other changes (4,111 ) (8,336 ) Ending balance $ 126,290 $ 114,409 Nine Months Ended March 31, 2016 Nine Months Ended March 31, 2015 (Dollars in thousands) Beginning balance $ 111,449 $ 109,040 Acquisitions 40,995 36,987 Accretion (12,236 ) (12,943 ) Reclassifications from non-accretable difference to accretable yield 4,284 72 Disposals and other changes (18,202 ) (18,747 ) Ending balance $ 126,290 $ 114,409 The following table provides information related to the unpaid principal balance and carrying amounts of ASC 310-30 loans. March 31, 2016 June 30, 2015 (Dollars in thousands) Unpaid principal balance $ 263,643 $ 235,716 Carrying amount 231,635 199,113 </t>
  </si>
  <si>
    <t>Note 5 - Transfers and Servicing of Financial Assets</t>
  </si>
  <si>
    <t>Transfers and Servicing of Financial Assets [Text Block]</t>
  </si>
  <si>
    <t>5. Transfers and Servicing of Financial Assets The Company sells loans in the secondary market and for certain loans, retains the servicing responsibility. Consideration for the sale includes the cash received as well as the related servicing rights asset. The Company receives fees for the services provided. Capitalized servicing rights as of March 31, 2016 totaled $1.6 million, compared to $1.1 million as of June 30, 2015, included in other assets on the consolidated balance sheets. Mortgage loans sold in the quarter ended March 31, 2016 totaled $19.7 million, compared to $20.0 million in the quarter ended March 31, 2015. Mortgage loans sold in the nine months ended March 31, 2016 totaled $69.1 million, compared to $76.8 million in the nine months ended March 31, 2015. Mortgage loans serviced for others totaled $13.6 million at March 31, 2016 and $16.1 million at June 30, 2015. Additionally, the Company was servicing commercial loans participated out to various other institutions amounting to $34.5 million and $38.8 million at March 31, 2016 and June 30, 2015, respectively. SBA loans sold during the quarter ended March 31, 2016 totaled $11.9 million, compared to $3.1 million in the quarter ended March 31, 2015. SBA loans sold in the nine months ended March 31, 2016 totaled $24.9 million, compared to $6.4 million in the nine months ended March 31, 2015. SBA loans serviced for others totaled $74.8 million at March 31, 2016 and $53.5 million at June 30, 2015. Mortgage and SBA loans serviced for others are accounted for as sales and therefore are not included in the accompanying consolidated balance sheets. The risks inherent in mortgage servicing assets and SBA servicing assets relate primarily to changes in prepayments that result from shifts in interest rates. Contractually specified servicing fees were $187 thousand and $68 thousand for the quarters ended March 31, 2016 and 2015, respectively, and were included as a component of loan related fees within non-interest income. Contractually specified servicing fees were $504 thousand and $326 thousand for the nine months ended March 31, 2016 and 2015, respectively. The significant assumptions used in the valuation for mortgage servicing rights as of March 31, 2016 included a weighted average discount rate of 7.0% and a weighted average prepayment speed assumption of 18.1%. For the SBA servicing rights, the significant assumptions used in the valuation included a range of discount rates from 8.2% to 12.9% and a weighted average prepayment speed assumption of 7.3%</t>
  </si>
  <si>
    <t>Note 6 - Investments in Qualified Affordable Housing Projects</t>
  </si>
  <si>
    <t>Investments In Qualified Affordable Housing Projects [Text Block]</t>
  </si>
  <si>
    <t xml:space="preserve">6. Investments in Qualified Affordable Housing Projects On July 1, 2015, the Company adopted ASU 2014-01, Accounting for Investments in Qualified Affordable Housing Projects March 31, 2016 June 30, 2015 (Dollars in thousands) Investments in affordable housing projects included in other assets $ 470 $ 508 Included in the effective tax rate for the three and nine months ended March 31, 2016 and 2015 is the effect of the following: Three Months Ended March 31, 2016 Three Months Ended March 31, 2015 (Dollars in thousands) Investment amortization included in income tax expense $ 23 $ 23 Tax credit recognized as income tax benefit 118 118 Nine Months Ended March 31, 2016 Nine Months Ended March 31, 2015 (Dollars in thousands) Investment amortization included in income tax expense $ 79 $ 69 Tax credit recognized as income tax benefit 118 118 ASU 2014-01 was applied retrospectively to all periods presented. The cumulative effect on retained earnings and other assets was $112 thousand at July 1, 2015. </t>
  </si>
  <si>
    <t>Note 7 - Earnings Per Share (EPS)</t>
  </si>
  <si>
    <t>Earnings Per Share [Text Block]</t>
  </si>
  <si>
    <t xml:space="preserve">7 . Earnings Per Share (EPS) EPS is computed by dividing net income allocated to common shareholders by the weighted average common shares outstanding (including participating securities). The Company’s only participating securities are unvested restricted stock awards that contain non-forfeitable rights to dividends. The following table shows the weighted average number of shares outstanding for the periods indicated. Shares issuable relative to stock options granted have been reflected as an increase in the shares outstanding used to calculate diluted EPS, after applying the treasury stock method. The number of shares outstanding for basic and diluted EPS is presented as follows: Three months Ended March 31, Nine months Ended March 31, 2016 2015 2016 2015 (Dollars in thousands, except share and per share data) Net income $ 1,809 $ 1,752 $ 5,421 $ 4,976 Weighted average shares used in calculation of basic EPS 9,456,198 9,833,033 9,526,302 10,049,983 Incremental shares from assumed exercise of dilutive securities 3,413 - 5,445 - Weighted average shares used in calculation of diluted EPS 9,459,611 9,833,033 9,531,747 10,049,983 Basic earnings per common share $ 0.19 $ 0.18 $ 0.57 $ 0.50 Diluted earnings per common share $ 0.19 $ 0.18 $ 0.57 $ 0.50 For the three and nine months ended March 31, 2016, the following stock options were excluded from the calculation of diluted EPS due to the exercise price of these options exceeding the average market price of the Company’s common stock for the period. These options, which were not dilutive at that date, may potentially dilute EPS in the future. Three Months Ended March 31, Nine Months Ended March 31, 2016 2015 2016 2015 Stock options 714,545 1,039,721 714,545 1,059,721 </t>
  </si>
  <si>
    <t>Note 8 - Derivatives and Hedging Activities</t>
  </si>
  <si>
    <t>Derivative Instruments and Hedging Activities Disclosure [Text Block]</t>
  </si>
  <si>
    <t xml:space="preserve">8. Derivatives and Hedging Activities The Company has stand-alone derivative financial instruments in the form of interest rate caps that derive their value from a fee paid and are adjusted to fair value based on index and strike rate, and swap agreements that derive their value from the underlying interest rate. These transactions involve both credit and market risk. The notional amounts are amounts on which calculations, payments and the value of the derivative are based. Notional amounts do not represent direct credit exposures. Direct credit exposure arises in the event of nonperformance by the counterparties to these agreements, and is limited to the net difference between the calculated amounts to be received and paid, if any. Such differences, which represent the fair value of the derivative instruments, are reflected on the Company’s balance sheet as derivative assets and derivative liabilities. The Company seeks to manage the credit risk of its financial contracts through credit approvals, limits and monitoring procedures, and does not expect any counterparties to fail to meet their obligations. The Company currently holds derivative instruments that contain credit-risk related features that are in a net liability position, which may require that collateral be assigned to dealer banks. At March 31, 2016, the Company had posted cash collateral totaling $2.8 million with dealer banks related to derivative instruments in a net liability position. The Company does not offset fair value amounts recognized for derivative instruments. The Company does not net the amount recognized for the right to reclaim cash collateral against the obligation to return cash collateral arising from derivative instruments executed with the same counterparty under a master netting arrangement. Risk Management Policies – Derivative Instruments The Company evaluates the effectiveness of entering into any derivative instrument agreement by measuring the cost of such an agreement in relation to the reduction in net income volatility within an assumed range of interest rates. Interest Rate Risk Management – Cash Flow Hedging Instruments The Company uses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Information pertaining to outstanding interest rate caps and swap agreements used to hedge variable rate debt is as follows. March 31, 2016 Notional Amount Inception Date Termination Date Index Receive Rate Pay Rate Strike Rate Unrealized Gain (Loss) Fair Value Balance Sheet Location (Dollars in thousands) Interest rate swaps: $ 5,000 July 2013 July 2033 3 Mo. LIBOR 0.63 % 3.38 % n/a $ (1,116 ) $ (1,116 ) Other Liabilities 5,000 July 2013 July 2028 3 Mo. LIBOR 0.63 % 3.23 % n/a (845 ) (845 ) Other Liabilities 5,000 July 2013 July 2023 3 Mo. LIBOR 0.63 % 2.77 % n/a (486 ) (486 ) Other Liabilities Interest rate caps: 6,000 October 2014 September 2019 3 Mo. LIBOR n/a n/a 2.50 % (158 ) 18 Other Assets 10,000 March 2015 February 2020 3 Mo. LIBOR n/a n/a 2.50 % (173 ) 43 Other Assets $ 31,000 $ (2,778 ) $ (2,386 ) June 30, 2015 Notional A mount Inception Date Termination Date Index Receive Rate Pay Rate Strike Rate Unrealized Loss Fair Value Balance Sheet Location (Dollars in thousands) Interest rate swaps: $ 5,000 July 2033 3 Mo. LIBOR 0.28 % 3.38 % n/a $ (472 ) $ (472 ) Other Liabilities 5,000 July 2028 3 Mo. LIBOR 0.28 % 3.23 % n/a (368 ) (368 ) Other Liabilities 5,000 July 2023 3 Mo. LIBOR 0.28 % 2.77 % n/a (208 ) (208 ) Other Liabilities Interest rate caps: 6,000 September 2019 3 Mo. LIBOR n/a n/a 2.50 % (114 ) 63 Other Assets 10,000 February 2020 3 Mo. LIBOR n/a n/a 2.50 % (80 ) 136 Other Assets $ 31,000 $ (1,242 ) $ (849 ) During the three and nine months ended March 31, 2016 and 2015, no interest rate cap or swap agreements were terminated prior to maturity. Changes in the fair value of interest rate caps and swaps designated as hedging instruments of the variability of cash flows associated with variable rate debt are reported in other comprehensive income. These amounts subsequently are reclassified into interest expense as a yield adjustment in the same period in which the related interest on the debt affects earnings. Risk management results for the three and nine months ended March 31, 2016 and 2015 related to the balance sheet hedging of variable rate debt indicates that the hedges were effective. </t>
  </si>
  <si>
    <t>Note 9 - Other Comprehensive Income</t>
  </si>
  <si>
    <t>Comprehensive Income (Loss) Note [Text Block]</t>
  </si>
  <si>
    <t>9. Other Comprehensive Income The components of other comprehensive income (loss) are as follows: Three Months Ended March 31, 2016 2015 Pre-tax Amount Tax Expense (Benefit) After-tax Amount Pre-tax Amount Tax Expense (Benefit) After-tax Amount (Dollars in thousands) Change in net unrealized gain or loss on available-for-sale securities $ 867 $ 330 $ 537 $ 571 $ 194 $ 377 Change in accumulated loss on effective cash flow hedges (982 ) (374 ) (608 ) (566 ) (193 ) (373 ) Reclassification adjustment for net gains included in net income - - - (16 ) (5 ) (11 ) Total derivatives and hedging activities (982 ) (374 ) (608 ) (582 ) (198 ) (384 ) Total other comprehensive loss $ (115 ) $ (44 ) $ (71 ) $ (11 ) $ (4 ) $ (7 ) Nine Months Ended March 31, 2016 2015 Pre-tax Amount Tax Expense (Benefit) After-tax Amount Pre-tax Amount Tax Expense (Benefit) After-tax Amount (Dollars in thousands) Change in net unrealized gain or loss on available-for-sale securities $ 641 $ 244 $ 397 $ 834 $ 283 $ 551 Change in accumulated loss on effective cash flow hedges (1,536 ) (584 ) (952 ) (1,341 ) (456 ) (885 ) Reclassification adjustment for net gains included in net income - - - (49 ) (18 ) (31 ) Total derivatives and hedging activities (1,536 ) (584 ) (952 ) (1,390 ) (474 ) (916 ) Total other comprehensive loss $ (895 ) $ (340 ) $ (555 ) $ (556 ) $ (191 ) $ (365 ) March 31, 2016 June 30, 2015 (Dollars in thousands) Unrealized loss on available-for-sale securities $ (195 ) $ (836 ) Tax effect 74 318 Net-of-tax amount (121 ) (518 ) Unrealized loss on cash flow hedges (2,778 ) (1,242 ) Tax effect 1,056 472 Net-of-tax amount (1,722 ) (770 ) Accumulated other comprehensive loss $ (1,843 ) $ (1,288 )</t>
  </si>
  <si>
    <t>Note 10 - Commitments and Contingencies</t>
  </si>
  <si>
    <t>Commitments and Contingencies Disclosure [Text Block]</t>
  </si>
  <si>
    <t xml:space="preserve">10. Commitments and Contingencies Commitments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standby letters of credit, and commitments to fund investments.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Financial instruments with contract amounts which represent credit risk are as follows : March 31, 2016 June 30, 2015 (Dollars in thousands) Commitments to grant loans $ 32,395 $ 24,966 Unfunded commitments under lines of credit 61,341 39,414 Standby letters of credit 3,810 60 Commitment to fund investment 2,500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 party. Collateral held varies but may include accounts receivable, inventory, property, plant and equipment, and income-producing commercial properties. The Company has recorded an allowance for possible losses on commitments and unfunded loans totaling $51 thousand and $37 thousand recorded in other liabilities at March 31, 2016 and June 30, 2015, respectively. The Company committed $2.5 million to a fund that acquires CRA qualified investments in loans for the Company’s portfolio. The Fund Manager will call the funds from the Company when an investment is successfully acquired. Through the three and nine months ended March 31, 2016, the fund has not called any funds from the Company. Contingencies The Company and its subsidiary are parties to litigation and claims arising in the normal course of business. Management believes that the liabilities, if any, arising from such litigation and claims will not be material to the Company’s consolidated financial position or results of operations. </t>
  </si>
  <si>
    <t>Note 11 - Fair Value Measurements</t>
  </si>
  <si>
    <t>Fair Value Disclosures [Text Block]</t>
  </si>
  <si>
    <t>11. Fair Value Measurements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Inputs are quoted prices (unadjusted) in active markets for identical assets or liabilities that the reporting entity has the ability to access at the measurement date . Level 2 — Valuations based on significant observable inputs other than Level 1 prices such as quoted prices for similar assets or liabilities; quoted prices in markets that are not active; or other inputs that are observable or can be corroborated by observable market data.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 Valuation technique Transfers . Assets and Liabilities Measured at Fair Value on a Recurring Basis: Available-for-sale securities i.e. Other investments are measured at fair value using the net asset value per share as a practical expedient. The fund seeks to invest in securities either issued or guaranteed by the U.S. government or its agencies. The Company’s investment can be redeemed daily at the closing net asset value per share. In accordance with ASC 820-10, the investment has not been included in the fair value hierarchy. Derivative financial instruments The fair value of derivative loan commitments and forward loan sale agreements are estimated using the anticipated market price based on pricing indications provided from syndicate banks. These commitments and agreements are categorized as Level 2. The fair value of such instruments was nominal at each date presented . Assets and Liabilities Measured at Fair Value on a Nonrecurring Basis: Collateral Dependent Impaired Loans Real Estate Owned and Other Repossessed collateral . Loan servicing rights - Fair Value of other Financial Instruments: Cash and cash equivalents FHLB stock Loans Loans held for sale Interest receivable Deposits . Borrowings . Off-Balance Sheet Credit-Related Instruments - Assets and liabilities measured at fair value on a recurring basis are summarized below. March 31, 2016 Total Level 1 Level 2 Level 3 (Dollars in thousands) Assets Securities available-for-sale: U.S. Government agency securities $ 39,503 $ - $ 39,503 $ - Agency mortgage-backed securities 45,890 - 45,890 - Other investments measured at net asset value (1) 5,098 - - - Other assets – interest rate caps 61 - 61 - Liabilities Other liabilities – interest rate swaps $ 2,447 $ - $ 2,447 $ - June 30, 2015 Total Level 1 Level 2 Level 3 (Dollars in thousands) Assets Securities available-for-sale: U.S. Government agency securities $ 48,230 $ - $ 48,230 $ - Agency mortgage-backed securities 53,678 - 53,678 - Other investments measured at net asset value (1) - - - - Other assets – interest rate caps 199 - 199 - Liabilities Other liabilities – interest rate swap $ 1,048 $ - $ 1,048 $ - (1) In accordance with ASC 820-10, certain investments that are measured at fair value using the net asset value per share (or its equivalent) as a practical expedient have not been classified in the fair value hierarchy. The fair value amounts presented in the table are intended to permit reconciliation of the fair value amount to the consolidated financial statements. Assets measured at fair value on a nonrecurring basis are summarized below. March 31, 2016 Total Level 1 Level 2 Level 3 (Dollars in thousands) Collateral dependent impaired loans $ 1,527 $ - $ - $ 1,527 Real estate owned and other repossessed collateral 690 - - 690 Loan servicing rights 1,629 - - 1,629 June 30, 2015 Total Level 1 Level 2 Level 3 (Dollars in thousands) Collateral dependent impaired loans $ 932 $ - $ - $ 932 Real estate owned and other repossessed collateral 1,651 - - 1,651 Loan servicing rights 1,123 - - 1,123 The table below presents quantitative information about significant unobservable inputs (Level 3) for assets measured at fair value on a nonrecurring basis at the dates indicated. Fair Value March 31, 2016 June 30, Valuation Technique (Dollars in thousands) Collateral dependent impaired loans $ 1,527 $ 932 Appraisal of collateral (1) Real estate owned and other repossessed collateral 690 1,651 Appraisal of collateral (1) Loan servicing rights 1,629 1,123 Discounted cash flow (2)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3% to 56%. (2) Fair value is determined using a discounted cash flow model. The unobservable inputs include anticipated rate of loan prepayments and discount rates. The range of prepayment assumptions used was 7.3% to 18.1%. For discount rates, the range was 7.0% to 12.9%. The following table presents the estimated fair value of the Company's financial instruments. Carrying Fair Value Measurements at March 31, 2016 Amount Total Level 1 Level 2 Level 3 (Dollars in thousands) Financial assets: Cash and cash equivalents $ 91,452 $ 91,452 $ 91,452 $ - $ - Available-for-sale securities 85,393 85,393 - 85,393 - Other investments measured at net asset value (1) 5,098 5,098 - - - Federal Home Loan Bank stock 2,571 2,571 - 2,571 - Loans held for sale 5,355 5,355 - 5,355 - Loans, net 696,847 698,652 - - 698,652 Accrued interest receivable 1,722 1,722 - 1,722 - Interest rate caps 61 61 - 61 - Financial liabilities: Deposits 752,949 753,511 - 753,511 - FHLB advances 30,103 30,511 - 30,511 - Short-term borrowings 2,753 2,753 - 2,753 - Capital lease obligation 1,190 1,283 - 1,283 - Subordinated debentures 8,771 9,903 - - 9,903 Interest rate swaps 2,447 2,447 - 2,447 - Carrying Fair Value Measurements at June 30, 2015 Amount Total Level 1 Level 2 Level 3 (Dollars in thousands) Financial assets: Cash and cash equivalents $ 89,850 $ 89,850 $ 89,850 $ - $ - Available-for-sale securities 101,908 101,908 - 101,908 - Other investments measured at net asset value (1) - - - - - Federal Home Loan Bank stock 4,102 4,102 - 4,102 - Loans held for sale 9,035 9,035 - 9,035 - Loans, net 610,211 613,896 - - 613,896 Accrued interest receivable 1,335 1,335 - 1,335 - Interest rate caps 199 199 - 199 - Financial liabilities: Deposits 674,759 675,285 - 675,285 - FHLB advances 30,188 30,867 - 30,867 - Wholesale repurchase agreements 10,037 10,098 - 10,098 - Short-term borrowings 2,349 2,349 - 2,349 - Capital lease obligation 1,368 1,448 - 1,448 - Subordinated debentures 8,626 8,471 - - 8,471 Interest rate swaps 1,048 1,048 - 1,048 - (1) In accordance with ASC 820-10, certain investments that are measured at fair value using the net asset value per share (or its equivalent) as a practical expedient have not been classified in the fair value hierarchy. The fair value amounts presented in the table are intended to permit reconciliation of the fair value amount to the consolidated financial statements.</t>
  </si>
  <si>
    <t>Note 3 - Securities Available-for-Sale (Tables)</t>
  </si>
  <si>
    <t>Notes Tables</t>
  </si>
  <si>
    <t>Schedule of Available-for-sale Securities Reconciliation [Table Text Block]</t>
  </si>
  <si>
    <t xml:space="preserve"> March 31, 2016 Amortized Cost Gross Unrealized Gains Gross Unrealized Losses Fair Value (Dollars in thousands) U.S. Government agency securities $ 39,479 $ 31 $ (7 ) $ 39,503 Agency mortgage-backed securities 46,137 29 (276 ) 45,890 Other investments measured at net asset value 5,070 28 - 5,098 $ 90,686 $ 88 $ (283 ) $ 90,491 June 30, 2015 Amortized Cost Gross Unrealized Gains Gross Unrealized Losses Fair Value (Dollars in thousands) U.S. Government agency securities $ 48,191 $ 40 $ (1 ) $ 48,230 Agency mortgage-backed securities 54,553 2 (877 ) 53,678 Other investments measured at net asset value - - - - $ 102,744 $ 42 $ (878 ) $ 101,908 </t>
  </si>
  <si>
    <t>Schedule of Unrealized Loss on Investments [Table Text Block]</t>
  </si>
  <si>
    <t xml:space="preserve"> March 31, 2016 Less than 12 Months More than 12 Months Total Fair Value Unrealized Losses Fair Value Unrealized Losses Fair Value Unrealized Losses (Dollars in thousands) U.S. Government agency securities $ 12,429 $ (7 ) $ - $ - $ 12,429 $ (7 ) Agency mortgage-backed securities 1,774 (2 ) 39,451 (274 ) 41,225 (276 ) Other investments measured at net asset value - - - - - - $ 14,203 $ (9 ) $ 39,451 $ (274 ) $ 53,654 $ (283 ) June 30, 2015 Less than 12 Months More than 12 Months Total Fair Value Unrealized Losses Fair Value Unrealized Losses Fair Value Unrealized Losses (Dollars in thousands) U.S. Government agency securities $ 2,999 $ (1 ) $ - $ - $ 2,999 $ (1 ) Agency mortgage-backed securities 10,295 (106 ) 41,349 (771 ) 51,644 (877 ) Other investments measured at net asset value - - - - - - $ 13,294 $ (107 ) $ 41,349 $ (771 ) $ 54,643 $ (878 )</t>
  </si>
  <si>
    <t>Investments Classified by Contractual Maturity Date [Table Text Block]</t>
  </si>
  <si>
    <t xml:space="preserve"> Amortized Cost Fair Value (Dollars in thousands) Due within one year $ 24,037 $ 24,042 Due after one year through five years 15,442 15,461 Due after five years through ten years 21,394 21,342 Due after ten years 24,743 24,548 Total $ 85,616 $ 85,393 </t>
  </si>
  <si>
    <t>Note 4 - Loans, Allowance for Loan Losses and Credit Quality (Tables)</t>
  </si>
  <si>
    <t>Schedule of Accounts, Notes, Loans and Financing Receivable [Table Text Block]</t>
  </si>
  <si>
    <t xml:space="preserve"> March 31, 2016 June 30, 2015 Originated Purchased Total Originated Purchased Total (Dollars in thousands) Residential real estate $ 97,566 $ 2,638 $ 100,204 $ 106,275 $ 2,068 $ 108,343 Home equity 19,123 - 19,123 24,326 - 24,326 Commercial real estate 192,432 230,802 423,234 148,425 200,251 348,676 Commercial and industrial 150,007 210 150,217 122,860 273 123,133 Consumer 6,292 - 6,292 7,659 - 7,659 Total loans $ 465,420 $ 233,650 $ 699,070 $ 409,545 $ 202,592 $ 612,137 </t>
  </si>
  <si>
    <t>Past Due Financing Receivables [Table Text Block]</t>
  </si>
  <si>
    <t xml:space="preserve"> March 31, 2016 30-59 Days 60-89 Days Past Due 90 Days or More-Still Accruing Past Due 90 Days or More- Nonaccrual Total Past Due Total Current Total Loans Non- Accrual Loans (Dollars in thousands) Originated portfolio: Residential real estate $ 665 $ 89 $ - $ 1,754 $ 2,508 $ 95,058 $ 97,566 $ 3,270 Home equity 350 99 - 82 531 18,592 19,123 296 Commercial real estate 702 - - 333 1,035 191,397 192,432 602 Commercial and industrial 1,910 17 - - 1,927 148,080 150,007 2 Consumer 149 2 - 101 252 6,040 6,292 216 Total originated portfolio 3,776 207 - 2,270 6,253 459,167 465,420 4,386 Purchased portfolio: Residential real estate - - - 1,185 1,185 1,453 2,638 1,185 Commercial and industrial - - - - - 210 210 - Commercial real estate 6,700 300 - 3,179 10,179 220,623 230,802 3,179 Total purchased portfolio 6,700 300 - 4,364 11,364 222,286 233,650 4,364 Total loans $ 10,476 $ 507 $ - $ 6,634 $ 17,617 $ 681,453 $ 699,070 $ 8,750 June 30, 2015 30-59 Days 60-89 Days Past Due 90 Days or More-Still Accruing Past Due 90 Days or More- Nonaccrual Total Past Due Total Current Total Loans Non- Accrual Loans (Dollars in thousands) Originated portfolio: Residential real estate $ 239 $ 973 $ - $ 1,393 $ 2,605 $ 103,670 $ 106,275 $ 3,021 Home equity 9 - - 11 20 24,306 24,326 11 Commercial real estate 300 - - 704 1,004 147,421 148,425 994 Commercial and industrial - - - 2 2 122,858 122,860 2 Consumer 105 29 - 56 190 7,469 7,659 190 Total originated portfolio 653 1,002 - 2,166 3,821 405,724 409,545 4,218 Purchased portfolio: Residential real estate - - - - - 2,068 2,068 - Commercial and industrial - - - - - 273 273 - Commercial real estate 86 299 - 2,410 2,795 197,456 200,251 6,532 Total purchased portfolio 86 299 - 2,410 2,795 199,797 202,592 6,532 Total loans $ 739 $ 1,301 $ - $ 4,576 $ 6,616 $ 605,521 $ 612,137 $ 10,750 </t>
  </si>
  <si>
    <t>Allowance for Credit Losses on Financing Receivables [Table Text Block]</t>
  </si>
  <si>
    <t xml:space="preserve"> Three Months Ended March 31, 2016 Residential Real Estate Commercial Real Estate Commercial and Industrial Consumer Purchased Unallocated Total (Dollars in thousands) Beginning balance $ 861 $ 844 $ 179 $ 36 $ 209 $ - $ 2,129 Provision 20 48 96 7 62 3 236 Recoveries 20 - 6 2 - - 28 Charge-offs (87 ) - (73 ) (10 ) - - (170 ) Ending balance $ 814 $ 892 $ 208 $ 35 $ 271 $ 3 $ 2,223 Three Months Ended March 31, 2015 Real Estate Commercial Real Estate Commercial and Industrial Consumer Purchased Unallocated Total (Dollars in thousands) Beginning balance $ 796 $ 288 $ 54 $ 59 $ 413 $ 54 $ 1,664 Provision (38 ) 187 (45 ) (13 ) (87 ) 40 44 Recoveries 1 - 35 4 - - 40 Charge-offs - - (1 ) (6 ) - - (7 ) Ending balance $ 759 $ 475 $ 43 $ 44 $ 326 $ 94 $ 1,741 Nine Months Ended March 31, 2016 Residential Real Estate Commercial Real Estate Commercial and Industrial Consumer Purchased Unallocated Total (Dollars in thousands) Beginning balance $ 741 $ 694 $ 117 $ 35 $ 283 $ 56 $ 1,926 Provision 146 235 154 32 787 (53 ) 1,301 Recoveries 33 5 11 7 - - 56 Charge-offs (106 ) (42 ) (74 ) (39 ) (799 ) - (1,060 ) Ending balance $ 814 $ 892 $ 208 $ 35 $ 271 $ 3 $ 2,223 Nine Months Ended March 31, 2015 Residential Real Estate Commercial Real Estate Commercial and Industrial Consumer Purchased Unallocated Total (Dollars in thousands) Beginning balance $ 580 $ 358 $ 48 $ 79 $ 267 $ 35 $ 1,367 Provision 322 116 (39 ) (40 ) 59 59 477 Recoveries 17 1 35 17 - - 70 Charge-offs (160 ) - (1 ) (12 ) - - (173 ) Ending balance $ 759 $ 475 $ 43 $ 44 $ 326 $ 94 $ 1,741 </t>
  </si>
  <si>
    <t>Schedule of Allowance for Loan Losses by Portfolio Segment and Impairment Methodology [Table Text Block]</t>
  </si>
  <si>
    <t xml:space="preserve"> March 31, 2016 Residential Real Estate Commercial Real Estate Commercial and Industrial Consumer Purchased Unallocated Total (Dollars in thousands) Allowance for loan losses: Individually evaluated $ 510 $ 36 $ 2 $ 2 $ - $ - $ 550 Collectively evaluated 304 856 206 33 - 3 1,402 ASC 310-30 - - - - 271 - 271 Total $ 814 $ 892 $ 208 $ 35 $ 271 $ 3 $ 2,223 Loans: Individually evaluated $ 5,404 $ 1,823 $ 19 $ 422 $ - $ - $ 7,668 Collectively evaluated 111,285 190,609 149,988 5,870 - - 457,752 ASC 310-30 - - - - 233,650 - 233,650 Total $ 116,689 $ 192,432 $ 150,007 $ 6,292 $ 233,650 $ - $ 699,070 June 30, 2015 Residential Real Estate Commercial Real Estate Commercial and Industrial Consumer Purchased Unallocated Total (Dollars in thousands) Allowance for loan losses: Individually evaluated $ 435 $ 21 $ - $ - $ - $ - $ 456 Collectively evaluated 306 673 117 35 - 56 1,187 ASC 310-30 - - - - 283 - 283 Total $ 741 $ 694 $ 117 $ 35 $ 283 $ 56 $ 1,926 Loans: Individually evaluated $ 4,095 $ 2,381 $ 2 $ 253 $ - $ - $ 6,731 Collectively evaluated 126,506 146,044 122,858 7,406 - - 402,814 ASC 310-30 - - - - 202,592 - 202,592 Total $ 130,601 $ 148,425 $ 122,860 $ 7,659 $ 202,592 $ - $ 612,137 </t>
  </si>
  <si>
    <t>Impaired Financing Receivables [Table Text Block]</t>
  </si>
  <si>
    <t xml:space="preserve"> March 31, 2016 June 30, 2015 Recorded Investment Unpaid Principal Balance Related Allowance Recorded Investment Unpaid Principal Balance Related Allowance (Dollars in thousands) Impaired loans without a valuation allowance: Originated: Residential real estate $ 3,193 $ 3,373 $ - $ 1,975 $ 2,076 $ - Consumer 400 433 - 253 262 - Commercial real estate 696 698 - 1,505 1,510 - Commercial and industrial 17 17 - 2 2 - Purchased: Residential real estate 1,184 1,227 - - - - Commercial real estate 4,124 5,583 - 7,673 9,606 - Total 9,614 11,331 - 11,408 13,456 - Impaired loans with a valuation allowance: Originated: Residential real estate 2,211 2,150 510 2,120 2,060 435 Consumer 22 23 2 - - - Commercial real estate 1,127 1,115 36 876 870 21 Commercial and industrial 2 2 2 - - - Purchased: Commercial real estate 1,370 1,543 215 1,208 1,644 260 Total 4,732 4,833 765 4,204 4,574 716 Total impaired loans $ 14,346 $ 16,164 $ 765 $ 15,612 $ 18,030 $ 716 Three Months Ended March 31, 2016 2015 Average Recorded Investment Interest Income Recognized Average Recorded Investment Interest Income Recognized (Dollars in thousands) Impaired loans without a valuation allowance: Originated: Residential real estate $ 3,222 $ 35 $ 1,754 $ 27 Consumer 390 9 320 4 Commercial real estate 786 9 1,534 7 Commercial and industrial 10 - - - Purchased: Residential real estate 592 7 - - Commercial real estate 4,900 53 7,706 37 Total 9,900 113 11,314 75 Impaired loans with a valuation allowance: Originated: Residential real estate 2,069 25 1,957 31 Consumer 31 - 121 1 Commercial real estate 1,008 18 1,047 15 Commercial and industrial 1 - - - Purchased: Commercial real estate 794 7 1,271 14 Total 3,903 50 4,396 61 Total impaired loans $ 13,803 $ 163 $ 15,710 $ 136 Nine Months Ended March 31, 2016 2015 Average Recorded Investment Interest Income Recognized Average Recorded Investment Interest Income (Dollars in thousands) Impaired loans without a valuation allowance: Originated: Residential real estate $ 2,584 $ 111 $ 1,570 $ 72 Consumer 326 22 224 75 Commercial real estate 1,100 23 1,440 44 Commercial and industrial 10 - - 1 Purchased: Residential real estate 592 7 - - Commercial real estate 5,898 117 4,743 197 Total 10,510 280 7,977 389 Impaired loans with a valuation allowance: Originated: Residential real estate 2,166 70 1,584 66 Consumer 11 2 35 17 Commercial real estate 1,002 49 1,133 46 Commercial and industrial 1 - - - Purchased: Commercial real estate 1,289 46 1,549 38 Total 4,469 167 4,301 167 Total impaired loans $ 14,979 $ 447 $ 12,278 $ 556 </t>
  </si>
  <si>
    <t>Financing Receivable Credit Quality Indicators [Table Text Block]</t>
  </si>
  <si>
    <t xml:space="preserve"> March 31, 2016 Originated Portfolio Commercial Real Estate Commercial and Industrial Residential (1) Purchased Portfolio Total (Dollars in thousands) Loans rated 1- 6 $ 186,221 $ 148,080 $ 7,813 $ 220,090 $ 562,204 Loans rated 7 5,112 1,927 438 9,118 16,595 Loans rated 8 1,099 - 732 4,442 6,273 Loans rated 9 - - 23 - 23 Loans rated 10 - - - - - $ 192,432 $ 150,007 $ 9,006 $ 233,650 $ 585,095 June 30, 2015 Originated Portfolio Commercial Real Estate Commercial and Industrial Residential (1) Purchased Portfolio Total (Dollars in thousands) Loans rated 1- 6 $ 142,321 $ 122,829 $ 8,049 $ 190,193 $ 463,392 Loans rated 7 4,417 31 634 5,628 10,710 Loans rated 8 1,687 - 429 6,771 8,887 Loans rated 9 - - 23 - 23 Loans rated 10 - - - - - $ 148,425 $ 122,860 $ 9,135 $ 202,592 $ 483,012 </t>
  </si>
  <si>
    <t>Troubled Debt Restructurings on Financing Receivables [Table Text Block]</t>
  </si>
  <si>
    <t xml:space="preserve"> Three Months Ended March 31, Nine Months Ended March 31, 2016 2015 2016 2015 Number of Contracts Recorded Investment Number of Contracts Recorded Investment Number of Contracts Recorded Investment Number of Contracts Recorded Investment (Dollars in thousands) Extended maturity - $ - - $ - - $ - 3 $ 590 Adjusted interest rate 2 31 4 256 2 31 8 451 Rate and maturity 2 154 2 11 5 399 5 212 Principal deferment - - - - - - 1 453 Court ordered concession - - - - - - 4 84 4 $ 185 6 $ 267 7 $ 430 21 $ 1,790 </t>
  </si>
  <si>
    <t>Troubled Debt Restructurings On Financing Receivables Recorded Investment [Table Text Block]</t>
  </si>
  <si>
    <t xml:space="preserve"> Three Months Ended March 31, 2016 2015 Number of Contracts Recorded Investment Pre-Modification Recorded Investment Post-Modification Number of Contracts Recorded Investment Pre-Modification Recorded Investment Post-Modification (Dollars in thousands) Originated portfolio: Residential real estate 1 $ 14 $ 14 2 $ 231 $ 231 Home equity - - - - - - Commercial real estate 1 152 152 - - - Commercial and industrial 1 2 2 - - - Consumer 1 17 17 4 36 36 Total originated portfolio 4 185 185 6 267 267 Purchased portfolio: Residential real estate - - - - - - Commercial real estate - - - - - - Total purchased portfolio - - - - - - Total 4 $ 185 $ 185 6 $ 267 $ 267 Nine Months Ended March 31, 2016 2015 Number of Contracts Recorded Investment Pre-Modification Recorded Investment Post-Modification Number of Contracts Recorded Investment Pre-Modification Recorded Investment Post-Modification (Dollars in thousands) Originated portfolio: Residential real estate 4 $ 259 $ 259 13 $ 1,164 $ 1,164 Home equity - - - - - - Commercial real estate 1 152 152 1 200 200 Commercial and industrial 1 2 2 - - - Consumer 1 17 17 6 70 70 Total originated portfolio 7 430 430 20 1,434 1,434 Purchased portfolio: Residential real estate - - - - - - Commercial real estate - - - 1 356 356 Total purchased portfolio - - - 1 356 356 Total 7 $ 430 $ 430 21 $ 1,790 $ 1,790 </t>
  </si>
  <si>
    <t>Certain Loans Acquired in Transfer Not Accounted for as Debt Securities Acquired During Period [Table Text Block]</t>
  </si>
  <si>
    <t xml:space="preserve"> Three Months Ended March 31, 2016 Three Months Ended March 31, 2015 (Dollars in thousands) Contractually required payments receivable $ 32,065 $ 8,712 Nonaccretable difference (470 ) (27 ) Cash flows expected to be collected 31,595 8,685 Accretable yield (9,661 ) (3,622 ) Fair value of loans acquired $ 21,934 $ 5,063 Nine Months Ended March 31, 2016 Nine Months Ended March 31, 2015 (Dollars in thousands) Contractually required payments receivable $ 123,492 $ 97,714 Nonaccretable difference (1,252 ) (2,831 ) Cash flows expected to be collected 122,240 94,883 Accretable yield (40,995 ) (36,987 ) Fair value of loans acquired $ 81,245 $ 57,896 </t>
  </si>
  <si>
    <t>Certain Loans Acquired Icome Recognition Model As Debt Securities Acquired During Period in Transfer Not Accounted for Using [Table Text Block]</t>
  </si>
  <si>
    <t xml:space="preserve"> As of and for the Three Months Ended March 31, 2016 As of and for the Nine Months Ended March 31, 2016 (Dollars in thousands) Loans acquired during the period $ 424 $ 424 Loans at end of period 4,364 4,364 </t>
  </si>
  <si>
    <t>Loans Acquired in Transfer, Not Accounted for As Debt Securities, Accretable Yield Activity Loans [Table Text Block]</t>
  </si>
  <si>
    <t xml:space="preserve"> Three Months Ended March 31, 2016 Three Months Ended March 31, 2015 (Dollars in thousands) Beginning balance $ 124,093 $ 123,275 Acquisitions 9,661 3,622 Accretion (4,596 ) (4,214 ) Reclassifications from non-accretable difference to accretable yield 1,243 62 Disposals and other changes (4,111 ) (8,336 ) Ending balance $ 126,290 $ 114,409 Nine Months Ended March 31, 2016 Nine Months Ended March 31, 2015 (Dollars in thousands) Beginning balance $ 111,449 $ 109,040 Acquisitions 40,995 36,987 Accretion (12,236 ) (12,943 ) Reclassifications from non-accretable difference to accretable yield 4,284 72 Disposals and other changes (18,202 ) (18,747 ) Ending balance $ 126,290 $ 114,409 </t>
  </si>
  <si>
    <t>Schedule of Credit Impaired Loans [Table Text Block]</t>
  </si>
  <si>
    <t xml:space="preserve"> March 31, 2016 June 30, 2015 (Dollars in thousands) Unpaid principal balance $ 263,643 $ 235,716 Carrying amount 231,635 199,113 </t>
  </si>
  <si>
    <t>Note 6 - Investments in Qualified Affordable Housing Projects (Tables)</t>
  </si>
  <si>
    <t>Investments in Qualified Affordable Housing Projects [Table Text Block]</t>
  </si>
  <si>
    <t xml:space="preserve"> March 31, 2016 June 30, 2015 (Dollars in thousands) Investments in affordable housing projects included in other assets $ 470 $ 508 </t>
  </si>
  <si>
    <t>Investments in Qualified Affordable Housing Projects Tax Effect [Table Text Block]</t>
  </si>
  <si>
    <t xml:space="preserve"> Three Months Ended March 31, 2016 Three Months Ended March 31, 2015 (Dollars in thousands) Investment amortization included in income tax expense $ 23 $ 23 Tax credit recognized as income tax benefit 118 118 Nine Months Ended March 31, 2016 Nine Months Ended March 31, 2015 (Dollars in thousands) Investment amortization included in income tax expense $ 79 $ 69 Tax credit recognized as income tax benefit 118 118 </t>
  </si>
  <si>
    <t>Note 7 - Earnings Per Share (EPS) (Tables)</t>
  </si>
  <si>
    <t>Schedule of Earnings Per Share, Basic and Diluted [Table Text Block]</t>
  </si>
  <si>
    <t xml:space="preserve"> Three months Ended March 31, Nine months Ended March 31, 2016 2015 2016 2015 (Dollars in thousands, except share and per share data) Net income $ 1,809 $ 1,752 $ 5,421 $ 4,976 Weighted average shares used in calculation of basic EPS 9,456,198 9,833,033 9,526,302 10,049,983 Incremental shares from assumed exercise of dilutive securities 3,413 - 5,445 - Weighted average shares used in calculation of diluted EPS 9,459,611 9,833,033 9,531,747 10,049,983 Basic earnings per common share $ 0.19 $ 0.18 $ 0.57 $ 0.50 Diluted earnings per common share $ 0.19 $ 0.18 $ 0.57 $ 0.50 </t>
  </si>
  <si>
    <t>Schedule of Antidilutive Securities Excluded from Computation of Earnings Per Share [Table Text Block]</t>
  </si>
  <si>
    <t xml:space="preserve"> Three Months Ended March 31, Nine Months Ended March 31, 2016 2015 2016 2015 Stock options 714,545 1,039,721 714,545 1,059,721 </t>
  </si>
  <si>
    <t>Note 8 - Derivatives and Hedging Activities (Tables)</t>
  </si>
  <si>
    <t>Schedule of Derivative Instruments [Table Text Block]</t>
  </si>
  <si>
    <t xml:space="preserve"> March 31, 2016 Notional Amount Inception Date Termination Date Index Receive Rate Pay Rate Strike Rate Unrealized Gain (Loss) Fair Value Balance Sheet Location (Dollars in thousands) Interest rate swaps: $ 5,000 July 2013 July 2033 3 Mo. LIBOR 0.63 % 3.38 % n/a $ (1,116 ) $ (1,116 ) Other Liabilities 5,000 July 2013 July 2028 3 Mo. LIBOR 0.63 % 3.23 % n/a (845 ) (845 ) Other Liabilities 5,000 July 2013 July 2023 3 Mo. LIBOR 0.63 % 2.77 % n/a (486 ) (486 ) Other Liabilities Interest rate caps: 6,000 October 2014 September 2019 3 Mo. LIBOR n/a n/a 2.50 % (158 ) 18 Other Assets 10,000 March 2015 February 2020 3 Mo. LIBOR n/a n/a 2.50 % (173 ) 43 Other Assets $ 31,000 $ (2,778 ) $ (2,386 ) June 30, 2015 Notional A mount Inception Date Termination Date Index Receive Rate Pay Rate Strike Rate Unrealized Loss Fair Value Balance Sheet Location (Dollars in thousands) Interest rate swaps: $ 5,000 July 2033 3 Mo. LIBOR 0.28 % 3.38 % n/a $ (472 ) $ (472 ) Other Liabilities 5,000 July 2028 3 Mo. LIBOR 0.28 % 3.23 % n/a (368 ) (368 ) Other Liabilities 5,000 July 2023 3 Mo. LIBOR 0.28 % 2.77 % n/a (208 ) (208 ) Other Liabilities Interest rate caps: 6,000 September 2019 3 Mo. LIBOR n/a n/a 2.50 % (114 ) 63 Other Assets 10,000 February 2020 3 Mo. LIBOR n/a n/a 2.50 % (80 ) 136 Other Assets $ 31,000 $ (1,242 ) $ (849 ) </t>
  </si>
  <si>
    <t>Note 9 - Other Comprehensive Income (Tables)</t>
  </si>
  <si>
    <t>Comprehensive Income (Loss) [Table Text Block]</t>
  </si>
  <si>
    <t xml:space="preserve"> Three Months Ended March 31, 2016 2015 Pre-tax Amount Tax Expense (Benefit) After-tax Amount Pre-tax Amount Tax Expense (Benefit) After-tax Amount (Dollars in thousands) Change in net unrealized gain or loss on available-for-sale securities $ 867 $ 330 $ 537 $ 571 $ 194 $ 377 Change in accumulated loss on effective cash flow hedges (982 ) (374 ) (608 ) (566 ) (193 ) (373 ) Reclassification adjustment for net gains included in net income - - - (16 ) (5 ) (11 ) Total derivatives and hedging activities (982 ) (374 ) (608 ) (582 ) (198 ) (384 ) Total other comprehensive loss $ (115 ) $ (44 ) $ (71 ) $ (11 ) $ (4 ) $ (7 ) Nine Months Ended March 31, 2016 2015 Pre-tax Amount Tax Expense (Benefit) After-tax Amount Pre-tax Amount Tax Expense (Benefit) After-tax Amount (Dollars in thousands) Change in net unrealized gain or loss on available-for-sale securities $ 641 $ 244 $ 397 $ 834 $ 283 $ 551 Change in accumulated loss on effective cash flow hedges (1,536 ) (584 ) (952 ) (1,341 ) (456 ) (885 ) Reclassification adjustment for net gains included in net income - - - (49 ) (18 ) (31 ) Total derivatives and hedging activities (1,536 ) (584 ) (952 ) (1,390 ) (474 ) (916 ) Total other comprehensive loss $ (895 ) $ (340 ) $ (555 ) $ (556 ) $ (191 ) $ (365 )</t>
  </si>
  <si>
    <t>Schedule of Accumulated Other Comprehensive Income (Loss) [Table Text Block]</t>
  </si>
  <si>
    <t xml:space="preserve"> March 31, 2016 June 30, 2015 (Dollars in thousands) Unrealized loss on available-for-sale securities $ (195 ) $ (836 ) Tax effect 74 318 Net-of-tax amount (121 ) (518 ) Unrealized loss on cash flow hedges (2,778 ) (1,242 ) Tax effect 1,056 472 Net-of-tax amount (1,722 ) (770 ) Accumulated other comprehensive loss $ (1,843 ) $ (1,288 )</t>
  </si>
  <si>
    <t>Note 10 - Commitments and Contingencies (Tables)</t>
  </si>
  <si>
    <t>Schedule of Fair Value, Off-balance Sheet Risks [Table Text Block]</t>
  </si>
  <si>
    <t xml:space="preserve"> March 31, 2016 June 30, 2015 (Dollars in thousands) Commitments to grant loans $ 32,395 $ 24,966 Unfunded commitments under lines of credit 61,341 39,414 Standby letters of credit 3,810 60 Commitment to fund investment 2,500 - </t>
  </si>
  <si>
    <t>Note 11 - Fair Value Measurements (Tables)</t>
  </si>
  <si>
    <t>Schedule of Fair Value, Assets and Liabilities Measured on Recurring Basis [Table Text Block]</t>
  </si>
  <si>
    <t xml:space="preserve"> March 31, 2016 Total Level 1 Level 2 Level 3 (Dollars in thousands) Assets Securities available-for-sale: U.S. Government agency securities $ 39,503 $ - $ 39,503 $ - Agency mortgage-backed securities 45,890 - 45,890 - Other investments measured at net asset value (1) 5,098 - - - Other assets – interest rate caps 61 - 61 - Liabilities Other liabilities – interest rate swaps $ 2,447 $ - $ 2,447 $ - June 30, 2015 Total Level 1 Level 2 Level 3 (Dollars in thousands) Assets Securities available-for-sale: U.S. Government agency securities $ 48,230 $ - $ 48,230 $ - Agency mortgage-backed securities 53,678 - 53,678 - Other investments measured at net asset value (1) - - - - Other assets – interest rate caps 199 - 199 - Liabilities Other liabilities – interest rate swap $ 1,048 $ - $ 1,048 $ - </t>
  </si>
  <si>
    <t>Fair Value Measurements, Nonrecurring [Table Text Block]</t>
  </si>
  <si>
    <t xml:space="preserve"> March 31, 2016 Total Level 1 Level 2 Level 3 (Dollars in thousands) Collateral dependent impaired loans $ 1,527 $ - $ - $ 1,527 Real estate owned and other repossessed collateral 690 - - 690 Loan servicing rights 1,629 - - 1,629 June 30, 2015 Total Level 1 Level 2 Level 3 (Dollars in thousands) Collateral dependent impaired loans $ 932 $ - $ - $ 932 Real estate owned and other repossessed collateral 1,651 - - 1,651 Loan servicing rights 1,123 - - 1,123 </t>
  </si>
  <si>
    <t>Fair Value Inputs, Assets, Quantitative Information [Table Text Block]</t>
  </si>
  <si>
    <t xml:space="preserve"> Fair Value March 31, 2016 June 30, Valuation Technique (Dollars in thousands) Collateral dependent impaired loans $ 1,527 $ 932 Appraisal of collateral (1) Real estate owned and other repossessed collateral 690 1,651 Appraisal of collateral (1) Loan servicing rights 1,629 1,123 Discounted cash flow (2)</t>
  </si>
  <si>
    <t>Fair Value, by Balance Sheet Grouping [Table Text Block]</t>
  </si>
  <si>
    <t xml:space="preserve"> Carrying Fair Value Measurements at March 31, 2016 Amount Total Level 1 Level 2 Level 3 (Dollars in thousands) Financial assets: Cash and cash equivalents $ 91,452 $ 91,452 $ 91,452 $ - $ - Available-for-sale securities 85,393 85,393 - 85,393 - Other investments measured at net asset value (1) 5,098 5,098 - - - Federal Home Loan Bank stock 2,571 2,571 - 2,571 - Loans held for sale 5,355 5,355 - 5,355 - Loans, net 696,847 698,652 - - 698,652 Accrued interest receivable 1,722 1,722 - 1,722 - Interest rate caps 61 61 - 61 - Financial liabilities: Deposits 752,949 753,511 - 753,511 - FHLB advances 30,103 30,511 - 30,511 - Short-term borrowings 2,753 2,753 - 2,753 - Capital lease obligation 1,190 1,283 - 1,283 - Subordinated debentures 8,771 9,903 - - 9,903 Interest rate swaps 2,447 2,447 - 2,447 - Carrying Fair Value Measurements at June 30, 2015 Amount Total Level 1 Level 2 Level 3 (Dollars in thousands) Financial assets: Cash and cash equivalents $ 89,850 $ 89,850 $ 89,850 $ - $ - Available-for-sale securities 101,908 101,908 - 101,908 - Other investments measured at net asset value (1) - - - - - Federal Home Loan Bank stock 4,102 4,102 - 4,102 - Loans held for sale 9,035 9,035 - 9,035 - Loans, net 610,211 613,896 - - 613,896 Accrued interest receivable 1,335 1,335 - 1,335 - Interest rate caps 199 199 - 199 - Financial liabilities: Deposits 674,759 675,285 - 675,285 - FHLB advances 30,188 30,867 - 30,867 - Wholesale repurchase agreements 10,037 10,098 - 10,098 - Short-term borrowings 2,349 2,349 - 2,349 - Capital lease obligation 1,368 1,448 - 1,448 - Subordinated debentures 8,626 8,471 - - 8,471 Interest rate swaps 1,048 1,048 - 1,048 - </t>
  </si>
  <si>
    <t>Note 3 - Securities Available-for-Sale (Details Textual)</t>
  </si>
  <si>
    <t>Mar. 31, 2016USD ($)</t>
  </si>
  <si>
    <t>Mar. 31, 2015USD ($)</t>
  </si>
  <si>
    <t>Proceeds from Sale of Available-for-sale Securities</t>
  </si>
  <si>
    <t>Other than Temporary Impairment Losses, Investments, Available-for-sale Securities</t>
  </si>
  <si>
    <t>Available-for-sale, Securities in Unrealized Loss Positions, Qualitative Disclosure, Number of Positions, Greater than or Equal to One Year</t>
  </si>
  <si>
    <t>Available-for-sale Securities, Effective Duration</t>
  </si>
  <si>
    <t>4 years 204 days</t>
  </si>
  <si>
    <t>Note 3 - Securities Available-for-Sale - Securities Available-for-sale (Details) - USD ($) $ in Thousands</t>
  </si>
  <si>
    <t>US Government Agencies Debt Securities [Member]</t>
  </si>
  <si>
    <t>Amortized Cost</t>
  </si>
  <si>
    <t>Gross Unrealized Gains</t>
  </si>
  <si>
    <t>Gross Unrealized Losses</t>
  </si>
  <si>
    <t>Collateralized Mortgage Backed Securities [Member]</t>
  </si>
  <si>
    <t>Collateralized Debt Obligations [Member]</t>
  </si>
  <si>
    <t>Note 3 - Securities Available-for-Sale - Securities in a Continuous Unrealized Loss Position (Details) - USD ($) $ in Thousands</t>
  </si>
  <si>
    <t>12 Months Ended</t>
  </si>
  <si>
    <t>Fair Value, Less than 12 months</t>
  </si>
  <si>
    <t>Unrealized losses, less than 12 months</t>
  </si>
  <si>
    <t>Fair Value, More than 12 months</t>
  </si>
  <si>
    <t>Unrealized losses, More than 12 months</t>
  </si>
  <si>
    <t>Fair Value</t>
  </si>
  <si>
    <t>Unrealized Losses</t>
  </si>
  <si>
    <t>Note 3 - Securities Available-for-Sale - Securities by Contractual Maturity (Details) $ in Thousands</t>
  </si>
  <si>
    <t>Due within one year</t>
  </si>
  <si>
    <t>Due after one year through five years</t>
  </si>
  <si>
    <t>Due after five years through ten years</t>
  </si>
  <si>
    <t>Due after ten years</t>
  </si>
  <si>
    <t>Note 4 - Loans, Allowance for Loan Losses and Credit Quality (Details Textual)</t>
  </si>
  <si>
    <t>Jun. 30, 2015USD ($)</t>
  </si>
  <si>
    <t>Unamortized Loan Commitment and Origination Fees and Unamortized Discounts or Premiums</t>
  </si>
  <si>
    <t>Financing Receivable, Modifications, Subsequent Default, Number of Contracts</t>
  </si>
  <si>
    <t>Financing Receivable, Modifications, Subsequent Default, Recorded Investment</t>
  </si>
  <si>
    <t>Loans and Leases Receivable, Impaired, Commitment to Lend</t>
  </si>
  <si>
    <t>Note 4 - Loans, Allowance for Loan Losses and Credit Quality - Loan Portfolio (Details) - USD ($) $ in Thousands</t>
  </si>
  <si>
    <t>Originated Loans [Member] | Residential Real Estate, without Home Equity [Member]</t>
  </si>
  <si>
    <t>Originated Loans [Member] | Home Equity Portfolio Segment [Member]</t>
  </si>
  <si>
    <t>Originated Loans [Member] | Commercial Real Estate Portfolio Segment [Member]</t>
  </si>
  <si>
    <t>Originated Loans [Member] | Commercial Portfolio Segment [Member]</t>
  </si>
  <si>
    <t>Originated Loans [Member] | Consumer Portfolio Segment [Member]</t>
  </si>
  <si>
    <t>Originated Loans [Member]</t>
  </si>
  <si>
    <t>Purchased Loans [Member] | Residential Real Estate, without Home Equity [Member]</t>
  </si>
  <si>
    <t>Purchased Loans [Member] | Home Equity Portfolio Segment [Member]</t>
  </si>
  <si>
    <t>Purchased Loans [Member] | Commercial Real Estate Portfolio Segment [Member]</t>
  </si>
  <si>
    <t>Purchased Loans [Member] | Commercial Portfolio Segment [Member]</t>
  </si>
  <si>
    <t>Purchased Loans [Member] | Consumer Portfolio Segment [Member]</t>
  </si>
  <si>
    <t>Purchased Loans [Member]</t>
  </si>
  <si>
    <t>Residential Real Estate, without Home Equity [Member]</t>
  </si>
  <si>
    <t>Home Equity Portfolio Segment [Member]</t>
  </si>
  <si>
    <t>Note 4 - Loans, Allowance for Loan Losses and Credit Quality - Summary of Past Due and Non-accrual Loans (Details) - USD ($) $ in Thousands</t>
  </si>
  <si>
    <t>Originated Loans [Member] | Residential Real Estate, without Home Equity [Member] | Financing Receivables, 30 to 59 Days Past Due [Member]</t>
  </si>
  <si>
    <t>Past due</t>
  </si>
  <si>
    <t>Originated Loans [Member] | Residential Real Estate, without Home Equity [Member] | Financing Receivables, 60 to 89 Days Past Due [Member]</t>
  </si>
  <si>
    <t>Originated Loans [Member] | Residential Real Estate, without Home Equity [Member] | Financing Receivables, Equal to Greater than 90 Days Past Due [Member]</t>
  </si>
  <si>
    <t>Current</t>
  </si>
  <si>
    <t>Non- Accrual Loans</t>
  </si>
  <si>
    <t>Originated Loans [Member] | Home Equity Portfolio Segment [Member] | Financing Receivables, 30 to 59 Days Past Due [Member]</t>
  </si>
  <si>
    <t>Originated Loans [Member] | Home Equity Portfolio Segment [Member] | Financing Receivables, 60 to 89 Days Past Due [Member]</t>
  </si>
  <si>
    <t>Originated Loans [Member] | Home Equity Portfolio Segment [Member] | Financing Receivables, Equal to Greater than 90 Days Past Due [Member]</t>
  </si>
  <si>
    <t>Originated Loans [Member] | Commercial Real Estate Portfolio Segment [Member] | Financing Receivables, 30 to 59 Days Past Due [Member]</t>
  </si>
  <si>
    <t>Originated Loans [Member] | Commercial Real Estate Portfolio Segment [Member] | Financing Receivables, 60 to 89 Days Past Due [Member]</t>
  </si>
  <si>
    <t>Originated Loans [Member] | Commercial Real Estate Portfolio Segment [Member] | Financing Receivables, Equal to Greater than 90 Days Past Due [Member]</t>
  </si>
  <si>
    <t>Originated Loans [Member] | Commercial Portfolio Segment [Member] | Financing Receivables, 30 to 59 Days Past Due [Member]</t>
  </si>
  <si>
    <t>Originated Loans [Member] | Commercial Portfolio Segment [Member] | Financing Receivables, 60 to 89 Days Past Due [Member]</t>
  </si>
  <si>
    <t>Originated Loans [Member] | Commercial Portfolio Segment [Member] | Financing Receivables, Equal to Greater than 90 Days Past Due [Member]</t>
  </si>
  <si>
    <t>Originated Loans [Member] | Consumer Portfolio Segment [Member] | Financing Receivables, 30 to 59 Days Past Due [Member]</t>
  </si>
  <si>
    <t>Originated Loans [Member] | Consumer Portfolio Segment [Member] | Financing Receivables, 60 to 89 Days Past Due [Member]</t>
  </si>
  <si>
    <t>Originated Loans [Member] | Consumer Portfolio Segment [Member] | 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Purchased Loans [Member] | Residential Real Estate, without Home Equity [Member] | Financing Receivables, 30 to 59 Days Past Due [Member]</t>
  </si>
  <si>
    <t>Purchased Loans [Member] | Residential Real Estate, without Home Equity [Member] | Financing Receivables, 60 to 89 Days Past Due [Member]</t>
  </si>
  <si>
    <t>Purchased Loans [Member] | Residential Real Estate, without Home Equity [Member] | Financing Receivables, Equal to Greater than 90 Days Past Due [Member]</t>
  </si>
  <si>
    <t>Purchased Loans [Member] | Commercial Real Estate Portfolio Segment [Member] | Financing Receivables, 30 to 59 Days Past Due [Member]</t>
  </si>
  <si>
    <t>Purchased Loans [Member] | Commercial Real Estate Portfolio Segment [Member] | Financing Receivables, 60 to 89 Days Past Due [Member]</t>
  </si>
  <si>
    <t>Purchased Loans [Member] | Commercial Real Estate Portfolio Segment [Member] | Financing Receivables, Equal to Greater than 90 Days Past Due [Member]</t>
  </si>
  <si>
    <t>Purchased Loans [Member] | Commercial Portfolio Segment [Member] | Financing Receivables, 30 to 59 Days Past Due [Member]</t>
  </si>
  <si>
    <t>Purchased Loans [Member] | Commercial Portfolio Segment [Member] | Financing Receivables, 60 to 89 Days Past Due [Member]</t>
  </si>
  <si>
    <t>Purchased Loans [Member] | Commercial Portfolio Segment [Member] | Financing Receivables, Equal to Greater than 90 Days Past Due [Member]</t>
  </si>
  <si>
    <t>Purchased Loans [Member] | Financing Receivables, 30 to 59 Days Past Due [Member]</t>
  </si>
  <si>
    <t>Purchased Loans [Member] | Financing Receivables, 60 to 89 Days Past Due [Member]</t>
  </si>
  <si>
    <t>Purchased Loans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4 - Loans, Allowance for Loan Losses and Credit Quality - Allowance for Loan Losses by Portfolio Segment (Details) - USD ($) $ in Thousands</t>
  </si>
  <si>
    <t>Residential Portfolio Segment [Member] | Originated Loans [Member]</t>
  </si>
  <si>
    <t>Beginning balance</t>
  </si>
  <si>
    <t>Provision</t>
  </si>
  <si>
    <t>Recoveries</t>
  </si>
  <si>
    <t>Charge-offs</t>
  </si>
  <si>
    <t>Ending balance</t>
  </si>
  <si>
    <t>Commercial Real Estate Portfolio Segment [Member] | Originated Loans [Member]</t>
  </si>
  <si>
    <t>Commercial Portfolio Segment [Member] | Originated Loans [Member]</t>
  </si>
  <si>
    <t>Consumer Portfolio Segment [Member] | Originated Loans [Member]</t>
  </si>
  <si>
    <t>Unallocated Financing Receivables [Member]</t>
  </si>
  <si>
    <t>Note 4 - Loans, Allowance for Loan Losses and Credit Quality - Allowance for Loan Losses by Portfolio Segment and Impairment Methodology (Details) - USD ($) $ in Thousands</t>
  </si>
  <si>
    <t>Dec. 31, 2015</t>
  </si>
  <si>
    <t>Dec. 31, 2014</t>
  </si>
  <si>
    <t>Jun. 30, 2014</t>
  </si>
  <si>
    <t>Individually evaluated</t>
  </si>
  <si>
    <t>Collectively evaluated</t>
  </si>
  <si>
    <t>ASC 310-30</t>
  </si>
  <si>
    <t>Loans:</t>
  </si>
  <si>
    <t>Note 4 - Loans, Allowance for Loan Losses and Credit Quality - Impaired Loans (Details) - USD ($) $ in Thousands</t>
  </si>
  <si>
    <t>Recorded Investment</t>
  </si>
  <si>
    <t>Unpaid Principal Balance</t>
  </si>
  <si>
    <t>Related Allowance</t>
  </si>
  <si>
    <t>Average Recorded Investment</t>
  </si>
  <si>
    <t>Interest Income Recognized</t>
  </si>
  <si>
    <t>Residential Portfolio Segment [Member] | Purchased Loans [Member]</t>
  </si>
  <si>
    <t>Commercial Real Estate Portfolio Segment [Member] | Purchased Loans [Member]</t>
  </si>
  <si>
    <t>Collateral dependent impaired loans</t>
  </si>
  <si>
    <t>Note 4 - Loans, Allowance for Loan Losses and Credit Quality - Loans by Risk Rating (Details) - USD ($) $ in Thousands</t>
  </si>
  <si>
    <t>Commercial Real Estate Portfolio Segment [Member] | Originated Loans [Member] | Loans Rated 1-6 [Member]</t>
  </si>
  <si>
    <t>Loans by risk rating</t>
  </si>
  <si>
    <t>Commercial Real Estate Portfolio Segment [Member] | Originated Loans [Member] | Loans Rated 7 [Member]</t>
  </si>
  <si>
    <t>Commercial Real Estate Portfolio Segment [Member] | Originated Loans [Member] | Loans Rated 8 [Member]</t>
  </si>
  <si>
    <t>Commercial Real Estate Portfolio Segment [Member] | Originated Loans [Member] | Loans Rated 9 [Member]</t>
  </si>
  <si>
    <t>Commercial Real Estate Portfolio Segment [Member] | Originated Loans [Member] | Loans Rated 10 [Member]</t>
  </si>
  <si>
    <t>Commercial Portfolio Segment [Member] | Originated Loans [Member] | Loans Rated 1-6 [Member]</t>
  </si>
  <si>
    <t>Commercial Portfolio Segment [Member] | Originated Loans [Member] | Loans Rated 7 [Member]</t>
  </si>
  <si>
    <t>Commercial Portfolio Segment [Member] | Originated Loans [Member] | Loans Rated 8 [Member]</t>
  </si>
  <si>
    <t>Commercial Portfolio Segment [Member] | Originated Loans [Member] | Loans Rated 9 [Member]</t>
  </si>
  <si>
    <t>Commercial Portfolio Segment [Member] | Originated Loans [Member] | Loans Rated 10 [Member]</t>
  </si>
  <si>
    <t>Residential Portfolio Segment [Member] | Originated Loans [Member] | Loans Rated 1-6 [Member]</t>
  </si>
  <si>
    <t>[1]</t>
  </si>
  <si>
    <t>Residential Portfolio Segment [Member] | Originated Loans [Member] | Loans Rated 7 [Member]</t>
  </si>
  <si>
    <t>Residential Portfolio Segment [Member] | Originated Loans [Member] | Loans Rated 8 [Member]</t>
  </si>
  <si>
    <t>Residential Portfolio Segment [Member] | Originated Loans [Member] | Loans Rated 9 [Member]</t>
  </si>
  <si>
    <t>Residential Portfolio Segment [Member] | Originated Loans [Member] | Loans Rated 10 [Member]</t>
  </si>
  <si>
    <t>Purchased Loans [Member] | Loans Rated 1-6 [Member]</t>
  </si>
  <si>
    <t>Purchased Loans [Member] | Loans Rated 7 [Member]</t>
  </si>
  <si>
    <t>Purchased Loans [Member] | Loans Rated 8 [Member]</t>
  </si>
  <si>
    <t>Purchased Loans [Member] | Loans Rated 9 [Member]</t>
  </si>
  <si>
    <t>Purchased Loans [Member] | Loans Rated 10 [Member]</t>
  </si>
  <si>
    <t>Loans Rated 1-6 [Member]</t>
  </si>
  <si>
    <t>Loans Rated 7 [Member]</t>
  </si>
  <si>
    <t>Loans Rated 8 [Member]</t>
  </si>
  <si>
    <t>Loans Rated 9 [Member]</t>
  </si>
  <si>
    <t>Loans Rated 10 [Member]</t>
  </si>
  <si>
    <t>Certain of the Company's loans made for commercial purposes, but secured by residential collateral, are rated under the Company's risk-rating system.</t>
  </si>
  <si>
    <t>Note 4 - Loans, Allowance for Loan Losses and Credit Quality - TDRs by Type of Modification (Details) $ in Thousands</t>
  </si>
  <si>
    <t>Extended Maturity [Member]</t>
  </si>
  <si>
    <t>Number of Contracts</t>
  </si>
  <si>
    <t>Contractual Interest Rate Reduction [Member]</t>
  </si>
  <si>
    <t>Rate and Maturity [Member]</t>
  </si>
  <si>
    <t>Principal Forgiveness [Member]</t>
  </si>
  <si>
    <t>Court Ordered Concession [Member]</t>
  </si>
  <si>
    <t>Note 4 - Loans, Allowance for Loan Losses and Credit Quality - TDRs Pre and Post-modification (Details) $ in Thousands</t>
  </si>
  <si>
    <t>Recorded Investment Pre-Modification</t>
  </si>
  <si>
    <t>Recorded Investment Post-Modification</t>
  </si>
  <si>
    <t>Note 4 - Loans, Allowance for Loan Losses and Credit Quality - Loans Acquired Accounted for Under ASC 310-30 (Details) - USD ($) $ in Thousands</t>
  </si>
  <si>
    <t>Contractually required payments receivable</t>
  </si>
  <si>
    <t>Nonaccretable difference</t>
  </si>
  <si>
    <t>Cash flows expected to be collected</t>
  </si>
  <si>
    <t>Accretable yield</t>
  </si>
  <si>
    <t>Fair value of loans acquired</t>
  </si>
  <si>
    <t>Note 4 - Loans, Allowance for Loan Losses and Credit Quality - Loans Acquired Not Accounted for Using the Income Recognition Model (Details) - USD ($) $ in Thousands</t>
  </si>
  <si>
    <t>Loans acquired during the period</t>
  </si>
  <si>
    <t>Loans at end of period</t>
  </si>
  <si>
    <t>Note 4 - Loans, Allowance for Loan Losses and Credit Quality - Activity in the Accretable Yield for Loans Accounted for Under ASC 310-30 (Details) - USD ($) $ in Thousands</t>
  </si>
  <si>
    <t>Acquisitions</t>
  </si>
  <si>
    <t>Accretion</t>
  </si>
  <si>
    <t>Reclassifications from non-accretable difference to accretable yield</t>
  </si>
  <si>
    <t>Disposals and other changes</t>
  </si>
  <si>
    <t>Note 4 - Loans, Allowance for Loan Losses and Credit Quality - Unpaid Principal Balance and Carrying Amounts of ASC 310-30 Loans (Details) - USD ($) $ in Thousands</t>
  </si>
  <si>
    <t>Unpaid principal balance</t>
  </si>
  <si>
    <t>Carrying amount</t>
  </si>
  <si>
    <t>Note 5 - Transfers and Servicing of Financial Assets (Details Textual) - USD ($) $ in Thousands</t>
  </si>
  <si>
    <t>Mortgage Servicing Rights [Member]</t>
  </si>
  <si>
    <t>Proceeds from Sale of Loans Held-for-investment</t>
  </si>
  <si>
    <t>Proceeds from Sale of Mortgage Servicing Rights (MSR)</t>
  </si>
  <si>
    <t>Assumption for Fair Value of Assets or Liabilities that relate to Transferor's Continuing Involvement, Discount Rate</t>
  </si>
  <si>
    <t>7.00%</t>
  </si>
  <si>
    <t>Assumption for Fair Value of Assets or Liabilities that relate to Transferor's Continuing Involvement, Prepayment Speed</t>
  </si>
  <si>
    <t>18.10%</t>
  </si>
  <si>
    <t>Commercial Loan [Member]</t>
  </si>
  <si>
    <t>SBA [Member] | Minimum [Member]</t>
  </si>
  <si>
    <t>Servicing Assets and Servicing Liabilities at Fair Value, Assumptions Used to Estimate Fair Value, Discount Rate</t>
  </si>
  <si>
    <t>8.20%</t>
  </si>
  <si>
    <t>SBA [Member] | Maximum [Member]</t>
  </si>
  <si>
    <t>12.90%</t>
  </si>
  <si>
    <t>SBA [Member]</t>
  </si>
  <si>
    <t>Contractually Specified Servicing Fees, Amount</t>
  </si>
  <si>
    <t>7.30%</t>
  </si>
  <si>
    <t>Servicing Asset at Amortized Cost</t>
  </si>
  <si>
    <t>Note 6 - Investments in Qualified Affordable Housing Projects (Details Textual) $ in Thousands</t>
  </si>
  <si>
    <t>Jul. 02, 2015USD ($)</t>
  </si>
  <si>
    <t>ASU 2014-01, Accounting for Investments in Qualified Affordable Housing Projects [Member]</t>
  </si>
  <si>
    <t>Prior Period Reclassification Adjustment</t>
  </si>
  <si>
    <t>Note 6 - Investments in Qualified Affordable Housing Projects - Investments in Qualified Affordable Housing Projects (Details) - USD ($) $ in Thousands</t>
  </si>
  <si>
    <t>Investments in affordable housing projects included in other assets</t>
  </si>
  <si>
    <t>Note 6 - Investments in Qualified Affordable Housing Projects - Investments in Qualified Affordable Housing Projects Tax Effect (Details) - USD ($) $ in Thousands</t>
  </si>
  <si>
    <t>Investment amortization included in income tax expense</t>
  </si>
  <si>
    <t>Tax credit recognized as income tax benefit</t>
  </si>
  <si>
    <t>Note 7 - Earnings Per Share (EPS) - Number of Shared Outstanding for Basic and Diluted EPS (Details) - USD ($) $ / shares in Units, $ in Thousands</t>
  </si>
  <si>
    <t>Incremental shares from assumed exercise of dilutive securities (in shares)</t>
  </si>
  <si>
    <t>Weighted average shares used in calculation of diluted EPS (in shares)</t>
  </si>
  <si>
    <t>Note 7 - Earnings Per Share (EPS) - Average Anti-Dilutive Options and Warrants (Details) - shares</t>
  </si>
  <si>
    <t>Employee Stock Option [Member]</t>
  </si>
  <si>
    <t>Stock options (in shares)</t>
  </si>
  <si>
    <t>Note 8 - Derivatives and Hedging Activities (Details Textual) $ in Millions</t>
  </si>
  <si>
    <t>Interest Rate Cap [Member]</t>
  </si>
  <si>
    <t>Derivative, Number of Contracts Terminated Prior to Maturity</t>
  </si>
  <si>
    <t>Interest Rate Swap [Member]</t>
  </si>
  <si>
    <t>Derivative, Collateral, Right to Reclaim Cash</t>
  </si>
  <si>
    <t>Note 8 - Derivatives and Hedging Activities - Interest Rate Caps and Swap Agreements Used to Hedge Variable Rate Debt (Details) - USD ($)</t>
  </si>
  <si>
    <t>Interest Rate Swaps Terminating in July 2033 [Member] | Other Liabilities [Member]</t>
  </si>
  <si>
    <t>Notional Amount</t>
  </si>
  <si>
    <t>Index</t>
  </si>
  <si>
    <t>3 Mo. LIBOR</t>
  </si>
  <si>
    <t>Receive Rate</t>
  </si>
  <si>
    <t>0.63%</t>
  </si>
  <si>
    <t>0.28%</t>
  </si>
  <si>
    <t>Pay Rate</t>
  </si>
  <si>
    <t>3.38%</t>
  </si>
  <si>
    <t>Strike Rate</t>
  </si>
  <si>
    <t>Unrealized Loss</t>
  </si>
  <si>
    <t>Interest Rate Swaps Terminating in July 2028 [Member] | Other Liabilities [Member]</t>
  </si>
  <si>
    <t>3.23%</t>
  </si>
  <si>
    <t>Interest Rate Swaps Terminating in July 2023 [Member] | Other Liabilities [Member]</t>
  </si>
  <si>
    <t>2.77%</t>
  </si>
  <si>
    <t>Interest Rate Caps Terminating in September 2019 [Member] | Other Assets [Member]</t>
  </si>
  <si>
    <t>2.50%</t>
  </si>
  <si>
    <t>Interest rate caps</t>
  </si>
  <si>
    <t>Interest Rate Caps Terminating in February 2020 [Member] | Other Assets [Member]</t>
  </si>
  <si>
    <t>Note 9 - Other Comprehensive Income (Details) - Components of Other Comprehensive Income (Loss) (Details) - USD ($) $ in Thousands</t>
  </si>
  <si>
    <t>Change in net unrealized gain or loss on available-for-sale securities</t>
  </si>
  <si>
    <t>Change in accumulated loss on effective cash flow hedges</t>
  </si>
  <si>
    <t>Reclassification adjustment for net gains included in net income</t>
  </si>
  <si>
    <t>Total other comprehensive loss</t>
  </si>
  <si>
    <t>Note 9 - Other Comprehensive Income - Components of Accumulated Other Comprehensive Loss (Details) - USD ($) $ in Thousands</t>
  </si>
  <si>
    <t>Accumulated Net Investment Gain (Loss) Attributable to Parent [Member]</t>
  </si>
  <si>
    <t>Unrealized loss on available-for-sale securities</t>
  </si>
  <si>
    <t>Tax effect</t>
  </si>
  <si>
    <t>Accumulated Net Gain (Loss) from Cash Flow Hedges Attributable to Parent [Member]</t>
  </si>
  <si>
    <t>Note 10 - Commitments and Contingencies (Details Textual) - USD ($)</t>
  </si>
  <si>
    <t>CRA Qualified Investment [Member]</t>
  </si>
  <si>
    <t>Fair Value Disclosure, Off-balance Sheet Risks, Face Amount, Liability</t>
  </si>
  <si>
    <t>Off-balance Sheet Liability, Funds Called</t>
  </si>
  <si>
    <t>Loss Contingency, Estimate of Possible Loss</t>
  </si>
  <si>
    <t>Note 10 - Commitments and Contingencies - Financial Instruments with Contract Amounts That Represent Credit Risk (Details) - USD ($)</t>
  </si>
  <si>
    <t>Commitments to Originate Loans [Member]</t>
  </si>
  <si>
    <t>Unused Lines of Credit Risk [Member]</t>
  </si>
  <si>
    <t>Standby Letters of Credit Risk [Member]</t>
  </si>
  <si>
    <t>Note 11 - Fair Value Measurements (Details Textual)</t>
  </si>
  <si>
    <t>Minimum [Member] | Market Approach Valuation Technique [Member]</t>
  </si>
  <si>
    <t>Fair Value Inputs, Underlying Collateral On Impaired Loans</t>
  </si>
  <si>
    <t>3.00%</t>
  </si>
  <si>
    <t>Minimum [Member] | Income Approach Valuation Technique [Member]</t>
  </si>
  <si>
    <t>Fair Value Inputs, Prepayment Rate</t>
  </si>
  <si>
    <t>Fair Value Inputs, Discount Rate</t>
  </si>
  <si>
    <t>Maximum [Member] | Market Approach Valuation Technique [Member]</t>
  </si>
  <si>
    <t>56.00%</t>
  </si>
  <si>
    <t>Maximum [Member] | Income Approach Valuation Technique [Member]</t>
  </si>
  <si>
    <t>Note 11 - Fair Value Measurements - Assets and Liablities Measured at Fair Value on a Recurring Basis (Details) - USD ($)</t>
  </si>
  <si>
    <t>Fair Value, Measurements, Recurring [Member] | US Government Agencies Debt Securities [Member] | Fair Value, Inputs, Level 1 [Member]</t>
  </si>
  <si>
    <t>Securities available-for-sale</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Government Agencies Debt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Collateralized Mortgage Backed Securities [Member]</t>
  </si>
  <si>
    <t>Fair Value, Measurements, Recurring [Member] | Collateralized Debt Obligations [Member] | Fair Value, Inputs, Level 1 [Member]</t>
  </si>
  <si>
    <t>Fair Value, Measurements, Recurring [Member] | Collateralized Debt Obligations [Member] | Fair Value, Inputs, Level 2 [Member]</t>
  </si>
  <si>
    <t>Fair Value, Measurements, Recurring [Member] | Collateralized Debt Obligations [Member] | Fair Value, Inputs, Level 3 [Member]</t>
  </si>
  <si>
    <t>Fair Value, Measurements, Recurring [Member] | Collateralized Debt Obligations [Member]</t>
  </si>
  <si>
    <t>Fair Value, Measurements, Recurring [Member] | Fair Value, Inputs, Level 1 [Member] | Interest Rate Cap [Member]</t>
  </si>
  <si>
    <t>Fair Value, Measurements, Recurring [Member] | Fair Value, Inputs, Level 1 [Member] | Interest Rate Swap [Member]</t>
  </si>
  <si>
    <t>Interest rate swaps</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3 [Member] | Interest Rate Cap [Member]</t>
  </si>
  <si>
    <t>Fair Value, Measurements, Recurring [Member] | Fair Value, Inputs, Level 3 [Member] | Interest Rate Swap [Member]</t>
  </si>
  <si>
    <t>Fair Value, Measurements, Recurring [Member] | Interest Rate Cap [Member]</t>
  </si>
  <si>
    <t>Fair Value, Measurements, Recurring [Member] | Interest Rate Swap [Member]</t>
  </si>
  <si>
    <t>Fair Value, Inputs, Level 1 [Member] | Interest Rate Cap [Member]</t>
  </si>
  <si>
    <t>Fair Value, Inputs, Level 1 [Member] | Interest Rate Swap [Member]</t>
  </si>
  <si>
    <t>Fair Value, Inputs, Level 2 [Member] | Interest Rate Cap [Member]</t>
  </si>
  <si>
    <t>Fair Value, Inputs, Level 2 [Member] | Interest Rate Swap [Member]</t>
  </si>
  <si>
    <t>Fair Value, Inputs, Level 3 [Member] | Interest Rate Cap [Member]</t>
  </si>
  <si>
    <t>Fair Value, Inputs, Level 3 [Member] | Interest Rate Swap [Member]</t>
  </si>
  <si>
    <t>In accordance with ASU 820-10, certain investments that are measured at fair value using the net asset value per share (or its equivalent) as a practical expedient have not been classified in the fair value hierarchy. The fair value amount presented in the table are intended to permit reconciliation of the fair value amount to the consolidated financial statements</t>
  </si>
  <si>
    <t>Note 11 - Fair Value Measurements - Assets Measured at Fair Value on a Nonrecurring Basis (Details) - USD ($) $ in Thousands</t>
  </si>
  <si>
    <t>Fair Value, Measurements, Nonrecurring [Member] | Fair Value, Inputs, Level 1 [Member]</t>
  </si>
  <si>
    <t>Loan servicing rights</t>
  </si>
  <si>
    <t>Real estate owned and other repossessed collateral</t>
  </si>
  <si>
    <t>Fair Value, Measurements, Nonrecurring [Member] | Fair Value, Inputs, Level 2 [Member]</t>
  </si>
  <si>
    <t>Fair Value, Measurements, Nonrecurring [Member] | Fair Value, Inputs, Level 3 [Member]</t>
  </si>
  <si>
    <t>Fair Value, Measurements, Nonrecurring [Member]</t>
  </si>
  <si>
    <t>Note 11 - Fair Value Measurements - Quantitative Information (Details) - USD ($) $ in Thousands</t>
  </si>
  <si>
    <t>Collateral Dependent Impaired Loans [Member] | Market Approach Valuation Technique [Member]</t>
  </si>
  <si>
    <t>Assets measured at fair value on a nonrecurring basis</t>
  </si>
  <si>
    <t>Real Estate Owned and Other Repossessed Collateral [Member] | Market Approach Valuation Technique [Member]</t>
  </si>
  <si>
    <t>Loan Servicing Rights [Member] | Income Approach Valuation Technique [Member]</t>
  </si>
  <si>
    <t>[2]</t>
  </si>
  <si>
    <t>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3% to 56%.</t>
  </si>
  <si>
    <t>Fair value is determined using a discounted cash flow model. The unobservable inputs include anticipated rate of loan prepayments and discount rates. The range of prepayment assumptions used was 7.3% to 18.1%. For discount rates, the range was 7.0% to 12.9%.</t>
  </si>
  <si>
    <t>Note 11 - Fair Value Measurements - Estimated Fair Value of the Company's Financial Instruments (Details) - USD ($)</t>
  </si>
  <si>
    <t>Financial assets:</t>
  </si>
  <si>
    <t>Financial liabilities:</t>
  </si>
  <si>
    <t>Fair Value, Inputs, Level 1 [Member]</t>
  </si>
  <si>
    <t>Cash and cash equivalents</t>
  </si>
  <si>
    <t>Available-for-sale securities</t>
  </si>
  <si>
    <t>Other investments measured at net asset value(1)</t>
  </si>
  <si>
    <t>Federal Home Loan Bank stock</t>
  </si>
  <si>
    <t>Loans held for sale</t>
  </si>
  <si>
    <t>Accrued interest receivable</t>
  </si>
  <si>
    <t>FHLB advances</t>
  </si>
  <si>
    <t>Subordinated debentures</t>
  </si>
  <si>
    <t>Fair Value, Inputs, Level 2 [Member]</t>
  </si>
  <si>
    <t>Fair Value, Inputs, Level 3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3">
        <v>5</v>
      </c>
      <c t="n" r="C4" s="5">
        <v>8089790</v>
      </c>
    </row>
    <row spans="1:3" r="5">
      <c t="s" r="A5" s="3">
        <v>6</v>
      </c>
    </row>
    <row spans="1:3" r="6">
      <c t="s" r="A6" s="3">
        <v>5</v>
      </c>
      <c t="n" r="C6" s="5">
        <v>1227683</v>
      </c>
    </row>
    <row spans="1:3" r="7">
      <c t="s" r="A7" s="3">
        <v>7</v>
      </c>
      <c t="s" r="B7" s="3">
        <v>8</v>
      </c>
    </row>
    <row spans="1:3" r="8">
      <c t="s" r="A8" s="3">
        <v>9</v>
      </c>
      <c t="n" r="B8" s="5">
        <v>811831</v>
      </c>
    </row>
    <row spans="1:3" r="9">
      <c t="s" r="A9" s="3">
        <v>10</v>
      </c>
      <c t="s" r="B9" s="3">
        <v>11</v>
      </c>
    </row>
    <row spans="1:3" r="10">
      <c t="s" r="A10" s="3">
        <v>12</v>
      </c>
      <c t="s" r="B10" s="3">
        <v>13</v>
      </c>
    </row>
    <row spans="1:3" r="11">
      <c t="s" r="A11" s="3">
        <v>14</v>
      </c>
      <c t="s" r="B11" s="3">
        <v>15</v>
      </c>
    </row>
    <row spans="1:3" r="12">
      <c t="s" r="A12" s="3">
        <v>16</v>
      </c>
      <c t="s" r="B12" s="3">
        <v>17</v>
      </c>
    </row>
    <row spans="1:3" r="13">
      <c t="s" r="A13" s="3">
        <v>18</v>
      </c>
      <c t="s" r="B13" s="3">
        <v>19</v>
      </c>
    </row>
    <row spans="1:3" r="14">
      <c t="s" r="A14" s="3">
        <v>20</v>
      </c>
      <c t="s" r="B14" s="3">
        <v>19</v>
      </c>
    </row>
    <row spans="1:3" r="15">
      <c t="s" r="A15" s="3">
        <v>21</v>
      </c>
      <c t="s" r="B15" s="3">
        <v>22</v>
      </c>
    </row>
    <row spans="1:3" r="16">
      <c t="s" r="A16" s="3">
        <v>23</v>
      </c>
      <c t="s" r="B16" s="3">
        <v>24</v>
      </c>
    </row>
    <row spans="1:3" r="17">
      <c t="s" r="A17" s="3">
        <v>25</v>
      </c>
      <c t="n" r="B17" s="5">
        <v>2016</v>
      </c>
    </row>
    <row spans="1:3" r="18">
      <c t="s" r="A18" s="3">
        <v>26</v>
      </c>
      <c t="s" r="B18" s="4">
        <v>27</v>
      </c>
    </row>
    <row spans="1:3" r="19">
      <c t="s" r="A19" s="3">
        <v>28</v>
      </c>
      <c t="s" r="B19"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6">
        <v>208</v>
      </c>
    </row>
    <row spans="1:2" r="4">
      <c t="s" r="A4" s="3">
        <v>212</v>
      </c>
      <c t="s" r="B4" s="3">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6">
        <v>208</v>
      </c>
    </row>
    <row spans="1:2" r="4">
      <c t="s" r="A4" s="3">
        <v>215</v>
      </c>
      <c t="s" r="B4" s="3">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17</v>
      </c>
      <c t="s" r="B1" s="2">
        <v>1</v>
      </c>
    </row>
    <row spans="1:2" r="2">
      <c t="s" r="B2" s="2">
        <v>2</v>
      </c>
    </row>
    <row spans="1:2" r="3">
      <c t="s" r="A3" s="6">
        <v>208</v>
      </c>
    </row>
    <row spans="1:2" r="4">
      <c t="s" r="A4" s="3">
        <v>218</v>
      </c>
      <c t="s" r="B4" s="3">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0</v>
      </c>
      <c t="s" r="B1" s="2">
        <v>1</v>
      </c>
    </row>
    <row spans="1:2" r="2">
      <c t="s" r="B2" s="2">
        <v>2</v>
      </c>
    </row>
    <row spans="1:2" r="3">
      <c t="s" r="A3" s="6">
        <v>208</v>
      </c>
    </row>
    <row spans="1:2" r="4">
      <c t="s" r="A4" s="3">
        <v>221</v>
      </c>
      <c t="s" r="B4" s="3">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3</v>
      </c>
      <c t="s" r="B1" s="2">
        <v>1</v>
      </c>
    </row>
    <row spans="1:2" r="2">
      <c t="s" r="B2" s="2">
        <v>2</v>
      </c>
    </row>
    <row spans="1:2" r="3">
      <c t="s" r="A3" s="6">
        <v>208</v>
      </c>
    </row>
    <row spans="1:2" r="4">
      <c t="s" r="A4" s="3">
        <v>224</v>
      </c>
      <c t="s" r="B4" s="3">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6</v>
      </c>
      <c t="s" r="B1" s="2">
        <v>1</v>
      </c>
    </row>
    <row spans="1:2" r="2">
      <c t="s" r="B2" s="2">
        <v>2</v>
      </c>
    </row>
    <row spans="1:2" r="3">
      <c t="s" r="A3" s="6">
        <v>208</v>
      </c>
    </row>
    <row spans="1:2" r="4">
      <c t="s" r="A4" s="3">
        <v>227</v>
      </c>
      <c t="s" r="B4" s="3">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29</v>
      </c>
      <c t="s" r="B1" s="2">
        <v>1</v>
      </c>
    </row>
    <row spans="1:2" r="2">
      <c t="s" r="B2" s="2">
        <v>2</v>
      </c>
    </row>
    <row spans="1:2" r="3">
      <c t="s" r="A3" s="6">
        <v>208</v>
      </c>
    </row>
    <row spans="1:2" r="4">
      <c t="s" r="A4" s="3">
        <v>230</v>
      </c>
      <c t="s" r="B4" s="3">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2</v>
      </c>
      <c t="s" r="B1" s="2">
        <v>1</v>
      </c>
    </row>
    <row spans="1:2" r="2">
      <c t="s" r="B2" s="2">
        <v>2</v>
      </c>
    </row>
    <row spans="1:2" r="3">
      <c t="s" r="A3" s="6">
        <v>208</v>
      </c>
    </row>
    <row spans="1:2" r="4">
      <c t="s" r="A4" s="3">
        <v>233</v>
      </c>
      <c t="s" r="B4" s="3">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5</v>
      </c>
      <c t="s" r="B1" s="2">
        <v>1</v>
      </c>
    </row>
    <row spans="1:2" r="2">
      <c t="s" r="B2" s="2">
        <v>2</v>
      </c>
    </row>
    <row spans="1:2" r="3">
      <c t="s" r="A3" s="6">
        <v>208</v>
      </c>
    </row>
    <row spans="1:2" r="4">
      <c t="s" r="A4" s="3">
        <v>236</v>
      </c>
      <c t="s" r="B4" s="3">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8</v>
      </c>
      <c t="s" r="B1" s="2">
        <v>1</v>
      </c>
    </row>
    <row spans="1:2" r="2">
      <c t="s" r="B2" s="2">
        <v>2</v>
      </c>
    </row>
    <row spans="1:2" r="3">
      <c t="s" r="A3" s="6">
        <v>208</v>
      </c>
    </row>
    <row spans="1:2" r="4">
      <c t="s" r="A4" s="3">
        <v>239</v>
      </c>
      <c t="s" r="B4" s="3">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6">
        <v>33</v>
      </c>
    </row>
    <row spans="1:3" r="4">
      <c t="s" r="A4" s="3">
        <v>34</v>
      </c>
      <c t="n" r="B4" s="7">
        <v>423234</v>
      </c>
      <c t="n" r="C4" s="7">
        <v>348676</v>
      </c>
    </row>
    <row spans="1:3" r="5">
      <c t="s" r="A5" s="3">
        <v>35</v>
      </c>
    </row>
    <row spans="1:3" r="6">
      <c t="s" r="A6" s="6">
        <v>33</v>
      </c>
    </row>
    <row spans="1:3" r="7">
      <c t="s" r="A7" s="3">
        <v>34</v>
      </c>
      <c t="n" r="B7" s="5">
        <v>119327</v>
      </c>
      <c t="n" r="C7" s="5">
        <v>132669</v>
      </c>
    </row>
    <row spans="1:3" r="8">
      <c t="s" r="A8" s="3">
        <v>36</v>
      </c>
    </row>
    <row spans="1:3" r="9">
      <c t="s" r="A9" s="6">
        <v>33</v>
      </c>
    </row>
    <row spans="1:3" r="10">
      <c t="s" r="A10" s="3">
        <v>34</v>
      </c>
      <c t="n" r="B10" s="5">
        <v>150217</v>
      </c>
      <c t="n" r="C10" s="5">
        <v>123133</v>
      </c>
    </row>
    <row spans="1:3" r="11">
      <c t="s" r="A11" s="3">
        <v>37</v>
      </c>
    </row>
    <row spans="1:3" r="12">
      <c t="s" r="A12" s="6">
        <v>33</v>
      </c>
    </row>
    <row spans="1:3" r="13">
      <c t="s" r="A13" s="3">
        <v>34</v>
      </c>
      <c t="n" r="B13" s="5">
        <v>6292</v>
      </c>
      <c t="n" r="C13" s="5">
        <v>7659</v>
      </c>
    </row>
    <row spans="1:3" r="14">
      <c t="s" r="A14" s="3">
        <v>4</v>
      </c>
    </row>
    <row spans="1:3" r="15">
      <c t="s" r="A15" s="6">
        <v>38</v>
      </c>
    </row>
    <row spans="1:3" r="16">
      <c t="s" r="A16" s="3">
        <v>39</v>
      </c>
      <c t="n" r="B16" s="5">
        <v>8103</v>
      </c>
      <c t="n" r="C16" s="5">
        <v>8575</v>
      </c>
    </row>
    <row spans="1:3" r="17">
      <c t="s" r="A17" s="3">
        <v>6</v>
      </c>
    </row>
    <row spans="1:3" r="18">
      <c t="s" r="A18" s="6">
        <v>38</v>
      </c>
    </row>
    <row spans="1:3" r="19">
      <c t="s" r="A19" s="3">
        <v>39</v>
      </c>
      <c t="n" r="B19" s="5">
        <v>1228</v>
      </c>
      <c t="n" r="C19" s="5">
        <v>1013</v>
      </c>
    </row>
    <row spans="1:3" r="20">
      <c t="s" r="A20" s="3">
        <v>40</v>
      </c>
      <c t="n" r="B20" s="5">
        <v>4025</v>
      </c>
      <c t="n" r="C20" s="5">
        <v>2789</v>
      </c>
    </row>
    <row spans="1:3" r="21">
      <c t="s" r="A21" s="3">
        <v>41</v>
      </c>
      <c t="n" r="B21" s="5">
        <v>87427</v>
      </c>
      <c t="n" r="C21" s="5">
        <v>87061</v>
      </c>
    </row>
    <row spans="1:3" r="22">
      <c t="s" r="A22" s="3">
        <v>42</v>
      </c>
      <c t="n" r="B22" s="5">
        <v>91452</v>
      </c>
      <c t="n" r="C22" s="5">
        <v>89850</v>
      </c>
    </row>
    <row spans="1:3" r="23">
      <c t="s" r="A23" s="3">
        <v>43</v>
      </c>
      <c t="n" r="B23" s="5">
        <v>90491</v>
      </c>
      <c t="n" r="C23" s="5">
        <v>101908</v>
      </c>
    </row>
    <row spans="1:3" r="24">
      <c t="s" r="A24" s="3">
        <v>44</v>
      </c>
      <c t="n" r="B24" s="5">
        <v>3475</v>
      </c>
      <c t="n" r="C24" s="5">
        <v>7093</v>
      </c>
    </row>
    <row spans="1:3" r="25">
      <c t="s" r="A25" s="3">
        <v>45</v>
      </c>
      <c t="n" r="B25" s="5">
        <v>1880</v>
      </c>
      <c t="n" r="C25" s="5">
        <v>1942</v>
      </c>
    </row>
    <row spans="1:3" r="26">
      <c t="s" r="A26" s="3">
        <v>46</v>
      </c>
      <c t="n" r="B26" s="5">
        <v>5355</v>
      </c>
      <c t="n" r="C26" s="5">
        <v>9035</v>
      </c>
    </row>
    <row spans="1:3" r="27">
      <c t="s" r="A27" s="3">
        <v>34</v>
      </c>
      <c t="n" r="B27" s="5">
        <v>699070</v>
      </c>
      <c t="n" r="C27" s="5">
        <v>612137</v>
      </c>
    </row>
    <row spans="1:3" r="28">
      <c t="s" r="A28" s="3">
        <v>47</v>
      </c>
      <c t="n" r="B28" s="5">
        <v>2223</v>
      </c>
      <c t="n" r="C28" s="5">
        <v>1926</v>
      </c>
    </row>
    <row spans="1:3" r="29">
      <c t="s" r="A29" s="3">
        <v>48</v>
      </c>
      <c t="n" r="B29" s="5">
        <v>696847</v>
      </c>
      <c t="n" r="C29" s="5">
        <v>610211</v>
      </c>
    </row>
    <row spans="1:3" r="30">
      <c t="s" r="A30" s="3">
        <v>49</v>
      </c>
      <c t="n" r="B30" s="5">
        <v>8101</v>
      </c>
      <c t="n" r="C30" s="5">
        <v>8253</v>
      </c>
    </row>
    <row spans="1:3" r="31">
      <c t="s" r="A31" s="3">
        <v>50</v>
      </c>
      <c t="n" r="B31" s="5">
        <v>690</v>
      </c>
      <c t="n" r="C31" s="5">
        <v>1651</v>
      </c>
    </row>
    <row spans="1:3" r="32">
      <c t="s" r="A32" s="3">
        <v>51</v>
      </c>
      <c t="n" r="B32" s="5">
        <v>2571</v>
      </c>
      <c t="n" r="C32" s="5">
        <v>4102</v>
      </c>
    </row>
    <row spans="1:3" r="33">
      <c t="s" r="A33" s="3">
        <v>52</v>
      </c>
      <c t="n" r="B33" s="5">
        <v>1840</v>
      </c>
      <c t="n" r="C33" s="5">
        <v>2209</v>
      </c>
    </row>
    <row spans="1:3" r="34">
      <c t="s" r="A34" s="3">
        <v>53</v>
      </c>
      <c t="n" r="B34" s="5">
        <v>15612</v>
      </c>
      <c t="n" r="C34" s="5">
        <v>15276</v>
      </c>
    </row>
    <row spans="1:3" r="35">
      <c t="s" r="A35" s="3">
        <v>54</v>
      </c>
      <c t="n" r="B35" s="5">
        <v>9730</v>
      </c>
      <c t="n" r="C35" s="5">
        <v>8223</v>
      </c>
    </row>
    <row spans="1:3" r="36">
      <c t="s" r="A36" s="3">
        <v>55</v>
      </c>
      <c t="n" r="B36" s="5">
        <v>922689</v>
      </c>
      <c t="n" r="C36" s="5">
        <v>850718</v>
      </c>
    </row>
    <row spans="1:3" r="37">
      <c t="s" r="A37" s="3">
        <v>56</v>
      </c>
      <c t="n" r="B37" s="5">
        <v>60573</v>
      </c>
      <c t="n" r="C37" s="5">
        <v>60383</v>
      </c>
    </row>
    <row spans="1:3" r="38">
      <c t="s" r="A38" s="3">
        <v>57</v>
      </c>
      <c t="n" r="B38" s="5">
        <v>104802</v>
      </c>
      <c t="n" r="C38" s="5">
        <v>100134</v>
      </c>
    </row>
    <row spans="1:3" r="39">
      <c t="s" r="A39" s="3">
        <v>58</v>
      </c>
      <c t="n" r="B39" s="5">
        <v>234142</v>
      </c>
      <c t="n" r="C39" s="5">
        <v>168527</v>
      </c>
    </row>
    <row spans="1:3" r="40">
      <c t="s" r="A40" s="3">
        <v>59</v>
      </c>
      <c t="n" r="B40" s="5">
        <v>353432</v>
      </c>
      <c t="n" r="C40" s="5">
        <v>345715</v>
      </c>
    </row>
    <row spans="1:3" r="41">
      <c t="s" r="A41" s="3">
        <v>60</v>
      </c>
      <c t="n" r="B41" s="5">
        <v>752949</v>
      </c>
      <c t="n" r="C41" s="5">
        <v>674759</v>
      </c>
    </row>
    <row spans="1:3" r="42">
      <c t="s" r="A42" s="3">
        <v>61</v>
      </c>
      <c t="n" r="B42" s="7">
        <v>30103</v>
      </c>
      <c t="n" r="C42" s="5">
        <v>30188</v>
      </c>
    </row>
    <row spans="1:3" r="43">
      <c t="s" r="A43" s="3">
        <v>62</v>
      </c>
      <c t="s" r="B43" s="3">
        <v>63</v>
      </c>
      <c t="n" r="C43" s="5">
        <v>10037</v>
      </c>
    </row>
    <row spans="1:3" r="44">
      <c t="s" r="A44" s="3">
        <v>64</v>
      </c>
      <c t="n" r="B44" s="7">
        <v>2753</v>
      </c>
      <c t="n" r="C44" s="5">
        <v>2349</v>
      </c>
    </row>
    <row spans="1:3" r="45">
      <c t="s" r="A45" s="3">
        <v>65</v>
      </c>
      <c t="n" r="B45" s="5">
        <v>8771</v>
      </c>
      <c t="n" r="C45" s="5">
        <v>8626</v>
      </c>
    </row>
    <row spans="1:3" r="46">
      <c t="s" r="A46" s="3">
        <v>66</v>
      </c>
      <c t="n" r="B46" s="5">
        <v>1190</v>
      </c>
      <c t="n" r="C46" s="5">
        <v>1368</v>
      </c>
    </row>
    <row spans="1:3" r="47">
      <c t="s" r="A47" s="3">
        <v>67</v>
      </c>
      <c t="n" r="B47" s="5">
        <v>12397</v>
      </c>
      <c t="n" r="C47" s="5">
        <v>10664</v>
      </c>
    </row>
    <row spans="1:3" r="48">
      <c t="s" r="A48" s="3">
        <v>68</v>
      </c>
      <c t="n" r="B48" s="7">
        <v>808163</v>
      </c>
      <c t="n" r="C48" s="7">
        <v>737991</v>
      </c>
    </row>
    <row spans="1:3" r="49">
      <c t="s" r="A49" s="3">
        <v>69</v>
      </c>
      <c t="s" r="B49" s="3">
        <v>63</v>
      </c>
      <c t="s" r="C49" s="3">
        <v>63</v>
      </c>
    </row>
    <row spans="1:3" r="50">
      <c t="s" r="A50" s="3">
        <v>70</v>
      </c>
      <c t="s" r="B50" s="3">
        <v>63</v>
      </c>
      <c t="s" r="C50" s="3">
        <v>63</v>
      </c>
    </row>
    <row spans="1:3" r="51">
      <c t="s" r="A51" s="3">
        <v>71</v>
      </c>
      <c t="n" r="B51" s="7">
        <v>82983</v>
      </c>
      <c t="n" r="C51" s="7">
        <v>85506</v>
      </c>
    </row>
    <row spans="1:3" r="52">
      <c t="s" r="A52" s="3">
        <v>72</v>
      </c>
      <c t="n" r="B52" s="5">
        <v>24055</v>
      </c>
      <c t="n" r="C52" s="5">
        <v>18921</v>
      </c>
    </row>
    <row spans="1:3" r="53">
      <c t="s" r="A53" s="3">
        <v>73</v>
      </c>
      <c t="n" r="B53" s="5">
        <v>-1843</v>
      </c>
      <c t="n" r="C53" s="5">
        <v>-1288</v>
      </c>
    </row>
    <row spans="1:3" r="54">
      <c t="s" r="A54" s="3">
        <v>74</v>
      </c>
      <c t="n" r="B54" s="5">
        <v>114526</v>
      </c>
      <c t="n" r="C54" s="5">
        <v>112727</v>
      </c>
    </row>
    <row spans="1:3" r="55">
      <c t="s" r="A55" s="3">
        <v>75</v>
      </c>
      <c t="n" r="B55" s="7">
        <v>922689</v>
      </c>
      <c t="n" r="C55" s="7">
        <v>850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41</v>
      </c>
      <c t="s" r="B1" s="2">
        <v>1</v>
      </c>
    </row>
    <row spans="1:2" r="2">
      <c t="s" r="B2" s="2">
        <v>2</v>
      </c>
    </row>
    <row spans="1:2" r="3">
      <c t="s" r="A3" s="6">
        <v>242</v>
      </c>
    </row>
    <row spans="1:2" r="4">
      <c t="s" r="A4" s="3">
        <v>243</v>
      </c>
      <c t="s" r="B4" s="3">
        <v>244</v>
      </c>
    </row>
    <row spans="1:2" r="5">
      <c t="s" r="A5" s="3">
        <v>245</v>
      </c>
      <c t="s" r="B5" s="3">
        <v>246</v>
      </c>
    </row>
    <row spans="1:2" r="6">
      <c t="s" r="A6" s="3">
        <v>247</v>
      </c>
      <c t="s" r="B6" s="3">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6">
        <v>242</v>
      </c>
    </row>
    <row spans="1:2" r="4">
      <c t="s" r="A4" s="3">
        <v>250</v>
      </c>
      <c t="s" r="B4" s="3">
        <v>251</v>
      </c>
    </row>
    <row spans="1:2" r="5">
      <c t="s" r="A5" s="3">
        <v>252</v>
      </c>
      <c t="s" r="B5" s="3">
        <v>253</v>
      </c>
    </row>
    <row spans="1:2" r="6">
      <c t="s" r="A6" s="3">
        <v>254</v>
      </c>
      <c t="s" r="B6" s="3">
        <v>255</v>
      </c>
    </row>
    <row spans="1:2" r="7">
      <c t="s" r="A7" s="3">
        <v>256</v>
      </c>
      <c t="s" r="B7" s="3">
        <v>257</v>
      </c>
    </row>
    <row spans="1:2" r="8">
      <c t="s" r="A8" s="3">
        <v>258</v>
      </c>
      <c t="s" r="B8" s="3">
        <v>259</v>
      </c>
    </row>
    <row spans="1:2" r="9">
      <c t="s" r="A9" s="3">
        <v>260</v>
      </c>
      <c t="s" r="B9" s="3">
        <v>261</v>
      </c>
    </row>
    <row spans="1:2" r="10">
      <c t="s" r="A10" s="3">
        <v>262</v>
      </c>
      <c t="s" r="B10" s="3">
        <v>263</v>
      </c>
    </row>
    <row spans="1:2" r="11">
      <c t="s" r="A11" s="3">
        <v>264</v>
      </c>
      <c t="s" r="B11" s="3">
        <v>265</v>
      </c>
    </row>
    <row spans="1:2" r="12">
      <c t="s" r="A12" s="3">
        <v>266</v>
      </c>
      <c t="s" r="B12" s="3">
        <v>267</v>
      </c>
    </row>
    <row spans="1:2" r="13">
      <c t="s" r="A13" s="3">
        <v>268</v>
      </c>
      <c t="s" r="B13" s="3">
        <v>269</v>
      </c>
    </row>
    <row spans="1:2" r="14">
      <c t="s" r="A14" s="3">
        <v>270</v>
      </c>
      <c t="s" r="B14" s="3">
        <v>271</v>
      </c>
    </row>
    <row spans="1:2" r="15">
      <c t="s" r="A15" s="3">
        <v>272</v>
      </c>
      <c t="s" r="B15" s="3">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6">
        <v>242</v>
      </c>
    </row>
    <row spans="1:2" r="4">
      <c t="s" r="A4" s="3">
        <v>275</v>
      </c>
      <c t="s" r="B4" s="3">
        <v>276</v>
      </c>
    </row>
    <row spans="1:2" r="5">
      <c t="s" r="A5" s="3">
        <v>277</v>
      </c>
      <c t="s" r="B5" s="3">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6">
        <v>242</v>
      </c>
    </row>
    <row spans="1:2" r="4">
      <c t="s" r="A4" s="3">
        <v>280</v>
      </c>
      <c t="s" r="B4" s="3">
        <v>281</v>
      </c>
    </row>
    <row spans="1:2" r="5">
      <c t="s" r="A5" s="3">
        <v>282</v>
      </c>
      <c t="s" r="B5" s="3">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4</v>
      </c>
      <c t="s" r="B1" s="2">
        <v>1</v>
      </c>
    </row>
    <row spans="1:2" r="2">
      <c t="s" r="B2" s="2">
        <v>2</v>
      </c>
    </row>
    <row spans="1:2" r="3">
      <c t="s" r="A3" s="6">
        <v>242</v>
      </c>
    </row>
    <row spans="1:2" r="4">
      <c t="s" r="A4" s="3">
        <v>285</v>
      </c>
      <c t="s" r="B4" s="3">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87</v>
      </c>
      <c t="s" r="B1" s="2">
        <v>1</v>
      </c>
    </row>
    <row spans="1:2" r="2">
      <c t="s" r="B2" s="2">
        <v>2</v>
      </c>
    </row>
    <row spans="1:2" r="3">
      <c t="s" r="A3" s="6">
        <v>242</v>
      </c>
    </row>
    <row spans="1:2" r="4">
      <c t="s" r="A4" s="3">
        <v>288</v>
      </c>
      <c t="s" r="B4" s="3">
        <v>289</v>
      </c>
    </row>
    <row spans="1:2" r="5">
      <c t="s" r="A5" s="3">
        <v>290</v>
      </c>
      <c t="s" r="B5" s="3">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92</v>
      </c>
      <c t="s" r="B1" s="2">
        <v>1</v>
      </c>
    </row>
    <row spans="1:2" r="2">
      <c t="s" r="B2" s="2">
        <v>2</v>
      </c>
    </row>
    <row spans="1:2" r="3">
      <c t="s" r="A3" s="6">
        <v>242</v>
      </c>
    </row>
    <row spans="1:2" r="4">
      <c t="s" r="A4" s="3">
        <v>293</v>
      </c>
      <c t="s" r="B4" s="3">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6">
        <v>242</v>
      </c>
    </row>
    <row spans="1:2" r="4">
      <c t="s" r="A4" s="3">
        <v>296</v>
      </c>
      <c t="s" r="B4" s="3">
        <v>297</v>
      </c>
    </row>
    <row spans="1:2" r="5">
      <c t="s" r="A5" s="3">
        <v>298</v>
      </c>
      <c t="s" r="B5" s="3">
        <v>299</v>
      </c>
    </row>
    <row spans="1:2" r="6">
      <c t="s" r="A6" s="3">
        <v>300</v>
      </c>
      <c t="s" r="B6" s="3">
        <v>301</v>
      </c>
    </row>
    <row spans="1:2" r="7">
      <c t="s" r="A7" s="3">
        <v>302</v>
      </c>
      <c t="s" r="B7" s="3">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304</v>
      </c>
      <c t="s" r="B1" s="2">
        <v>86</v>
      </c>
      <c t="s" r="D1" s="2">
        <v>1</v>
      </c>
    </row>
    <row spans="1:5" r="2">
      <c t="s" r="B2" s="2">
        <v>305</v>
      </c>
      <c t="s" r="C2" s="2">
        <v>306</v>
      </c>
      <c t="s" r="D2" s="2">
        <v>305</v>
      </c>
      <c t="s" r="E2" s="2">
        <v>306</v>
      </c>
    </row>
    <row spans="1:5" r="3">
      <c t="s" r="A3" s="3">
        <v>307</v>
      </c>
      <c t="n" r="B3" s="7">
        <v>0</v>
      </c>
      <c t="n" r="C3" s="7">
        <v>0</v>
      </c>
      <c t="n" r="D3" s="7">
        <v>0</v>
      </c>
      <c t="n" r="E3" s="7">
        <v>0</v>
      </c>
    </row>
    <row spans="1:5" r="4">
      <c t="s" r="A4" s="3">
        <v>308</v>
      </c>
      <c t="n" r="B4" s="7">
        <v>0</v>
      </c>
      <c t="n" r="C4" s="7">
        <v>0</v>
      </c>
      <c t="n" r="D4" s="7">
        <v>0</v>
      </c>
      <c t="n" r="E4" s="7">
        <v>0</v>
      </c>
    </row>
    <row spans="1:5" r="5">
      <c t="s" r="A5" s="3">
        <v>309</v>
      </c>
      <c t="n" r="B5" s="5">
        <v>18</v>
      </c>
      <c t="n" r="D5" s="5">
        <v>18</v>
      </c>
    </row>
    <row spans="1:5" r="6">
      <c t="s" r="A6" s="3">
        <v>310</v>
      </c>
      <c t="s" r="B6" s="3">
        <v>3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2</v>
      </c>
      <c t="s" r="B1" s="2">
        <v>2</v>
      </c>
      <c t="s" r="C1" s="2">
        <v>31</v>
      </c>
    </row>
    <row spans="1:3" r="2">
      <c t="s" r="A2" s="3">
        <v>313</v>
      </c>
    </row>
    <row spans="1:3" r="3">
      <c t="s" r="A3" s="3">
        <v>314</v>
      </c>
      <c t="n" r="B3" s="7">
        <v>39479</v>
      </c>
      <c t="n" r="C3" s="7">
        <v>48191</v>
      </c>
    </row>
    <row spans="1:3" r="4">
      <c t="s" r="A4" s="3">
        <v>315</v>
      </c>
      <c t="n" r="B4" s="5">
        <v>31</v>
      </c>
      <c t="n" r="C4" s="5">
        <v>40</v>
      </c>
    </row>
    <row spans="1:3" r="5">
      <c t="s" r="A5" s="3">
        <v>316</v>
      </c>
      <c t="n" r="B5" s="5">
        <v>-7</v>
      </c>
      <c t="n" r="C5" s="5">
        <v>-1</v>
      </c>
    </row>
    <row spans="1:3" r="6">
      <c t="s" r="A6" s="3">
        <v>43</v>
      </c>
      <c t="n" r="B6" s="5">
        <v>39503</v>
      </c>
      <c t="n" r="C6" s="5">
        <v>48230</v>
      </c>
    </row>
    <row spans="1:3" r="7">
      <c t="s" r="A7" s="3">
        <v>317</v>
      </c>
    </row>
    <row spans="1:3" r="8">
      <c t="s" r="A8" s="3">
        <v>314</v>
      </c>
      <c t="n" r="B8" s="5">
        <v>46137</v>
      </c>
      <c t="n" r="C8" s="5">
        <v>54553</v>
      </c>
    </row>
    <row spans="1:3" r="9">
      <c t="s" r="A9" s="3">
        <v>315</v>
      </c>
      <c t="n" r="B9" s="5">
        <v>29</v>
      </c>
      <c t="n" r="C9" s="5">
        <v>2</v>
      </c>
    </row>
    <row spans="1:3" r="10">
      <c t="s" r="A10" s="3">
        <v>316</v>
      </c>
      <c t="n" r="B10" s="5">
        <v>-276</v>
      </c>
      <c t="n" r="C10" s="5">
        <v>-877</v>
      </c>
    </row>
    <row spans="1:3" r="11">
      <c t="s" r="A11" s="3">
        <v>43</v>
      </c>
      <c t="n" r="B11" s="5">
        <v>45890</v>
      </c>
      <c t="n" r="C11" s="7">
        <v>53678</v>
      </c>
    </row>
    <row spans="1:3" r="12">
      <c t="s" r="A12" s="3">
        <v>318</v>
      </c>
    </row>
    <row spans="1:3" r="13">
      <c t="s" r="A13" s="3">
        <v>314</v>
      </c>
      <c t="n" r="B13" s="5">
        <v>5070</v>
      </c>
      <c t="s" r="C13" s="3">
        <v>63</v>
      </c>
    </row>
    <row spans="1:3" r="14">
      <c t="s" r="A14" s="3">
        <v>315</v>
      </c>
      <c t="n" r="B14" s="7">
        <v>28</v>
      </c>
      <c t="s" r="C14" s="3">
        <v>63</v>
      </c>
    </row>
    <row spans="1:3" r="15">
      <c t="s" r="A15" s="3">
        <v>316</v>
      </c>
      <c t="s" r="B15" s="3">
        <v>63</v>
      </c>
      <c t="s" r="C15" s="3">
        <v>63</v>
      </c>
    </row>
    <row spans="1:3" r="16">
      <c t="s" r="A16" s="3">
        <v>43</v>
      </c>
      <c t="n" r="B16" s="7">
        <v>5098</v>
      </c>
      <c t="s" r="C16" s="3">
        <v>63</v>
      </c>
    </row>
    <row spans="1:3" r="17">
      <c t="s" r="A17" s="3">
        <v>314</v>
      </c>
      <c t="n" r="B17" s="5">
        <v>90686</v>
      </c>
      <c t="n" r="C17" s="7">
        <v>102744</v>
      </c>
    </row>
    <row spans="1:3" r="18">
      <c t="s" r="A18" s="3">
        <v>315</v>
      </c>
      <c t="n" r="B18" s="5">
        <v>88</v>
      </c>
      <c t="n" r="C18" s="5">
        <v>42</v>
      </c>
    </row>
    <row spans="1:3" r="19">
      <c t="s" r="A19" s="3">
        <v>316</v>
      </c>
      <c t="n" r="B19" s="5">
        <v>-283</v>
      </c>
      <c t="n" r="C19" s="5">
        <v>-878</v>
      </c>
    </row>
    <row spans="1:3" r="20">
      <c t="s" r="A20" s="3">
        <v>43</v>
      </c>
      <c t="n" r="B20" s="7">
        <v>90491</v>
      </c>
      <c t="n" r="C20" s="7">
        <v>1019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6</v>
      </c>
      <c t="s" r="B1" s="2">
        <v>2</v>
      </c>
      <c t="s" r="C1" s="2">
        <v>31</v>
      </c>
    </row>
    <row spans="1:3" r="2">
      <c t="s" r="A2" s="3">
        <v>4</v>
      </c>
    </row>
    <row spans="1:3" r="3">
      <c t="s" r="A3" s="3">
        <v>77</v>
      </c>
      <c t="n" r="B3" s="7">
        <v>1</v>
      </c>
      <c t="n" r="C3" s="7">
        <v>1</v>
      </c>
    </row>
    <row spans="1:3" r="4">
      <c t="s" r="A4" s="3">
        <v>78</v>
      </c>
      <c t="n" r="B4" s="5">
        <v>25000000</v>
      </c>
      <c t="n" r="C4" s="5">
        <v>25000000</v>
      </c>
    </row>
    <row spans="1:3" r="5">
      <c t="s" r="A5" s="3">
        <v>79</v>
      </c>
      <c t="n" r="B5" s="5">
        <v>8103190</v>
      </c>
      <c t="n" r="C5" s="5">
        <v>8575144</v>
      </c>
    </row>
    <row spans="1:3" r="6">
      <c t="s" r="A6" s="3">
        <v>80</v>
      </c>
      <c t="n" r="B6" s="5">
        <v>8103190</v>
      </c>
      <c t="n" r="C6" s="5">
        <v>8575144</v>
      </c>
    </row>
    <row spans="1:3" r="7">
      <c t="s" r="A7" s="3">
        <v>6</v>
      </c>
    </row>
    <row spans="1:3" r="8">
      <c t="s" r="A8" s="3">
        <v>77</v>
      </c>
      <c t="n" r="B8" s="7">
        <v>1</v>
      </c>
      <c t="n" r="C8" s="7">
        <v>1</v>
      </c>
    </row>
    <row spans="1:3" r="9">
      <c t="s" r="A9" s="3">
        <v>78</v>
      </c>
      <c t="n" r="B9" s="5">
        <v>3000000</v>
      </c>
      <c t="n" r="C9" s="5">
        <v>3000000</v>
      </c>
    </row>
    <row spans="1:3" r="10">
      <c t="s" r="A10" s="3">
        <v>79</v>
      </c>
      <c t="n" r="B10" s="5">
        <v>1227683</v>
      </c>
      <c t="n" r="C10" s="5">
        <v>1012739</v>
      </c>
    </row>
    <row spans="1:3" r="11">
      <c t="s" r="A11" s="3">
        <v>80</v>
      </c>
      <c t="n" r="B11" s="5">
        <v>1227683</v>
      </c>
      <c t="n" r="C11" s="5">
        <v>1012739</v>
      </c>
    </row>
    <row spans="1:3" r="12">
      <c t="s" r="A12" s="3">
        <v>81</v>
      </c>
      <c t="n" r="B12" s="7">
        <v>1</v>
      </c>
      <c t="n" r="C12" s="7">
        <v>1</v>
      </c>
    </row>
    <row spans="1:3" r="13">
      <c t="s" r="A13" s="3">
        <v>82</v>
      </c>
      <c t="n" r="B13" s="5">
        <v>1000000</v>
      </c>
      <c t="n" r="C13" s="5">
        <v>1000000</v>
      </c>
    </row>
    <row spans="1:3" r="14">
      <c t="s" r="A14" s="3">
        <v>83</v>
      </c>
      <c t="n" r="B14" s="5">
        <v>0</v>
      </c>
      <c t="n" r="C14" s="5">
        <v>0</v>
      </c>
    </row>
    <row spans="1:3" r="15">
      <c t="s" r="A15" s="3">
        <v>84</v>
      </c>
      <c t="n" r="B15" s="5">
        <v>0</v>
      </c>
      <c t="n" r="C15"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19</v>
      </c>
      <c t="s" r="B1" s="2">
        <v>86</v>
      </c>
      <c t="s" r="C1" s="2">
        <v>320</v>
      </c>
    </row>
    <row spans="1:3" r="2">
      <c t="s" r="B2" s="2">
        <v>2</v>
      </c>
      <c t="s" r="C2" s="2">
        <v>31</v>
      </c>
    </row>
    <row spans="1:3" r="3">
      <c t="s" r="A3" s="3">
        <v>313</v>
      </c>
    </row>
    <row spans="1:3" r="4">
      <c t="s" r="A4" s="3">
        <v>321</v>
      </c>
      <c t="n" r="B4" s="7">
        <v>12429</v>
      </c>
      <c t="n" r="C4" s="7">
        <v>2999</v>
      </c>
    </row>
    <row spans="1:3" r="5">
      <c t="s" r="A5" s="3">
        <v>322</v>
      </c>
      <c t="n" r="B5" s="7">
        <v>-7</v>
      </c>
      <c t="n" r="C5" s="7">
        <v>-1</v>
      </c>
    </row>
    <row spans="1:3" r="6">
      <c t="s" r="A6" s="3">
        <v>323</v>
      </c>
      <c t="s" r="B6" s="3">
        <v>63</v>
      </c>
      <c t="s" r="C6" s="3">
        <v>63</v>
      </c>
    </row>
    <row spans="1:3" r="7">
      <c t="s" r="A7" s="3">
        <v>324</v>
      </c>
      <c t="s" r="B7" s="3">
        <v>63</v>
      </c>
      <c t="s" r="C7" s="3">
        <v>63</v>
      </c>
    </row>
    <row spans="1:3" r="8">
      <c t="s" r="A8" s="3">
        <v>325</v>
      </c>
      <c t="n" r="B8" s="7">
        <v>12429</v>
      </c>
      <c t="n" r="C8" s="7">
        <v>2999</v>
      </c>
    </row>
    <row spans="1:3" r="9">
      <c t="s" r="A9" s="3">
        <v>326</v>
      </c>
      <c t="n" r="B9" s="5">
        <v>-7</v>
      </c>
      <c t="n" r="C9" s="5">
        <v>-1</v>
      </c>
    </row>
    <row spans="1:3" r="10">
      <c t="s" r="A10" s="3">
        <v>317</v>
      </c>
    </row>
    <row spans="1:3" r="11">
      <c t="s" r="A11" s="3">
        <v>321</v>
      </c>
      <c t="n" r="B11" s="5">
        <v>1774</v>
      </c>
      <c t="n" r="C11" s="5">
        <v>10295</v>
      </c>
    </row>
    <row spans="1:3" r="12">
      <c t="s" r="A12" s="3">
        <v>322</v>
      </c>
      <c t="n" r="B12" s="5">
        <v>-2</v>
      </c>
      <c t="n" r="C12" s="5">
        <v>-106</v>
      </c>
    </row>
    <row spans="1:3" r="13">
      <c t="s" r="A13" s="3">
        <v>323</v>
      </c>
      <c t="n" r="B13" s="5">
        <v>39451</v>
      </c>
      <c t="n" r="C13" s="5">
        <v>41349</v>
      </c>
    </row>
    <row spans="1:3" r="14">
      <c t="s" r="A14" s="3">
        <v>324</v>
      </c>
      <c t="n" r="B14" s="5">
        <v>-274</v>
      </c>
      <c t="n" r="C14" s="5">
        <v>-771</v>
      </c>
    </row>
    <row spans="1:3" r="15">
      <c t="s" r="A15" s="3">
        <v>325</v>
      </c>
      <c t="n" r="B15" s="5">
        <v>41225</v>
      </c>
      <c t="n" r="C15" s="5">
        <v>51644</v>
      </c>
    </row>
    <row spans="1:3" r="16">
      <c t="s" r="A16" s="3">
        <v>326</v>
      </c>
      <c t="n" r="B16" s="7">
        <v>-276</v>
      </c>
      <c t="n" r="C16" s="7">
        <v>-877</v>
      </c>
    </row>
    <row spans="1:3" r="17">
      <c t="s" r="A17" s="3">
        <v>318</v>
      </c>
    </row>
    <row spans="1:3" r="18">
      <c t="s" r="A18" s="3">
        <v>321</v>
      </c>
      <c t="s" r="B18" s="3">
        <v>63</v>
      </c>
      <c t="s" r="C18" s="3">
        <v>63</v>
      </c>
    </row>
    <row spans="1:3" r="19">
      <c t="s" r="A19" s="3">
        <v>322</v>
      </c>
      <c t="s" r="B19" s="3">
        <v>63</v>
      </c>
      <c t="s" r="C19" s="3">
        <v>63</v>
      </c>
    </row>
    <row spans="1:3" r="20">
      <c t="s" r="A20" s="3">
        <v>323</v>
      </c>
      <c t="s" r="B20" s="3">
        <v>63</v>
      </c>
      <c t="s" r="C20" s="3">
        <v>63</v>
      </c>
    </row>
    <row spans="1:3" r="21">
      <c t="s" r="A21" s="3">
        <v>324</v>
      </c>
      <c t="s" r="B21" s="3">
        <v>63</v>
      </c>
      <c t="s" r="C21" s="3">
        <v>63</v>
      </c>
    </row>
    <row spans="1:3" r="22">
      <c t="s" r="A22" s="3">
        <v>325</v>
      </c>
      <c t="s" r="B22" s="3">
        <v>63</v>
      </c>
      <c t="s" r="C22" s="3">
        <v>63</v>
      </c>
    </row>
    <row spans="1:3" r="23">
      <c t="s" r="A23" s="3">
        <v>326</v>
      </c>
      <c t="s" r="B23" s="3">
        <v>63</v>
      </c>
      <c t="s" r="C23" s="3">
        <v>63</v>
      </c>
    </row>
    <row spans="1:3" r="24">
      <c t="s" r="A24" s="3">
        <v>321</v>
      </c>
      <c t="n" r="B24" s="7">
        <v>14203</v>
      </c>
      <c t="n" r="C24" s="7">
        <v>13294</v>
      </c>
    </row>
    <row spans="1:3" r="25">
      <c t="s" r="A25" s="3">
        <v>322</v>
      </c>
      <c t="n" r="B25" s="5">
        <v>-9</v>
      </c>
      <c t="n" r="C25" s="5">
        <v>-107</v>
      </c>
    </row>
    <row spans="1:3" r="26">
      <c t="s" r="A26" s="3">
        <v>323</v>
      </c>
      <c t="n" r="B26" s="5">
        <v>39451</v>
      </c>
      <c t="n" r="C26" s="5">
        <v>41349</v>
      </c>
    </row>
    <row spans="1:3" r="27">
      <c t="s" r="A27" s="3">
        <v>324</v>
      </c>
      <c t="n" r="B27" s="5">
        <v>-274</v>
      </c>
      <c t="n" r="C27" s="5">
        <v>-771</v>
      </c>
    </row>
    <row spans="1:3" r="28">
      <c t="s" r="A28" s="3">
        <v>325</v>
      </c>
      <c t="n" r="B28" s="5">
        <v>53654</v>
      </c>
      <c t="n" r="C28" s="5">
        <v>54643</v>
      </c>
    </row>
    <row spans="1:3" r="29">
      <c t="s" r="A29" s="3">
        <v>326</v>
      </c>
      <c t="n" r="B29" s="7">
        <v>-283</v>
      </c>
      <c t="n" r="C29" s="7">
        <v>-8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327</v>
      </c>
      <c t="s" r="B1" s="2">
        <v>305</v>
      </c>
    </row>
    <row spans="1:2" r="2">
      <c t="s" r="A2" s="3">
        <v>328</v>
      </c>
      <c t="n" r="B2" s="7">
        <v>24037</v>
      </c>
    </row>
    <row spans="1:2" r="3">
      <c t="s" r="A3" s="3">
        <v>328</v>
      </c>
      <c t="n" r="B3" s="5">
        <v>24042</v>
      </c>
    </row>
    <row spans="1:2" r="4">
      <c t="s" r="A4" s="3">
        <v>329</v>
      </c>
      <c t="n" r="B4" s="5">
        <v>15442</v>
      </c>
    </row>
    <row spans="1:2" r="5">
      <c t="s" r="A5" s="3">
        <v>329</v>
      </c>
      <c t="n" r="B5" s="5">
        <v>15461</v>
      </c>
    </row>
    <row spans="1:2" r="6">
      <c t="s" r="A6" s="3">
        <v>330</v>
      </c>
      <c t="n" r="B6" s="5">
        <v>21394</v>
      </c>
    </row>
    <row spans="1:2" r="7">
      <c t="s" r="A7" s="3">
        <v>330</v>
      </c>
      <c t="n" r="B7" s="5">
        <v>21342</v>
      </c>
    </row>
    <row spans="1:2" r="8">
      <c t="s" r="A8" s="3">
        <v>331</v>
      </c>
      <c t="n" r="B8" s="5">
        <v>24743</v>
      </c>
    </row>
    <row spans="1:2" r="9">
      <c t="s" r="A9" s="3">
        <v>331</v>
      </c>
      <c t="n" r="B9" s="5">
        <v>24548</v>
      </c>
    </row>
    <row spans="1:2" r="10">
      <c t="s" r="A10" s="3">
        <v>147</v>
      </c>
      <c t="n" r="B10" s="5">
        <v>85616</v>
      </c>
    </row>
    <row spans="1:2" r="11">
      <c t="s" r="A11" s="3">
        <v>147</v>
      </c>
      <c t="n" r="B11" s="7">
        <v>853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332</v>
      </c>
      <c t="s" r="B1" s="2">
        <v>86</v>
      </c>
      <c t="s" r="C1" s="2">
        <v>1</v>
      </c>
    </row>
    <row spans="1:4" r="2">
      <c t="s" r="B2" s="2">
        <v>305</v>
      </c>
      <c t="s" r="C2" s="2">
        <v>305</v>
      </c>
      <c t="s" r="D2" s="2">
        <v>333</v>
      </c>
    </row>
    <row spans="1:4" r="3">
      <c t="s" r="A3" s="3">
        <v>334</v>
      </c>
      <c t="n" r="B3" s="7">
        <v>44000</v>
      </c>
      <c t="n" r="C3" s="7">
        <v>44000</v>
      </c>
      <c t="n" r="D3" s="7">
        <v>236000</v>
      </c>
    </row>
    <row spans="1:4" r="4">
      <c t="s" r="A4" s="3">
        <v>335</v>
      </c>
      <c t="n" r="B4" s="5">
        <v>1</v>
      </c>
      <c t="n" r="C4" s="5">
        <v>1</v>
      </c>
    </row>
    <row spans="1:4" r="5">
      <c t="s" r="A5" s="3">
        <v>336</v>
      </c>
      <c t="n" r="B5" s="7">
        <v>14000</v>
      </c>
      <c t="n" r="C5" s="7">
        <v>14000</v>
      </c>
    </row>
    <row spans="1:4" r="6">
      <c t="s" r="A6" s="3">
        <v>337</v>
      </c>
      <c t="n" r="B6" s="7">
        <v>0</v>
      </c>
      <c t="n" r="C6"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8</v>
      </c>
      <c t="s" r="B1" s="2">
        <v>2</v>
      </c>
      <c t="s" r="C1" s="2">
        <v>31</v>
      </c>
    </row>
    <row spans="1:3" r="2">
      <c t="s" r="A2" s="3">
        <v>339</v>
      </c>
    </row>
    <row spans="1:3" r="3">
      <c t="s" r="A3" s="3">
        <v>34</v>
      </c>
      <c t="n" r="B3" s="7">
        <v>97566</v>
      </c>
      <c t="n" r="C3" s="7">
        <v>106275</v>
      </c>
    </row>
    <row spans="1:3" r="4">
      <c t="s" r="A4" s="3">
        <v>340</v>
      </c>
    </row>
    <row spans="1:3" r="5">
      <c t="s" r="A5" s="3">
        <v>34</v>
      </c>
      <c t="n" r="B5" s="5">
        <v>19123</v>
      </c>
      <c t="n" r="C5" s="5">
        <v>24326</v>
      </c>
    </row>
    <row spans="1:3" r="6">
      <c t="s" r="A6" s="3">
        <v>341</v>
      </c>
    </row>
    <row spans="1:3" r="7">
      <c t="s" r="A7" s="3">
        <v>34</v>
      </c>
      <c t="n" r="B7" s="5">
        <v>192432</v>
      </c>
      <c t="n" r="C7" s="5">
        <v>148425</v>
      </c>
    </row>
    <row spans="1:3" r="8">
      <c t="s" r="A8" s="3">
        <v>342</v>
      </c>
    </row>
    <row spans="1:3" r="9">
      <c t="s" r="A9" s="3">
        <v>34</v>
      </c>
      <c t="n" r="B9" s="5">
        <v>150007</v>
      </c>
      <c t="n" r="C9" s="5">
        <v>122860</v>
      </c>
    </row>
    <row spans="1:3" r="10">
      <c t="s" r="A10" s="3">
        <v>343</v>
      </c>
    </row>
    <row spans="1:3" r="11">
      <c t="s" r="A11" s="3">
        <v>34</v>
      </c>
      <c t="n" r="B11" s="5">
        <v>6292</v>
      </c>
      <c t="n" r="C11" s="5">
        <v>7659</v>
      </c>
    </row>
    <row spans="1:3" r="12">
      <c t="s" r="A12" s="3">
        <v>344</v>
      </c>
    </row>
    <row spans="1:3" r="13">
      <c t="s" r="A13" s="3">
        <v>34</v>
      </c>
      <c t="n" r="B13" s="5">
        <v>465420</v>
      </c>
      <c t="n" r="C13" s="5">
        <v>409545</v>
      </c>
    </row>
    <row spans="1:3" r="14">
      <c t="s" r="A14" s="3">
        <v>345</v>
      </c>
    </row>
    <row spans="1:3" r="15">
      <c t="s" r="A15" s="3">
        <v>34</v>
      </c>
      <c t="n" r="B15" s="7">
        <v>2638</v>
      </c>
      <c t="n" r="C15" s="7">
        <v>2068</v>
      </c>
    </row>
    <row spans="1:3" r="16">
      <c t="s" r="A16" s="3">
        <v>346</v>
      </c>
    </row>
    <row spans="1:3" r="17">
      <c t="s" r="A17" s="3">
        <v>34</v>
      </c>
      <c t="s" r="B17" s="3">
        <v>63</v>
      </c>
      <c t="s" r="C17" s="3">
        <v>63</v>
      </c>
    </row>
    <row spans="1:3" r="18">
      <c t="s" r="A18" s="3">
        <v>347</v>
      </c>
    </row>
    <row spans="1:3" r="19">
      <c t="s" r="A19" s="3">
        <v>34</v>
      </c>
      <c t="n" r="B19" s="7">
        <v>230802</v>
      </c>
      <c t="n" r="C19" s="7">
        <v>200251</v>
      </c>
    </row>
    <row spans="1:3" r="20">
      <c t="s" r="A20" s="3">
        <v>348</v>
      </c>
    </row>
    <row spans="1:3" r="21">
      <c t="s" r="A21" s="3">
        <v>34</v>
      </c>
      <c t="n" r="B21" s="7">
        <v>210</v>
      </c>
      <c t="n" r="C21" s="7">
        <v>273</v>
      </c>
    </row>
    <row spans="1:3" r="22">
      <c t="s" r="A22" s="3">
        <v>349</v>
      </c>
    </row>
    <row spans="1:3" r="23">
      <c t="s" r="A23" s="3">
        <v>34</v>
      </c>
      <c t="s" r="B23" s="3">
        <v>63</v>
      </c>
      <c t="s" r="C23" s="3">
        <v>63</v>
      </c>
    </row>
    <row spans="1:3" r="24">
      <c t="s" r="A24" s="3">
        <v>350</v>
      </c>
    </row>
    <row spans="1:3" r="25">
      <c t="s" r="A25" s="3">
        <v>34</v>
      </c>
      <c t="n" r="B25" s="7">
        <v>233650</v>
      </c>
      <c t="n" r="C25" s="7">
        <v>202592</v>
      </c>
    </row>
    <row spans="1:3" r="26">
      <c t="s" r="A26" s="3">
        <v>351</v>
      </c>
    </row>
    <row spans="1:3" r="27">
      <c t="s" r="A27" s="3">
        <v>34</v>
      </c>
      <c t="n" r="B27" s="5">
        <v>100204</v>
      </c>
      <c t="n" r="C27" s="5">
        <v>108343</v>
      </c>
    </row>
    <row spans="1:3" r="28">
      <c t="s" r="A28" s="3">
        <v>352</v>
      </c>
    </row>
    <row spans="1:3" r="29">
      <c t="s" r="A29" s="3">
        <v>34</v>
      </c>
      <c t="n" r="B29" s="5">
        <v>19123</v>
      </c>
      <c t="n" r="C29" s="5">
        <v>24326</v>
      </c>
    </row>
    <row spans="1:3" r="30">
      <c t="s" r="A30" s="3">
        <v>32</v>
      </c>
    </row>
    <row spans="1:3" r="31">
      <c t="s" r="A31" s="3">
        <v>34</v>
      </c>
      <c t="n" r="B31" s="5">
        <v>423234</v>
      </c>
      <c t="n" r="C31" s="5">
        <v>348676</v>
      </c>
    </row>
    <row spans="1:3" r="32">
      <c t="s" r="A32" s="3">
        <v>36</v>
      </c>
    </row>
    <row spans="1:3" r="33">
      <c t="s" r="A33" s="3">
        <v>34</v>
      </c>
      <c t="n" r="B33" s="5">
        <v>150217</v>
      </c>
      <c t="n" r="C33" s="5">
        <v>123133</v>
      </c>
    </row>
    <row spans="1:3" r="34">
      <c t="s" r="A34" s="3">
        <v>37</v>
      </c>
    </row>
    <row spans="1:3" r="35">
      <c t="s" r="A35" s="3">
        <v>34</v>
      </c>
      <c t="n" r="B35" s="5">
        <v>6292</v>
      </c>
      <c t="n" r="C35" s="5">
        <v>7659</v>
      </c>
    </row>
    <row spans="1:3" r="36">
      <c t="s" r="A36" s="3">
        <v>34</v>
      </c>
      <c t="n" r="B36" s="7">
        <v>699070</v>
      </c>
      <c t="n" r="C36" s="7">
        <v>6121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3</v>
      </c>
      <c t="s" r="B1" s="2">
        <v>2</v>
      </c>
      <c t="s" r="C1" s="2">
        <v>31</v>
      </c>
    </row>
    <row spans="1:3" r="2">
      <c t="s" r="A2" s="3">
        <v>354</v>
      </c>
    </row>
    <row spans="1:3" r="3">
      <c t="s" r="A3" s="3">
        <v>355</v>
      </c>
      <c t="n" r="B3" s="7">
        <v>665</v>
      </c>
      <c t="n" r="C3" s="7">
        <v>239</v>
      </c>
    </row>
    <row spans="1:3" r="4">
      <c t="s" r="A4" s="3">
        <v>355</v>
      </c>
      <c t="n" r="B4" s="5">
        <v>665</v>
      </c>
      <c t="n" r="C4" s="5">
        <v>239</v>
      </c>
    </row>
    <row spans="1:3" r="5">
      <c t="s" r="A5" s="3">
        <v>356</v>
      </c>
    </row>
    <row spans="1:3" r="6">
      <c t="s" r="A6" s="3">
        <v>355</v>
      </c>
      <c t="n" r="B6" s="5">
        <v>89</v>
      </c>
      <c t="n" r="C6" s="5">
        <v>973</v>
      </c>
    </row>
    <row spans="1:3" r="7">
      <c t="s" r="A7" s="3">
        <v>355</v>
      </c>
      <c t="n" r="B7" s="5">
        <v>89</v>
      </c>
      <c t="n" r="C7" s="5">
        <v>973</v>
      </c>
    </row>
    <row spans="1:3" r="8">
      <c t="s" r="A8" s="3">
        <v>357</v>
      </c>
    </row>
    <row spans="1:3" r="9">
      <c t="s" r="A9" s="3">
        <v>355</v>
      </c>
      <c t="n" r="B9" s="5">
        <v>1754</v>
      </c>
      <c t="n" r="C9" s="5">
        <v>1393</v>
      </c>
    </row>
    <row spans="1:3" r="10">
      <c t="s" r="A10" s="3">
        <v>355</v>
      </c>
      <c t="n" r="B10" s="5">
        <v>1754</v>
      </c>
      <c t="n" r="C10" s="5">
        <v>1393</v>
      </c>
    </row>
    <row spans="1:3" r="11">
      <c t="s" r="A11" s="3">
        <v>339</v>
      </c>
    </row>
    <row spans="1:3" r="12">
      <c t="s" r="A12" s="3">
        <v>355</v>
      </c>
      <c t="n" r="B12" s="5">
        <v>2508</v>
      </c>
      <c t="n" r="C12" s="5">
        <v>2605</v>
      </c>
    </row>
    <row spans="1:3" r="13">
      <c t="s" r="A13" s="3">
        <v>358</v>
      </c>
      <c t="n" r="B13" s="5">
        <v>95058</v>
      </c>
      <c t="n" r="C13" s="5">
        <v>103670</v>
      </c>
    </row>
    <row spans="1:3" r="14">
      <c t="s" r="A14" s="3">
        <v>34</v>
      </c>
      <c t="n" r="B14" s="5">
        <v>97566</v>
      </c>
      <c t="n" r="C14" s="5">
        <v>106275</v>
      </c>
    </row>
    <row spans="1:3" r="15">
      <c t="s" r="A15" s="3">
        <v>359</v>
      </c>
      <c t="n" r="B15" s="5">
        <v>3270</v>
      </c>
      <c t="n" r="C15" s="5">
        <v>3021</v>
      </c>
    </row>
    <row spans="1:3" r="16">
      <c t="s" r="A16" s="3">
        <v>355</v>
      </c>
      <c t="n" r="B16" s="5">
        <v>2508</v>
      </c>
      <c t="n" r="C16" s="5">
        <v>2605</v>
      </c>
    </row>
    <row spans="1:3" r="17">
      <c t="s" r="A17" s="3">
        <v>360</v>
      </c>
    </row>
    <row spans="1:3" r="18">
      <c t="s" r="A18" s="3">
        <v>355</v>
      </c>
      <c t="n" r="B18" s="5">
        <v>350</v>
      </c>
      <c t="n" r="C18" s="5">
        <v>9</v>
      </c>
    </row>
    <row spans="1:3" r="19">
      <c t="s" r="A19" s="3">
        <v>355</v>
      </c>
      <c t="n" r="B19" s="5">
        <v>350</v>
      </c>
      <c t="n" r="C19" s="7">
        <v>9</v>
      </c>
    </row>
    <row spans="1:3" r="20">
      <c t="s" r="A20" s="3">
        <v>361</v>
      </c>
    </row>
    <row spans="1:3" r="21">
      <c t="s" r="A21" s="3">
        <v>355</v>
      </c>
      <c t="n" r="B21" s="5">
        <v>99</v>
      </c>
      <c t="s" r="C21" s="3">
        <v>63</v>
      </c>
    </row>
    <row spans="1:3" r="22">
      <c t="s" r="A22" s="3">
        <v>355</v>
      </c>
      <c t="n" r="B22" s="5">
        <v>99</v>
      </c>
      <c t="s" r="C22" s="3">
        <v>63</v>
      </c>
    </row>
    <row spans="1:3" r="23">
      <c t="s" r="A23" s="3">
        <v>362</v>
      </c>
    </row>
    <row spans="1:3" r="24">
      <c t="s" r="A24" s="3">
        <v>355</v>
      </c>
      <c t="n" r="B24" s="5">
        <v>82</v>
      </c>
      <c t="n" r="C24" s="7">
        <v>11</v>
      </c>
    </row>
    <row spans="1:3" r="25">
      <c t="s" r="A25" s="3">
        <v>355</v>
      </c>
      <c t="n" r="B25" s="5">
        <v>82</v>
      </c>
      <c t="n" r="C25" s="5">
        <v>11</v>
      </c>
    </row>
    <row spans="1:3" r="26">
      <c t="s" r="A26" s="3">
        <v>340</v>
      </c>
    </row>
    <row spans="1:3" r="27">
      <c t="s" r="A27" s="3">
        <v>355</v>
      </c>
      <c t="n" r="B27" s="5">
        <v>531</v>
      </c>
      <c t="n" r="C27" s="5">
        <v>20</v>
      </c>
    </row>
    <row spans="1:3" r="28">
      <c t="s" r="A28" s="3">
        <v>358</v>
      </c>
      <c t="n" r="B28" s="5">
        <v>18592</v>
      </c>
      <c t="n" r="C28" s="5">
        <v>24306</v>
      </c>
    </row>
    <row spans="1:3" r="29">
      <c t="s" r="A29" s="3">
        <v>34</v>
      </c>
      <c t="n" r="B29" s="5">
        <v>19123</v>
      </c>
      <c t="n" r="C29" s="5">
        <v>24326</v>
      </c>
    </row>
    <row spans="1:3" r="30">
      <c t="s" r="A30" s="3">
        <v>359</v>
      </c>
      <c t="n" r="B30" s="5">
        <v>296</v>
      </c>
      <c t="n" r="C30" s="5">
        <v>11</v>
      </c>
    </row>
    <row spans="1:3" r="31">
      <c t="s" r="A31" s="3">
        <v>355</v>
      </c>
      <c t="n" r="B31" s="5">
        <v>531</v>
      </c>
      <c t="n" r="C31" s="5">
        <v>20</v>
      </c>
    </row>
    <row spans="1:3" r="32">
      <c t="s" r="A32" s="3">
        <v>363</v>
      </c>
    </row>
    <row spans="1:3" r="33">
      <c t="s" r="A33" s="3">
        <v>355</v>
      </c>
      <c t="n" r="B33" s="5">
        <v>702</v>
      </c>
      <c t="n" r="C33" s="5">
        <v>300</v>
      </c>
    </row>
    <row spans="1:3" r="34">
      <c t="s" r="A34" s="3">
        <v>355</v>
      </c>
      <c t="n" r="B34" s="7">
        <v>702</v>
      </c>
      <c t="n" r="C34" s="7">
        <v>300</v>
      </c>
    </row>
    <row spans="1:3" r="35">
      <c t="s" r="A35" s="3">
        <v>364</v>
      </c>
    </row>
    <row spans="1:3" r="36">
      <c t="s" r="A36" s="3">
        <v>355</v>
      </c>
      <c t="s" r="B36" s="3">
        <v>63</v>
      </c>
      <c t="s" r="C36" s="3">
        <v>63</v>
      </c>
    </row>
    <row spans="1:3" r="37">
      <c t="s" r="A37" s="3">
        <v>355</v>
      </c>
      <c t="s" r="B37" s="3">
        <v>63</v>
      </c>
      <c t="s" r="C37" s="3">
        <v>63</v>
      </c>
    </row>
    <row spans="1:3" r="38">
      <c t="s" r="A38" s="3">
        <v>365</v>
      </c>
    </row>
    <row spans="1:3" r="39">
      <c t="s" r="A39" s="3">
        <v>355</v>
      </c>
      <c t="n" r="B39" s="7">
        <v>333</v>
      </c>
      <c t="n" r="C39" s="7">
        <v>704</v>
      </c>
    </row>
    <row spans="1:3" r="40">
      <c t="s" r="A40" s="3">
        <v>355</v>
      </c>
      <c t="n" r="B40" s="5">
        <v>333</v>
      </c>
      <c t="n" r="C40" s="5">
        <v>704</v>
      </c>
    </row>
    <row spans="1:3" r="41">
      <c t="s" r="A41" s="3">
        <v>341</v>
      </c>
    </row>
    <row spans="1:3" r="42">
      <c t="s" r="A42" s="3">
        <v>355</v>
      </c>
      <c t="n" r="B42" s="5">
        <v>1035</v>
      </c>
      <c t="n" r="C42" s="5">
        <v>1004</v>
      </c>
    </row>
    <row spans="1:3" r="43">
      <c t="s" r="A43" s="3">
        <v>358</v>
      </c>
      <c t="n" r="B43" s="5">
        <v>191397</v>
      </c>
      <c t="n" r="C43" s="5">
        <v>147421</v>
      </c>
    </row>
    <row spans="1:3" r="44">
      <c t="s" r="A44" s="3">
        <v>34</v>
      </c>
      <c t="n" r="B44" s="5">
        <v>192432</v>
      </c>
      <c t="n" r="C44" s="5">
        <v>148425</v>
      </c>
    </row>
    <row spans="1:3" r="45">
      <c t="s" r="A45" s="3">
        <v>359</v>
      </c>
      <c t="n" r="B45" s="5">
        <v>602</v>
      </c>
      <c t="n" r="C45" s="5">
        <v>994</v>
      </c>
    </row>
    <row spans="1:3" r="46">
      <c t="s" r="A46" s="3">
        <v>355</v>
      </c>
      <c t="n" r="B46" s="5">
        <v>1035</v>
      </c>
      <c t="n" r="C46" s="7">
        <v>1004</v>
      </c>
    </row>
    <row spans="1:3" r="47">
      <c t="s" r="A47" s="3">
        <v>366</v>
      </c>
    </row>
    <row spans="1:3" r="48">
      <c t="s" r="A48" s="3">
        <v>355</v>
      </c>
      <c t="n" r="B48" s="5">
        <v>1910</v>
      </c>
      <c t="s" r="C48" s="3">
        <v>63</v>
      </c>
    </row>
    <row spans="1:3" r="49">
      <c t="s" r="A49" s="3">
        <v>355</v>
      </c>
      <c t="n" r="B49" s="5">
        <v>1910</v>
      </c>
      <c t="s" r="C49" s="3">
        <v>63</v>
      </c>
    </row>
    <row spans="1:3" r="50">
      <c t="s" r="A50" s="3">
        <v>367</v>
      </c>
    </row>
    <row spans="1:3" r="51">
      <c t="s" r="A51" s="3">
        <v>355</v>
      </c>
      <c t="n" r="B51" s="5">
        <v>17</v>
      </c>
      <c t="s" r="C51" s="3">
        <v>63</v>
      </c>
    </row>
    <row spans="1:3" r="52">
      <c t="s" r="A52" s="3">
        <v>355</v>
      </c>
      <c t="n" r="B52" s="7">
        <v>17</v>
      </c>
      <c t="s" r="C52" s="3">
        <v>63</v>
      </c>
    </row>
    <row spans="1:3" r="53">
      <c t="s" r="A53" s="3">
        <v>368</v>
      </c>
    </row>
    <row spans="1:3" r="54">
      <c t="s" r="A54" s="3">
        <v>355</v>
      </c>
      <c t="s" r="B54" s="3">
        <v>63</v>
      </c>
      <c t="n" r="C54" s="7">
        <v>2</v>
      </c>
    </row>
    <row spans="1:3" r="55">
      <c t="s" r="A55" s="3">
        <v>355</v>
      </c>
      <c t="s" r="B55" s="3">
        <v>63</v>
      </c>
      <c t="n" r="C55" s="5">
        <v>2</v>
      </c>
    </row>
    <row spans="1:3" r="56">
      <c t="s" r="A56" s="3">
        <v>342</v>
      </c>
    </row>
    <row spans="1:3" r="57">
      <c t="s" r="A57" s="3">
        <v>355</v>
      </c>
      <c t="n" r="B57" s="7">
        <v>1927</v>
      </c>
      <c t="n" r="C57" s="5">
        <v>2</v>
      </c>
    </row>
    <row spans="1:3" r="58">
      <c t="s" r="A58" s="3">
        <v>358</v>
      </c>
      <c t="n" r="B58" s="5">
        <v>148080</v>
      </c>
      <c t="n" r="C58" s="5">
        <v>122858</v>
      </c>
    </row>
    <row spans="1:3" r="59">
      <c t="s" r="A59" s="3">
        <v>34</v>
      </c>
      <c t="n" r="B59" s="5">
        <v>150007</v>
      </c>
      <c t="n" r="C59" s="5">
        <v>122860</v>
      </c>
    </row>
    <row spans="1:3" r="60">
      <c t="s" r="A60" s="3">
        <v>359</v>
      </c>
      <c t="n" r="B60" s="5">
        <v>2</v>
      </c>
      <c t="n" r="C60" s="5">
        <v>2</v>
      </c>
    </row>
    <row spans="1:3" r="61">
      <c t="s" r="A61" s="3">
        <v>355</v>
      </c>
      <c t="n" r="B61" s="5">
        <v>1927</v>
      </c>
      <c t="n" r="C61" s="5">
        <v>2</v>
      </c>
    </row>
    <row spans="1:3" r="62">
      <c t="s" r="A62" s="3">
        <v>369</v>
      </c>
    </row>
    <row spans="1:3" r="63">
      <c t="s" r="A63" s="3">
        <v>355</v>
      </c>
      <c t="n" r="B63" s="5">
        <v>149</v>
      </c>
      <c t="n" r="C63" s="5">
        <v>105</v>
      </c>
    </row>
    <row spans="1:3" r="64">
      <c t="s" r="A64" s="3">
        <v>355</v>
      </c>
      <c t="n" r="B64" s="5">
        <v>149</v>
      </c>
      <c t="n" r="C64" s="5">
        <v>105</v>
      </c>
    </row>
    <row spans="1:3" r="65">
      <c t="s" r="A65" s="3">
        <v>370</v>
      </c>
    </row>
    <row spans="1:3" r="66">
      <c t="s" r="A66" s="3">
        <v>355</v>
      </c>
      <c t="n" r="B66" s="5">
        <v>2</v>
      </c>
      <c t="n" r="C66" s="5">
        <v>29</v>
      </c>
    </row>
    <row spans="1:3" r="67">
      <c t="s" r="A67" s="3">
        <v>355</v>
      </c>
      <c t="n" r="B67" s="5">
        <v>2</v>
      </c>
      <c t="n" r="C67" s="5">
        <v>29</v>
      </c>
    </row>
    <row spans="1:3" r="68">
      <c t="s" r="A68" s="3">
        <v>371</v>
      </c>
    </row>
    <row spans="1:3" r="69">
      <c t="s" r="A69" s="3">
        <v>355</v>
      </c>
      <c t="n" r="B69" s="5">
        <v>101</v>
      </c>
      <c t="n" r="C69" s="5">
        <v>56</v>
      </c>
    </row>
    <row spans="1:3" r="70">
      <c t="s" r="A70" s="3">
        <v>355</v>
      </c>
      <c t="n" r="B70" s="5">
        <v>101</v>
      </c>
      <c t="n" r="C70" s="5">
        <v>56</v>
      </c>
    </row>
    <row spans="1:3" r="71">
      <c t="s" r="A71" s="3">
        <v>343</v>
      </c>
    </row>
    <row spans="1:3" r="72">
      <c t="s" r="A72" s="3">
        <v>355</v>
      </c>
      <c t="n" r="B72" s="5">
        <v>252</v>
      </c>
      <c t="n" r="C72" s="5">
        <v>190</v>
      </c>
    </row>
    <row spans="1:3" r="73">
      <c t="s" r="A73" s="3">
        <v>358</v>
      </c>
      <c t="n" r="B73" s="5">
        <v>6040</v>
      </c>
      <c t="n" r="C73" s="5">
        <v>7469</v>
      </c>
    </row>
    <row spans="1:3" r="74">
      <c t="s" r="A74" s="3">
        <v>34</v>
      </c>
      <c t="n" r="B74" s="5">
        <v>6292</v>
      </c>
      <c t="n" r="C74" s="5">
        <v>7659</v>
      </c>
    </row>
    <row spans="1:3" r="75">
      <c t="s" r="A75" s="3">
        <v>359</v>
      </c>
      <c t="n" r="B75" s="5">
        <v>216</v>
      </c>
      <c t="n" r="C75" s="5">
        <v>190</v>
      </c>
    </row>
    <row spans="1:3" r="76">
      <c t="s" r="A76" s="3">
        <v>355</v>
      </c>
      <c t="n" r="B76" s="5">
        <v>252</v>
      </c>
      <c t="n" r="C76" s="5">
        <v>190</v>
      </c>
    </row>
    <row spans="1:3" r="77">
      <c t="s" r="A77" s="3">
        <v>372</v>
      </c>
    </row>
    <row spans="1:3" r="78">
      <c t="s" r="A78" s="3">
        <v>355</v>
      </c>
      <c t="n" r="B78" s="5">
        <v>3776</v>
      </c>
      <c t="n" r="C78" s="5">
        <v>653</v>
      </c>
    </row>
    <row spans="1:3" r="79">
      <c t="s" r="A79" s="3">
        <v>355</v>
      </c>
      <c t="n" r="B79" s="5">
        <v>3776</v>
      </c>
      <c t="n" r="C79" s="5">
        <v>653</v>
      </c>
    </row>
    <row spans="1:3" r="80">
      <c t="s" r="A80" s="3">
        <v>373</v>
      </c>
    </row>
    <row spans="1:3" r="81">
      <c t="s" r="A81" s="3">
        <v>355</v>
      </c>
      <c t="n" r="B81" s="5">
        <v>207</v>
      </c>
      <c t="n" r="C81" s="5">
        <v>1002</v>
      </c>
    </row>
    <row spans="1:3" r="82">
      <c t="s" r="A82" s="3">
        <v>355</v>
      </c>
      <c t="n" r="B82" s="5">
        <v>207</v>
      </c>
      <c t="n" r="C82" s="5">
        <v>1002</v>
      </c>
    </row>
    <row spans="1:3" r="83">
      <c t="s" r="A83" s="3">
        <v>374</v>
      </c>
    </row>
    <row spans="1:3" r="84">
      <c t="s" r="A84" s="3">
        <v>355</v>
      </c>
      <c t="n" r="B84" s="5">
        <v>2270</v>
      </c>
      <c t="n" r="C84" s="5">
        <v>2166</v>
      </c>
    </row>
    <row spans="1:3" r="85">
      <c t="s" r="A85" s="3">
        <v>355</v>
      </c>
      <c t="n" r="B85" s="5">
        <v>2270</v>
      </c>
      <c t="n" r="C85" s="5">
        <v>2166</v>
      </c>
    </row>
    <row spans="1:3" r="86">
      <c t="s" r="A86" s="3">
        <v>344</v>
      </c>
    </row>
    <row spans="1:3" r="87">
      <c t="s" r="A87" s="3">
        <v>355</v>
      </c>
      <c t="n" r="B87" s="5">
        <v>6253</v>
      </c>
      <c t="n" r="C87" s="5">
        <v>3821</v>
      </c>
    </row>
    <row spans="1:3" r="88">
      <c t="s" r="A88" s="3">
        <v>358</v>
      </c>
      <c t="n" r="B88" s="5">
        <v>459167</v>
      </c>
      <c t="n" r="C88" s="5">
        <v>405724</v>
      </c>
    </row>
    <row spans="1:3" r="89">
      <c t="s" r="A89" s="3">
        <v>34</v>
      </c>
      <c t="n" r="B89" s="5">
        <v>465420</v>
      </c>
      <c t="n" r="C89" s="5">
        <v>409545</v>
      </c>
    </row>
    <row spans="1:3" r="90">
      <c t="s" r="A90" s="3">
        <v>359</v>
      </c>
      <c t="n" r="B90" s="5">
        <v>4386</v>
      </c>
      <c t="n" r="C90" s="5">
        <v>4218</v>
      </c>
    </row>
    <row spans="1:3" r="91">
      <c t="s" r="A91" s="3">
        <v>355</v>
      </c>
      <c t="n" r="B91" s="7">
        <v>6253</v>
      </c>
      <c t="n" r="C91" s="7">
        <v>3821</v>
      </c>
    </row>
    <row spans="1:3" r="92">
      <c t="s" r="A92" s="3">
        <v>375</v>
      </c>
    </row>
    <row spans="1:3" r="93">
      <c t="s" r="A93" s="3">
        <v>355</v>
      </c>
      <c t="s" r="B93" s="3">
        <v>63</v>
      </c>
      <c t="s" r="C93" s="3">
        <v>63</v>
      </c>
    </row>
    <row spans="1:3" r="94">
      <c t="s" r="A94" s="3">
        <v>355</v>
      </c>
      <c t="s" r="B94" s="3">
        <v>63</v>
      </c>
      <c t="s" r="C94" s="3">
        <v>63</v>
      </c>
    </row>
    <row spans="1:3" r="95">
      <c t="s" r="A95" s="3">
        <v>376</v>
      </c>
    </row>
    <row spans="1:3" r="96">
      <c t="s" r="A96" s="3">
        <v>355</v>
      </c>
      <c t="s" r="B96" s="3">
        <v>63</v>
      </c>
      <c t="s" r="C96" s="3">
        <v>63</v>
      </c>
    </row>
    <row spans="1:3" r="97">
      <c t="s" r="A97" s="3">
        <v>355</v>
      </c>
      <c t="s" r="B97" s="3">
        <v>63</v>
      </c>
      <c t="s" r="C97" s="3">
        <v>63</v>
      </c>
    </row>
    <row spans="1:3" r="98">
      <c t="s" r="A98" s="3">
        <v>377</v>
      </c>
    </row>
    <row spans="1:3" r="99">
      <c t="s" r="A99" s="3">
        <v>355</v>
      </c>
      <c t="n" r="B99" s="7">
        <v>1185</v>
      </c>
      <c t="s" r="C99" s="3">
        <v>63</v>
      </c>
    </row>
    <row spans="1:3" r="100">
      <c t="s" r="A100" s="3">
        <v>355</v>
      </c>
      <c t="n" r="B100" s="5">
        <v>1185</v>
      </c>
      <c t="s" r="C100" s="3">
        <v>63</v>
      </c>
    </row>
    <row spans="1:3" r="101">
      <c t="s" r="A101" s="3">
        <v>345</v>
      </c>
    </row>
    <row spans="1:3" r="102">
      <c t="s" r="A102" s="3">
        <v>355</v>
      </c>
      <c t="n" r="B102" s="5">
        <v>1185</v>
      </c>
      <c t="s" r="C102" s="3">
        <v>63</v>
      </c>
    </row>
    <row spans="1:3" r="103">
      <c t="s" r="A103" s="3">
        <v>358</v>
      </c>
      <c t="n" r="B103" s="5">
        <v>1453</v>
      </c>
      <c t="n" r="C103" s="7">
        <v>2068</v>
      </c>
    </row>
    <row spans="1:3" r="104">
      <c t="s" r="A104" s="3">
        <v>34</v>
      </c>
      <c t="n" r="B104" s="5">
        <v>2638</v>
      </c>
      <c t="n" r="C104" s="7">
        <v>2068</v>
      </c>
    </row>
    <row spans="1:3" r="105">
      <c t="s" r="A105" s="3">
        <v>359</v>
      </c>
      <c t="n" r="B105" s="5">
        <v>1185</v>
      </c>
      <c t="s" r="C105" s="3">
        <v>63</v>
      </c>
    </row>
    <row spans="1:3" r="106">
      <c t="s" r="A106" s="3">
        <v>355</v>
      </c>
      <c t="n" r="B106" s="7">
        <v>1185</v>
      </c>
      <c t="s" r="C106" s="3">
        <v>63</v>
      </c>
    </row>
    <row spans="1:3" r="107">
      <c t="s" r="A107" s="3">
        <v>346</v>
      </c>
    </row>
    <row spans="1:3" r="108">
      <c t="s" r="A108" s="3">
        <v>34</v>
      </c>
      <c t="s" r="B108" s="3">
        <v>63</v>
      </c>
      <c t="s" r="C108" s="3">
        <v>63</v>
      </c>
    </row>
    <row spans="1:3" r="109">
      <c t="s" r="A109" s="3">
        <v>378</v>
      </c>
    </row>
    <row spans="1:3" r="110">
      <c t="s" r="A110" s="3">
        <v>355</v>
      </c>
      <c t="n" r="B110" s="7">
        <v>6700</v>
      </c>
      <c t="n" r="C110" s="7">
        <v>86</v>
      </c>
    </row>
    <row spans="1:3" r="111">
      <c t="s" r="A111" s="3">
        <v>355</v>
      </c>
      <c t="n" r="B111" s="5">
        <v>6700</v>
      </c>
      <c t="n" r="C111" s="5">
        <v>86</v>
      </c>
    </row>
    <row spans="1:3" r="112">
      <c t="s" r="A112" s="3">
        <v>379</v>
      </c>
    </row>
    <row spans="1:3" r="113">
      <c t="s" r="A113" s="3">
        <v>355</v>
      </c>
      <c t="n" r="B113" s="5">
        <v>300</v>
      </c>
      <c t="n" r="C113" s="5">
        <v>299</v>
      </c>
    </row>
    <row spans="1:3" r="114">
      <c t="s" r="A114" s="3">
        <v>355</v>
      </c>
      <c t="n" r="B114" s="5">
        <v>300</v>
      </c>
      <c t="n" r="C114" s="5">
        <v>299</v>
      </c>
    </row>
    <row spans="1:3" r="115">
      <c t="s" r="A115" s="3">
        <v>380</v>
      </c>
    </row>
    <row spans="1:3" r="116">
      <c t="s" r="A116" s="3">
        <v>355</v>
      </c>
      <c t="n" r="B116" s="5">
        <v>3179</v>
      </c>
      <c t="n" r="C116" s="5">
        <v>2410</v>
      </c>
    </row>
    <row spans="1:3" r="117">
      <c t="s" r="A117" s="3">
        <v>355</v>
      </c>
      <c t="n" r="B117" s="5">
        <v>3179</v>
      </c>
      <c t="n" r="C117" s="5">
        <v>2410</v>
      </c>
    </row>
    <row spans="1:3" r="118">
      <c t="s" r="A118" s="3">
        <v>347</v>
      </c>
    </row>
    <row spans="1:3" r="119">
      <c t="s" r="A119" s="3">
        <v>355</v>
      </c>
      <c t="n" r="B119" s="5">
        <v>10179</v>
      </c>
      <c t="n" r="C119" s="5">
        <v>2795</v>
      </c>
    </row>
    <row spans="1:3" r="120">
      <c t="s" r="A120" s="3">
        <v>358</v>
      </c>
      <c t="n" r="B120" s="5">
        <v>220623</v>
      </c>
      <c t="n" r="C120" s="5">
        <v>197456</v>
      </c>
    </row>
    <row spans="1:3" r="121">
      <c t="s" r="A121" s="3">
        <v>34</v>
      </c>
      <c t="n" r="B121" s="5">
        <v>230802</v>
      </c>
      <c t="n" r="C121" s="5">
        <v>200251</v>
      </c>
    </row>
    <row spans="1:3" r="122">
      <c t="s" r="A122" s="3">
        <v>359</v>
      </c>
      <c t="n" r="B122" s="5">
        <v>3179</v>
      </c>
      <c t="n" r="C122" s="5">
        <v>6532</v>
      </c>
    </row>
    <row spans="1:3" r="123">
      <c t="s" r="A123" s="3">
        <v>355</v>
      </c>
      <c t="n" r="B123" s="7">
        <v>10179</v>
      </c>
      <c t="n" r="C123" s="7">
        <v>2795</v>
      </c>
    </row>
    <row spans="1:3" r="124">
      <c t="s" r="A124" s="3">
        <v>381</v>
      </c>
    </row>
    <row spans="1:3" r="125">
      <c t="s" r="A125" s="3">
        <v>355</v>
      </c>
      <c t="s" r="B125" s="3">
        <v>63</v>
      </c>
      <c t="s" r="C125" s="3">
        <v>63</v>
      </c>
    </row>
    <row spans="1:3" r="126">
      <c t="s" r="A126" s="3">
        <v>355</v>
      </c>
      <c t="s" r="B126" s="3">
        <v>63</v>
      </c>
      <c t="s" r="C126" s="3">
        <v>63</v>
      </c>
    </row>
    <row spans="1:3" r="127">
      <c t="s" r="A127" s="3">
        <v>382</v>
      </c>
    </row>
    <row spans="1:3" r="128">
      <c t="s" r="A128" s="3">
        <v>355</v>
      </c>
      <c t="s" r="B128" s="3">
        <v>63</v>
      </c>
      <c t="s" r="C128" s="3">
        <v>63</v>
      </c>
    </row>
    <row spans="1:3" r="129">
      <c t="s" r="A129" s="3">
        <v>355</v>
      </c>
      <c t="s" r="B129" s="3">
        <v>63</v>
      </c>
      <c t="s" r="C129" s="3">
        <v>63</v>
      </c>
    </row>
    <row spans="1:3" r="130">
      <c t="s" r="A130" s="3">
        <v>383</v>
      </c>
    </row>
    <row spans="1:3" r="131">
      <c t="s" r="A131" s="3">
        <v>355</v>
      </c>
      <c t="s" r="B131" s="3">
        <v>63</v>
      </c>
      <c t="s" r="C131" s="3">
        <v>63</v>
      </c>
    </row>
    <row spans="1:3" r="132">
      <c t="s" r="A132" s="3">
        <v>355</v>
      </c>
      <c t="s" r="B132" s="3">
        <v>63</v>
      </c>
      <c t="s" r="C132" s="3">
        <v>63</v>
      </c>
    </row>
    <row spans="1:3" r="133">
      <c t="s" r="A133" s="3">
        <v>348</v>
      </c>
    </row>
    <row spans="1:3" r="134">
      <c t="s" r="A134" s="3">
        <v>355</v>
      </c>
      <c t="s" r="B134" s="3">
        <v>63</v>
      </c>
      <c t="s" r="C134" s="3">
        <v>63</v>
      </c>
    </row>
    <row spans="1:3" r="135">
      <c t="s" r="A135" s="3">
        <v>358</v>
      </c>
      <c t="n" r="B135" s="7">
        <v>210</v>
      </c>
      <c t="n" r="C135" s="7">
        <v>273</v>
      </c>
    </row>
    <row spans="1:3" r="136">
      <c t="s" r="A136" s="3">
        <v>34</v>
      </c>
      <c t="n" r="B136" s="7">
        <v>210</v>
      </c>
      <c t="n" r="C136" s="7">
        <v>273</v>
      </c>
    </row>
    <row spans="1:3" r="137">
      <c t="s" r="A137" s="3">
        <v>359</v>
      </c>
      <c t="s" r="B137" s="3">
        <v>63</v>
      </c>
      <c t="s" r="C137" s="3">
        <v>63</v>
      </c>
    </row>
    <row spans="1:3" r="138">
      <c t="s" r="A138" s="3">
        <v>355</v>
      </c>
      <c t="s" r="B138" s="3">
        <v>63</v>
      </c>
      <c t="s" r="C138" s="3">
        <v>63</v>
      </c>
    </row>
    <row spans="1:3" r="139">
      <c t="s" r="A139" s="3">
        <v>349</v>
      </c>
    </row>
    <row spans="1:3" r="140">
      <c t="s" r="A140" s="3">
        <v>34</v>
      </c>
      <c t="s" r="B140" s="3">
        <v>63</v>
      </c>
      <c t="s" r="C140" s="3">
        <v>63</v>
      </c>
    </row>
    <row spans="1:3" r="141">
      <c t="s" r="A141" s="3">
        <v>384</v>
      </c>
    </row>
    <row spans="1:3" r="142">
      <c t="s" r="A142" s="3">
        <v>355</v>
      </c>
      <c t="n" r="B142" s="7">
        <v>6700</v>
      </c>
      <c t="n" r="C142" s="7">
        <v>86</v>
      </c>
    </row>
    <row spans="1:3" r="143">
      <c t="s" r="A143" s="3">
        <v>355</v>
      </c>
      <c t="n" r="B143" s="5">
        <v>6700</v>
      </c>
      <c t="n" r="C143" s="5">
        <v>86</v>
      </c>
    </row>
    <row spans="1:3" r="144">
      <c t="s" r="A144" s="3">
        <v>385</v>
      </c>
    </row>
    <row spans="1:3" r="145">
      <c t="s" r="A145" s="3">
        <v>355</v>
      </c>
      <c t="n" r="B145" s="5">
        <v>300</v>
      </c>
      <c t="n" r="C145" s="5">
        <v>299</v>
      </c>
    </row>
    <row spans="1:3" r="146">
      <c t="s" r="A146" s="3">
        <v>355</v>
      </c>
      <c t="n" r="B146" s="5">
        <v>300</v>
      </c>
      <c t="n" r="C146" s="5">
        <v>299</v>
      </c>
    </row>
    <row spans="1:3" r="147">
      <c t="s" r="A147" s="3">
        <v>386</v>
      </c>
    </row>
    <row spans="1:3" r="148">
      <c t="s" r="A148" s="3">
        <v>355</v>
      </c>
      <c t="n" r="B148" s="5">
        <v>4364</v>
      </c>
      <c t="n" r="C148" s="5">
        <v>2410</v>
      </c>
    </row>
    <row spans="1:3" r="149">
      <c t="s" r="A149" s="3">
        <v>355</v>
      </c>
      <c t="n" r="B149" s="5">
        <v>4364</v>
      </c>
      <c t="n" r="C149" s="5">
        <v>2410</v>
      </c>
    </row>
    <row spans="1:3" r="150">
      <c t="s" r="A150" s="3">
        <v>350</v>
      </c>
    </row>
    <row spans="1:3" r="151">
      <c t="s" r="A151" s="3">
        <v>355</v>
      </c>
      <c t="n" r="B151" s="5">
        <v>11364</v>
      </c>
      <c t="n" r="C151" s="5">
        <v>2795</v>
      </c>
    </row>
    <row spans="1:3" r="152">
      <c t="s" r="A152" s="3">
        <v>358</v>
      </c>
      <c t="n" r="B152" s="5">
        <v>222286</v>
      </c>
      <c t="n" r="C152" s="5">
        <v>199797</v>
      </c>
    </row>
    <row spans="1:3" r="153">
      <c t="s" r="A153" s="3">
        <v>34</v>
      </c>
      <c t="n" r="B153" s="5">
        <v>233650</v>
      </c>
      <c t="n" r="C153" s="5">
        <v>202592</v>
      </c>
    </row>
    <row spans="1:3" r="154">
      <c t="s" r="A154" s="3">
        <v>359</v>
      </c>
      <c t="n" r="B154" s="5">
        <v>4364</v>
      </c>
      <c t="n" r="C154" s="5">
        <v>6532</v>
      </c>
    </row>
    <row spans="1:3" r="155">
      <c t="s" r="A155" s="3">
        <v>355</v>
      </c>
      <c t="n" r="B155" s="5">
        <v>11364</v>
      </c>
      <c t="n" r="C155" s="5">
        <v>2795</v>
      </c>
    </row>
    <row spans="1:3" r="156">
      <c t="s" r="A156" s="3">
        <v>351</v>
      </c>
    </row>
    <row spans="1:3" r="157">
      <c t="s" r="A157" s="3">
        <v>34</v>
      </c>
      <c t="n" r="B157" s="5">
        <v>100204</v>
      </c>
      <c t="n" r="C157" s="5">
        <v>108343</v>
      </c>
    </row>
    <row spans="1:3" r="158">
      <c t="s" r="A158" s="3">
        <v>352</v>
      </c>
    </row>
    <row spans="1:3" r="159">
      <c t="s" r="A159" s="3">
        <v>34</v>
      </c>
      <c t="n" r="B159" s="5">
        <v>19123</v>
      </c>
      <c t="n" r="C159" s="5">
        <v>24326</v>
      </c>
    </row>
    <row spans="1:3" r="160">
      <c t="s" r="A160" s="3">
        <v>32</v>
      </c>
    </row>
    <row spans="1:3" r="161">
      <c t="s" r="A161" s="3">
        <v>34</v>
      </c>
      <c t="n" r="B161" s="5">
        <v>423234</v>
      </c>
      <c t="n" r="C161" s="5">
        <v>348676</v>
      </c>
    </row>
    <row spans="1:3" r="162">
      <c t="s" r="A162" s="3">
        <v>36</v>
      </c>
    </row>
    <row spans="1:3" r="163">
      <c t="s" r="A163" s="3">
        <v>34</v>
      </c>
      <c t="n" r="B163" s="5">
        <v>150217</v>
      </c>
      <c t="n" r="C163" s="5">
        <v>123133</v>
      </c>
    </row>
    <row spans="1:3" r="164">
      <c t="s" r="A164" s="3">
        <v>37</v>
      </c>
    </row>
    <row spans="1:3" r="165">
      <c t="s" r="A165" s="3">
        <v>34</v>
      </c>
      <c t="n" r="B165" s="5">
        <v>6292</v>
      </c>
      <c t="n" r="C165" s="5">
        <v>7659</v>
      </c>
    </row>
    <row spans="1:3" r="166">
      <c t="s" r="A166" s="3">
        <v>387</v>
      </c>
    </row>
    <row spans="1:3" r="167">
      <c t="s" r="A167" s="3">
        <v>355</v>
      </c>
      <c t="n" r="B167" s="5">
        <v>10476</v>
      </c>
      <c t="n" r="C167" s="5">
        <v>739</v>
      </c>
    </row>
    <row spans="1:3" r="168">
      <c t="s" r="A168" s="3">
        <v>355</v>
      </c>
      <c t="n" r="B168" s="5">
        <v>10476</v>
      </c>
      <c t="n" r="C168" s="5">
        <v>739</v>
      </c>
    </row>
    <row spans="1:3" r="169">
      <c t="s" r="A169" s="3">
        <v>388</v>
      </c>
    </row>
    <row spans="1:3" r="170">
      <c t="s" r="A170" s="3">
        <v>355</v>
      </c>
      <c t="n" r="B170" s="5">
        <v>507</v>
      </c>
      <c t="n" r="C170" s="5">
        <v>1301</v>
      </c>
    </row>
    <row spans="1:3" r="171">
      <c t="s" r="A171" s="3">
        <v>355</v>
      </c>
      <c t="n" r="B171" s="5">
        <v>507</v>
      </c>
      <c t="n" r="C171" s="5">
        <v>1301</v>
      </c>
    </row>
    <row spans="1:3" r="172">
      <c t="s" r="A172" s="3">
        <v>389</v>
      </c>
    </row>
    <row spans="1:3" r="173">
      <c t="s" r="A173" s="3">
        <v>355</v>
      </c>
      <c t="n" r="B173" s="5">
        <v>6634</v>
      </c>
      <c t="n" r="C173" s="5">
        <v>4576</v>
      </c>
    </row>
    <row spans="1:3" r="174">
      <c t="s" r="A174" s="3">
        <v>355</v>
      </c>
      <c t="n" r="B174" s="5">
        <v>6634</v>
      </c>
      <c t="n" r="C174" s="5">
        <v>4576</v>
      </c>
    </row>
    <row spans="1:3" r="175">
      <c t="s" r="A175" s="3">
        <v>355</v>
      </c>
      <c t="n" r="B175" s="5">
        <v>17617</v>
      </c>
      <c t="n" r="C175" s="5">
        <v>6616</v>
      </c>
    </row>
    <row spans="1:3" r="176">
      <c t="s" r="A176" s="3">
        <v>358</v>
      </c>
      <c t="n" r="B176" s="5">
        <v>681453</v>
      </c>
      <c t="n" r="C176" s="5">
        <v>605521</v>
      </c>
    </row>
    <row spans="1:3" r="177">
      <c t="s" r="A177" s="3">
        <v>34</v>
      </c>
      <c t="n" r="B177" s="5">
        <v>699070</v>
      </c>
      <c t="n" r="C177" s="5">
        <v>612137</v>
      </c>
    </row>
    <row spans="1:3" r="178">
      <c t="s" r="A178" s="3">
        <v>359</v>
      </c>
      <c t="n" r="B178" s="5">
        <v>8750</v>
      </c>
      <c t="n" r="C178" s="5">
        <v>10750</v>
      </c>
    </row>
    <row spans="1:3" r="179">
      <c t="s" r="A179" s="3">
        <v>355</v>
      </c>
      <c t="n" r="B179" s="7">
        <v>17617</v>
      </c>
      <c t="n" r="C179" s="7">
        <v>66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0</v>
      </c>
      <c t="s" r="B1" s="2">
        <v>86</v>
      </c>
      <c t="s" r="D1" s="2">
        <v>1</v>
      </c>
    </row>
    <row spans="1:5" r="2">
      <c t="s" r="B2" s="2">
        <v>2</v>
      </c>
      <c t="s" r="C2" s="2">
        <v>87</v>
      </c>
      <c t="s" r="D2" s="2">
        <v>2</v>
      </c>
      <c t="s" r="E2" s="2">
        <v>87</v>
      </c>
    </row>
    <row spans="1:5" r="3">
      <c t="s" r="A3" s="3">
        <v>391</v>
      </c>
    </row>
    <row spans="1:5" r="4">
      <c t="s" r="A4" s="3">
        <v>392</v>
      </c>
      <c t="n" r="B4" s="7">
        <v>861</v>
      </c>
      <c t="n" r="C4" s="7">
        <v>796</v>
      </c>
      <c t="n" r="D4" s="7">
        <v>741</v>
      </c>
      <c t="n" r="E4" s="7">
        <v>580</v>
      </c>
    </row>
    <row spans="1:5" r="5">
      <c t="s" r="A5" s="3">
        <v>393</v>
      </c>
      <c t="n" r="B5" s="5">
        <v>20</v>
      </c>
      <c t="n" r="C5" s="5">
        <v>-38</v>
      </c>
      <c t="n" r="D5" s="5">
        <v>146</v>
      </c>
      <c t="n" r="E5" s="5">
        <v>322</v>
      </c>
    </row>
    <row spans="1:5" r="6">
      <c t="s" r="A6" s="3">
        <v>394</v>
      </c>
      <c t="n" r="B6" s="5">
        <v>20</v>
      </c>
      <c t="n" r="C6" s="7">
        <v>1</v>
      </c>
      <c t="n" r="D6" s="5">
        <v>33</v>
      </c>
      <c t="n" r="E6" s="5">
        <v>17</v>
      </c>
    </row>
    <row spans="1:5" r="7">
      <c t="s" r="A7" s="3">
        <v>395</v>
      </c>
      <c t="n" r="B7" s="5">
        <v>-87</v>
      </c>
      <c t="s" r="C7" s="3">
        <v>63</v>
      </c>
      <c t="n" r="D7" s="5">
        <v>-106</v>
      </c>
      <c t="n" r="E7" s="5">
        <v>-160</v>
      </c>
    </row>
    <row spans="1:5" r="8">
      <c t="s" r="A8" s="3">
        <v>396</v>
      </c>
      <c t="n" r="B8" s="5">
        <v>814</v>
      </c>
      <c t="n" r="C8" s="7">
        <v>759</v>
      </c>
      <c t="n" r="D8" s="5">
        <v>814</v>
      </c>
      <c t="n" r="E8" s="5">
        <v>759</v>
      </c>
    </row>
    <row spans="1:5" r="9">
      <c t="s" r="A9" s="3">
        <v>98</v>
      </c>
      <c t="n" r="B9" s="5">
        <v>20</v>
      </c>
      <c t="n" r="C9" s="5">
        <v>-38</v>
      </c>
      <c t="n" r="D9" s="5">
        <v>146</v>
      </c>
      <c t="n" r="E9" s="5">
        <v>322</v>
      </c>
    </row>
    <row spans="1:5" r="10">
      <c t="s" r="A10" s="3">
        <v>394</v>
      </c>
      <c t="n" r="B10" s="5">
        <v>20</v>
      </c>
      <c t="n" r="C10" s="5">
        <v>1</v>
      </c>
      <c t="n" r="D10" s="5">
        <v>33</v>
      </c>
      <c t="n" r="E10" s="5">
        <v>17</v>
      </c>
    </row>
    <row spans="1:5" r="11">
      <c t="s" r="A11" s="3">
        <v>397</v>
      </c>
    </row>
    <row spans="1:5" r="12">
      <c t="s" r="A12" s="3">
        <v>392</v>
      </c>
      <c t="n" r="B12" s="5">
        <v>844</v>
      </c>
      <c t="n" r="C12" s="5">
        <v>288</v>
      </c>
      <c t="n" r="D12" s="5">
        <v>694</v>
      </c>
      <c t="n" r="E12" s="5">
        <v>358</v>
      </c>
    </row>
    <row spans="1:5" r="13">
      <c t="s" r="A13" s="3">
        <v>393</v>
      </c>
      <c t="n" r="B13" s="7">
        <v>48</v>
      </c>
      <c t="n" r="C13" s="7">
        <v>187</v>
      </c>
      <c t="n" r="D13" s="5">
        <v>235</v>
      </c>
      <c t="n" r="E13" s="5">
        <v>116</v>
      </c>
    </row>
    <row spans="1:5" r="14">
      <c t="s" r="A14" s="3">
        <v>394</v>
      </c>
      <c t="s" r="B14" s="3">
        <v>63</v>
      </c>
      <c t="s" r="C14" s="3">
        <v>63</v>
      </c>
      <c t="n" r="D14" s="5">
        <v>5</v>
      </c>
      <c t="n" r="E14" s="7">
        <v>1</v>
      </c>
    </row>
    <row spans="1:5" r="15">
      <c t="s" r="A15" s="3">
        <v>395</v>
      </c>
      <c t="s" r="B15" s="3">
        <v>63</v>
      </c>
      <c t="s" r="C15" s="3">
        <v>63</v>
      </c>
      <c t="n" r="D15" s="5">
        <v>-42</v>
      </c>
      <c t="s" r="E15" s="3">
        <v>63</v>
      </c>
    </row>
    <row spans="1:5" r="16">
      <c t="s" r="A16" s="3">
        <v>396</v>
      </c>
      <c t="n" r="B16" s="7">
        <v>892</v>
      </c>
      <c t="n" r="C16" s="7">
        <v>475</v>
      </c>
      <c t="n" r="D16" s="5">
        <v>892</v>
      </c>
      <c t="n" r="E16" s="7">
        <v>475</v>
      </c>
    </row>
    <row spans="1:5" r="17">
      <c t="s" r="A17" s="3">
        <v>98</v>
      </c>
      <c t="n" r="B17" s="7">
        <v>48</v>
      </c>
      <c t="n" r="C17" s="7">
        <v>187</v>
      </c>
      <c t="n" r="D17" s="5">
        <v>235</v>
      </c>
      <c t="n" r="E17" s="5">
        <v>116</v>
      </c>
    </row>
    <row spans="1:5" r="18">
      <c t="s" r="A18" s="3">
        <v>394</v>
      </c>
      <c t="s" r="B18" s="3">
        <v>63</v>
      </c>
      <c t="s" r="C18" s="3">
        <v>63</v>
      </c>
      <c t="n" r="D18" s="5">
        <v>5</v>
      </c>
      <c t="n" r="E18" s="5">
        <v>1</v>
      </c>
    </row>
    <row spans="1:5" r="19">
      <c t="s" r="A19" s="3">
        <v>398</v>
      </c>
    </row>
    <row spans="1:5" r="20">
      <c t="s" r="A20" s="3">
        <v>392</v>
      </c>
      <c t="n" r="B20" s="7">
        <v>179</v>
      </c>
      <c t="n" r="C20" s="7">
        <v>54</v>
      </c>
      <c t="n" r="D20" s="5">
        <v>117</v>
      </c>
      <c t="n" r="E20" s="5">
        <v>48</v>
      </c>
    </row>
    <row spans="1:5" r="21">
      <c t="s" r="A21" s="3">
        <v>393</v>
      </c>
      <c t="n" r="B21" s="5">
        <v>96</v>
      </c>
      <c t="n" r="C21" s="5">
        <v>-45</v>
      </c>
      <c t="n" r="D21" s="5">
        <v>154</v>
      </c>
      <c t="n" r="E21" s="5">
        <v>-39</v>
      </c>
    </row>
    <row spans="1:5" r="22">
      <c t="s" r="A22" s="3">
        <v>394</v>
      </c>
      <c t="n" r="B22" s="5">
        <v>6</v>
      </c>
      <c t="n" r="C22" s="5">
        <v>35</v>
      </c>
      <c t="n" r="D22" s="5">
        <v>11</v>
      </c>
      <c t="n" r="E22" s="5">
        <v>35</v>
      </c>
    </row>
    <row spans="1:5" r="23">
      <c t="s" r="A23" s="3">
        <v>395</v>
      </c>
      <c t="n" r="B23" s="5">
        <v>-73</v>
      </c>
      <c t="n" r="C23" s="5">
        <v>-1</v>
      </c>
      <c t="n" r="D23" s="5">
        <v>-74</v>
      </c>
      <c t="n" r="E23" s="5">
        <v>-1</v>
      </c>
    </row>
    <row spans="1:5" r="24">
      <c t="s" r="A24" s="3">
        <v>396</v>
      </c>
      <c t="n" r="B24" s="5">
        <v>208</v>
      </c>
      <c t="n" r="C24" s="5">
        <v>43</v>
      </c>
      <c t="n" r="D24" s="5">
        <v>208</v>
      </c>
      <c t="n" r="E24" s="5">
        <v>43</v>
      </c>
    </row>
    <row spans="1:5" r="25">
      <c t="s" r="A25" s="3">
        <v>98</v>
      </c>
      <c t="n" r="B25" s="5">
        <v>96</v>
      </c>
      <c t="n" r="C25" s="5">
        <v>-45</v>
      </c>
      <c t="n" r="D25" s="5">
        <v>154</v>
      </c>
      <c t="n" r="E25" s="5">
        <v>-39</v>
      </c>
    </row>
    <row spans="1:5" r="26">
      <c t="s" r="A26" s="3">
        <v>394</v>
      </c>
      <c t="n" r="B26" s="5">
        <v>6</v>
      </c>
      <c t="n" r="C26" s="5">
        <v>35</v>
      </c>
      <c t="n" r="D26" s="5">
        <v>11</v>
      </c>
      <c t="n" r="E26" s="5">
        <v>35</v>
      </c>
    </row>
    <row spans="1:5" r="27">
      <c t="s" r="A27" s="3">
        <v>399</v>
      </c>
    </row>
    <row spans="1:5" r="28">
      <c t="s" r="A28" s="3">
        <v>392</v>
      </c>
      <c t="n" r="B28" s="5">
        <v>36</v>
      </c>
      <c t="n" r="C28" s="5">
        <v>59</v>
      </c>
      <c t="n" r="D28" s="5">
        <v>35</v>
      </c>
      <c t="n" r="E28" s="5">
        <v>79</v>
      </c>
    </row>
    <row spans="1:5" r="29">
      <c t="s" r="A29" s="3">
        <v>393</v>
      </c>
      <c t="n" r="B29" s="5">
        <v>7</v>
      </c>
      <c t="n" r="C29" s="5">
        <v>-13</v>
      </c>
      <c t="n" r="D29" s="5">
        <v>32</v>
      </c>
      <c t="n" r="E29" s="5">
        <v>-40</v>
      </c>
    </row>
    <row spans="1:5" r="30">
      <c t="s" r="A30" s="3">
        <v>394</v>
      </c>
      <c t="n" r="B30" s="5">
        <v>2</v>
      </c>
      <c t="n" r="C30" s="5">
        <v>4</v>
      </c>
      <c t="n" r="D30" s="5">
        <v>7</v>
      </c>
      <c t="n" r="E30" s="5">
        <v>17</v>
      </c>
    </row>
    <row spans="1:5" r="31">
      <c t="s" r="A31" s="3">
        <v>395</v>
      </c>
      <c t="n" r="B31" s="5">
        <v>-10</v>
      </c>
      <c t="n" r="C31" s="5">
        <v>-6</v>
      </c>
      <c t="n" r="D31" s="5">
        <v>-39</v>
      </c>
      <c t="n" r="E31" s="5">
        <v>-12</v>
      </c>
    </row>
    <row spans="1:5" r="32">
      <c t="s" r="A32" s="3">
        <v>396</v>
      </c>
      <c t="n" r="B32" s="5">
        <v>35</v>
      </c>
      <c t="n" r="C32" s="5">
        <v>44</v>
      </c>
      <c t="n" r="D32" s="5">
        <v>35</v>
      </c>
      <c t="n" r="E32" s="5">
        <v>44</v>
      </c>
    </row>
    <row spans="1:5" r="33">
      <c t="s" r="A33" s="3">
        <v>98</v>
      </c>
      <c t="n" r="B33" s="5">
        <v>7</v>
      </c>
      <c t="n" r="C33" s="5">
        <v>-13</v>
      </c>
      <c t="n" r="D33" s="5">
        <v>32</v>
      </c>
      <c t="n" r="E33" s="5">
        <v>-40</v>
      </c>
    </row>
    <row spans="1:5" r="34">
      <c t="s" r="A34" s="3">
        <v>394</v>
      </c>
      <c t="n" r="B34" s="5">
        <v>2</v>
      </c>
      <c t="n" r="C34" s="5">
        <v>4</v>
      </c>
      <c t="n" r="D34" s="5">
        <v>7</v>
      </c>
      <c t="n" r="E34" s="5">
        <v>17</v>
      </c>
    </row>
    <row spans="1:5" r="35">
      <c t="s" r="A35" s="3">
        <v>350</v>
      </c>
    </row>
    <row spans="1:5" r="36">
      <c t="s" r="A36" s="3">
        <v>392</v>
      </c>
      <c t="n" r="B36" s="5">
        <v>209</v>
      </c>
      <c t="n" r="C36" s="5">
        <v>413</v>
      </c>
      <c t="n" r="D36" s="5">
        <v>283</v>
      </c>
      <c t="n" r="E36" s="5">
        <v>267</v>
      </c>
    </row>
    <row spans="1:5" r="37">
      <c t="s" r="A37" s="3">
        <v>393</v>
      </c>
      <c t="n" r="B37" s="7">
        <v>62</v>
      </c>
      <c t="n" r="C37" s="7">
        <v>-87</v>
      </c>
      <c t="n" r="D37" s="7">
        <v>787</v>
      </c>
      <c t="n" r="E37" s="7">
        <v>59</v>
      </c>
    </row>
    <row spans="1:5" r="38">
      <c t="s" r="A38" s="3">
        <v>394</v>
      </c>
      <c t="s" r="B38" s="3">
        <v>63</v>
      </c>
      <c t="s" r="C38" s="3">
        <v>63</v>
      </c>
      <c t="s" r="D38" s="3">
        <v>63</v>
      </c>
      <c t="s" r="E38" s="3">
        <v>63</v>
      </c>
    </row>
    <row spans="1:5" r="39">
      <c t="s" r="A39" s="3">
        <v>395</v>
      </c>
      <c t="s" r="B39" s="3">
        <v>63</v>
      </c>
      <c t="s" r="C39" s="3">
        <v>63</v>
      </c>
      <c t="n" r="D39" s="7">
        <v>-799</v>
      </c>
      <c t="s" r="E39" s="3">
        <v>63</v>
      </c>
    </row>
    <row spans="1:5" r="40">
      <c t="s" r="A40" s="3">
        <v>396</v>
      </c>
      <c t="n" r="B40" s="7">
        <v>271</v>
      </c>
      <c t="n" r="C40" s="7">
        <v>326</v>
      </c>
      <c t="n" r="D40" s="5">
        <v>271</v>
      </c>
      <c t="n" r="E40" s="7">
        <v>326</v>
      </c>
    </row>
    <row spans="1:5" r="41">
      <c t="s" r="A41" s="3">
        <v>98</v>
      </c>
      <c t="n" r="B41" s="7">
        <v>62</v>
      </c>
      <c t="n" r="C41" s="7">
        <v>-87</v>
      </c>
      <c t="n" r="D41" s="7">
        <v>787</v>
      </c>
      <c t="n" r="E41" s="7">
        <v>59</v>
      </c>
    </row>
    <row spans="1:5" r="42">
      <c t="s" r="A42" s="3">
        <v>394</v>
      </c>
      <c t="s" r="B42" s="3">
        <v>63</v>
      </c>
      <c t="s" r="C42" s="3">
        <v>63</v>
      </c>
      <c t="s" r="D42" s="3">
        <v>63</v>
      </c>
      <c t="s" r="E42" s="3">
        <v>63</v>
      </c>
    </row>
    <row spans="1:5" r="43">
      <c t="s" r="A43" s="3">
        <v>400</v>
      </c>
    </row>
    <row spans="1:5" r="44">
      <c t="s" r="A44" s="3">
        <v>392</v>
      </c>
      <c t="s" r="B44" s="3">
        <v>63</v>
      </c>
      <c t="n" r="C44" s="7">
        <v>54</v>
      </c>
      <c t="n" r="D44" s="7">
        <v>56</v>
      </c>
      <c t="n" r="E44" s="7">
        <v>35</v>
      </c>
    </row>
    <row spans="1:5" r="45">
      <c t="s" r="A45" s="3">
        <v>393</v>
      </c>
      <c t="n" r="B45" s="7">
        <v>3</v>
      </c>
      <c t="n" r="C45" s="7">
        <v>40</v>
      </c>
      <c t="n" r="D45" s="7">
        <v>-53</v>
      </c>
      <c t="n" r="E45" s="7">
        <v>59</v>
      </c>
    </row>
    <row spans="1:5" r="46">
      <c t="s" r="A46" s="3">
        <v>394</v>
      </c>
      <c t="s" r="B46" s="3">
        <v>63</v>
      </c>
      <c t="s" r="C46" s="3">
        <v>63</v>
      </c>
      <c t="s" r="D46" s="3">
        <v>63</v>
      </c>
      <c t="s" r="E46" s="3">
        <v>63</v>
      </c>
    </row>
    <row spans="1:5" r="47">
      <c t="s" r="A47" s="3">
        <v>395</v>
      </c>
      <c t="s" r="B47" s="3">
        <v>63</v>
      </c>
      <c t="s" r="C47" s="3">
        <v>63</v>
      </c>
      <c t="s" r="D47" s="3">
        <v>63</v>
      </c>
      <c t="s" r="E47" s="3">
        <v>63</v>
      </c>
    </row>
    <row spans="1:5" r="48">
      <c t="s" r="A48" s="3">
        <v>396</v>
      </c>
      <c t="n" r="B48" s="7">
        <v>3</v>
      </c>
      <c t="n" r="C48" s="7">
        <v>94</v>
      </c>
      <c t="n" r="D48" s="7">
        <v>3</v>
      </c>
      <c t="n" r="E48" s="7">
        <v>94</v>
      </c>
    </row>
    <row spans="1:5" r="49">
      <c t="s" r="A49" s="3">
        <v>98</v>
      </c>
      <c t="n" r="B49" s="7">
        <v>3</v>
      </c>
      <c t="n" r="C49" s="7">
        <v>40</v>
      </c>
      <c t="n" r="D49" s="7">
        <v>-53</v>
      </c>
      <c t="n" r="E49" s="7">
        <v>59</v>
      </c>
    </row>
    <row spans="1:5" r="50">
      <c t="s" r="A50" s="3">
        <v>394</v>
      </c>
      <c t="s" r="B50" s="3">
        <v>63</v>
      </c>
      <c t="s" r="C50" s="3">
        <v>63</v>
      </c>
      <c t="s" r="D50" s="3">
        <v>63</v>
      </c>
      <c t="s" r="E50" s="3">
        <v>63</v>
      </c>
    </row>
    <row spans="1:5" r="51">
      <c t="s" r="A51" s="3">
        <v>392</v>
      </c>
      <c t="n" r="B51" s="7">
        <v>2129</v>
      </c>
      <c t="n" r="C51" s="7">
        <v>1664</v>
      </c>
      <c t="n" r="D51" s="7">
        <v>1926</v>
      </c>
      <c t="n" r="E51" s="7">
        <v>1367</v>
      </c>
    </row>
    <row spans="1:5" r="52">
      <c t="s" r="A52" s="3">
        <v>393</v>
      </c>
      <c t="n" r="B52" s="5">
        <v>236</v>
      </c>
      <c t="n" r="C52" s="5">
        <v>44</v>
      </c>
      <c t="n" r="D52" s="5">
        <v>1301</v>
      </c>
      <c t="n" r="E52" s="5">
        <v>477</v>
      </c>
    </row>
    <row spans="1:5" r="53">
      <c t="s" r="A53" s="3">
        <v>394</v>
      </c>
      <c t="n" r="B53" s="5">
        <v>28</v>
      </c>
      <c t="n" r="C53" s="5">
        <v>40</v>
      </c>
      <c t="n" r="D53" s="5">
        <v>56</v>
      </c>
      <c t="n" r="E53" s="5">
        <v>70</v>
      </c>
    </row>
    <row spans="1:5" r="54">
      <c t="s" r="A54" s="3">
        <v>395</v>
      </c>
      <c t="n" r="B54" s="5">
        <v>-170</v>
      </c>
      <c t="n" r="C54" s="5">
        <v>-7</v>
      </c>
      <c t="n" r="D54" s="5">
        <v>-1060</v>
      </c>
      <c t="n" r="E54" s="5">
        <v>-173</v>
      </c>
    </row>
    <row spans="1:5" r="55">
      <c t="s" r="A55" s="3">
        <v>396</v>
      </c>
      <c t="n" r="B55" s="5">
        <v>2223</v>
      </c>
      <c t="n" r="C55" s="5">
        <v>1741</v>
      </c>
      <c t="n" r="D55" s="5">
        <v>2223</v>
      </c>
      <c t="n" r="E55" s="5">
        <v>1741</v>
      </c>
    </row>
    <row spans="1:5" r="56">
      <c t="s" r="A56" s="3">
        <v>98</v>
      </c>
      <c t="n" r="B56" s="5">
        <v>236</v>
      </c>
      <c t="n" r="C56" s="5">
        <v>44</v>
      </c>
      <c t="n" r="D56" s="5">
        <v>1301</v>
      </c>
      <c t="n" r="E56" s="5">
        <v>477</v>
      </c>
    </row>
    <row spans="1:5" r="57">
      <c t="s" r="A57" s="3">
        <v>394</v>
      </c>
      <c t="n" r="B57" s="7">
        <v>28</v>
      </c>
      <c t="n" r="C57" s="7">
        <v>40</v>
      </c>
      <c t="n" r="D57" s="7">
        <v>56</v>
      </c>
      <c t="n" r="E57" s="7">
        <v>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01</v>
      </c>
      <c t="s" r="B1" s="2">
        <v>2</v>
      </c>
      <c t="s" r="C1" s="2">
        <v>402</v>
      </c>
      <c t="s" r="D1" s="2">
        <v>31</v>
      </c>
      <c t="s" r="E1" s="2">
        <v>87</v>
      </c>
      <c t="s" r="F1" s="2">
        <v>403</v>
      </c>
      <c t="s" r="G1" s="2">
        <v>404</v>
      </c>
    </row>
    <row spans="1:7" r="2">
      <c t="s" r="A2" s="3">
        <v>391</v>
      </c>
    </row>
    <row spans="1:7" r="3">
      <c t="s" r="A3" s="3">
        <v>405</v>
      </c>
      <c t="n" r="B3" s="7">
        <v>510</v>
      </c>
      <c t="n" r="D3" s="7">
        <v>435</v>
      </c>
    </row>
    <row spans="1:7" r="4">
      <c t="s" r="A4" s="3">
        <v>406</v>
      </c>
      <c t="n" r="B4" s="7">
        <v>304</v>
      </c>
      <c t="n" r="D4" s="7">
        <v>306</v>
      </c>
    </row>
    <row spans="1:7" r="5">
      <c t="s" r="A5" s="3">
        <v>407</v>
      </c>
      <c t="s" r="B5" s="3">
        <v>63</v>
      </c>
      <c t="s" r="D5" s="3">
        <v>63</v>
      </c>
    </row>
    <row spans="1:7" r="6">
      <c t="s" r="A6" s="3">
        <v>147</v>
      </c>
      <c t="n" r="B6" s="7">
        <v>814</v>
      </c>
      <c t="n" r="C6" s="7">
        <v>861</v>
      </c>
      <c t="n" r="D6" s="7">
        <v>741</v>
      </c>
      <c t="n" r="E6" s="7">
        <v>759</v>
      </c>
      <c t="n" r="F6" s="7">
        <v>796</v>
      </c>
      <c t="n" r="G6" s="7">
        <v>580</v>
      </c>
    </row>
    <row spans="1:7" r="7">
      <c t="s" r="A7" s="6">
        <v>408</v>
      </c>
    </row>
    <row spans="1:7" r="8">
      <c t="s" r="A8" s="3">
        <v>405</v>
      </c>
      <c t="n" r="B8" s="5">
        <v>5404</v>
      </c>
      <c t="n" r="D8" s="5">
        <v>4095</v>
      </c>
    </row>
    <row spans="1:7" r="9">
      <c t="s" r="A9" s="3">
        <v>406</v>
      </c>
      <c t="n" r="B9" s="7">
        <v>111285</v>
      </c>
      <c t="n" r="D9" s="7">
        <v>126506</v>
      </c>
    </row>
    <row spans="1:7" r="10">
      <c t="s" r="A10" s="3">
        <v>407</v>
      </c>
      <c t="s" r="B10" s="3">
        <v>63</v>
      </c>
      <c t="s" r="D10" s="3">
        <v>63</v>
      </c>
    </row>
    <row spans="1:7" r="11">
      <c t="s" r="A11" s="3">
        <v>147</v>
      </c>
      <c t="n" r="B11" s="7">
        <v>116689</v>
      </c>
      <c t="n" r="D11" s="7">
        <v>130601</v>
      </c>
    </row>
    <row spans="1:7" r="12">
      <c t="s" r="A12" s="3">
        <v>405</v>
      </c>
      <c t="n" r="B12" s="5">
        <v>510</v>
      </c>
      <c t="n" r="D12" s="5">
        <v>435</v>
      </c>
    </row>
    <row spans="1:7" r="13">
      <c t="s" r="A13" s="3">
        <v>406</v>
      </c>
      <c t="n" r="B13" s="7">
        <v>304</v>
      </c>
      <c t="n" r="D13" s="7">
        <v>306</v>
      </c>
    </row>
    <row spans="1:7" r="14">
      <c t="s" r="A14" s="3">
        <v>407</v>
      </c>
      <c t="s" r="B14" s="3">
        <v>63</v>
      </c>
      <c t="s" r="D14" s="3">
        <v>63</v>
      </c>
    </row>
    <row spans="1:7" r="15">
      <c t="s" r="A15" s="3">
        <v>147</v>
      </c>
      <c t="n" r="B15" s="7">
        <v>814</v>
      </c>
      <c t="n" r="C15" s="5">
        <v>861</v>
      </c>
      <c t="n" r="D15" s="7">
        <v>741</v>
      </c>
      <c t="n" r="E15" s="5">
        <v>759</v>
      </c>
      <c t="n" r="F15" s="5">
        <v>796</v>
      </c>
      <c t="n" r="G15" s="5">
        <v>580</v>
      </c>
    </row>
    <row spans="1:7" r="16">
      <c t="s" r="A16" s="3">
        <v>35</v>
      </c>
    </row>
    <row spans="1:7" r="17">
      <c t="s" r="A17" s="6">
        <v>408</v>
      </c>
    </row>
    <row spans="1:7" r="18">
      <c t="s" r="A18" s="3">
        <v>147</v>
      </c>
      <c t="n" r="B18" s="5">
        <v>119327</v>
      </c>
      <c t="n" r="D18" s="5">
        <v>132669</v>
      </c>
    </row>
    <row spans="1:7" r="19">
      <c t="s" r="A19" s="3">
        <v>397</v>
      </c>
    </row>
    <row spans="1:7" r="20">
      <c t="s" r="A20" s="3">
        <v>405</v>
      </c>
      <c t="n" r="B20" s="5">
        <v>36</v>
      </c>
      <c t="n" r="D20" s="5">
        <v>21</v>
      </c>
    </row>
    <row spans="1:7" r="21">
      <c t="s" r="A21" s="3">
        <v>406</v>
      </c>
      <c t="n" r="B21" s="7">
        <v>856</v>
      </c>
      <c t="n" r="D21" s="7">
        <v>673</v>
      </c>
    </row>
    <row spans="1:7" r="22">
      <c t="s" r="A22" s="3">
        <v>407</v>
      </c>
      <c t="s" r="B22" s="3">
        <v>63</v>
      </c>
      <c t="s" r="D22" s="3">
        <v>63</v>
      </c>
    </row>
    <row spans="1:7" r="23">
      <c t="s" r="A23" s="3">
        <v>147</v>
      </c>
      <c t="n" r="B23" s="7">
        <v>892</v>
      </c>
      <c t="n" r="C23" s="5">
        <v>844</v>
      </c>
      <c t="n" r="D23" s="7">
        <v>694</v>
      </c>
      <c t="n" r="E23" s="5">
        <v>475</v>
      </c>
      <c t="n" r="F23" s="5">
        <v>288</v>
      </c>
      <c t="n" r="G23" s="5">
        <v>358</v>
      </c>
    </row>
    <row spans="1:7" r="24">
      <c t="s" r="A24" s="6">
        <v>408</v>
      </c>
    </row>
    <row spans="1:7" r="25">
      <c t="s" r="A25" s="3">
        <v>405</v>
      </c>
      <c t="n" r="B25" s="5">
        <v>1823</v>
      </c>
      <c t="n" r="D25" s="5">
        <v>2381</v>
      </c>
    </row>
    <row spans="1:7" r="26">
      <c t="s" r="A26" s="3">
        <v>406</v>
      </c>
      <c t="n" r="B26" s="7">
        <v>190609</v>
      </c>
      <c t="n" r="D26" s="7">
        <v>146044</v>
      </c>
    </row>
    <row spans="1:7" r="27">
      <c t="s" r="A27" s="3">
        <v>407</v>
      </c>
      <c t="s" r="B27" s="3">
        <v>63</v>
      </c>
      <c t="s" r="D27" s="3">
        <v>63</v>
      </c>
    </row>
    <row spans="1:7" r="28">
      <c t="s" r="A28" s="3">
        <v>147</v>
      </c>
      <c t="n" r="B28" s="7">
        <v>192432</v>
      </c>
      <c t="n" r="D28" s="7">
        <v>148425</v>
      </c>
    </row>
    <row spans="1:7" r="29">
      <c t="s" r="A29" s="3">
        <v>405</v>
      </c>
      <c t="n" r="B29" s="5">
        <v>36</v>
      </c>
      <c t="n" r="D29" s="5">
        <v>21</v>
      </c>
    </row>
    <row spans="1:7" r="30">
      <c t="s" r="A30" s="3">
        <v>406</v>
      </c>
      <c t="n" r="B30" s="7">
        <v>856</v>
      </c>
      <c t="n" r="D30" s="7">
        <v>673</v>
      </c>
    </row>
    <row spans="1:7" r="31">
      <c t="s" r="A31" s="3">
        <v>407</v>
      </c>
      <c t="s" r="B31" s="3">
        <v>63</v>
      </c>
      <c t="s" r="D31" s="3">
        <v>63</v>
      </c>
    </row>
    <row spans="1:7" r="32">
      <c t="s" r="A32" s="3">
        <v>147</v>
      </c>
      <c t="n" r="B32" s="7">
        <v>892</v>
      </c>
      <c t="n" r="C32" s="5">
        <v>844</v>
      </c>
      <c t="n" r="D32" s="7">
        <v>694</v>
      </c>
      <c t="n" r="E32" s="5">
        <v>475</v>
      </c>
      <c t="n" r="F32" s="5">
        <v>288</v>
      </c>
      <c t="n" r="G32" s="5">
        <v>358</v>
      </c>
    </row>
    <row spans="1:7" r="33">
      <c t="s" r="A33" s="3">
        <v>32</v>
      </c>
    </row>
    <row spans="1:7" r="34">
      <c t="s" r="A34" s="6">
        <v>408</v>
      </c>
    </row>
    <row spans="1:7" r="35">
      <c t="s" r="A35" s="3">
        <v>147</v>
      </c>
      <c t="n" r="B35" s="5">
        <v>423234</v>
      </c>
      <c t="n" r="D35" s="7">
        <v>348676</v>
      </c>
    </row>
    <row spans="1:7" r="36">
      <c t="s" r="A36" s="3">
        <v>398</v>
      </c>
    </row>
    <row spans="1:7" r="37">
      <c t="s" r="A37" s="3">
        <v>405</v>
      </c>
      <c t="n" r="B37" s="5">
        <v>2</v>
      </c>
      <c t="s" r="D37" s="3">
        <v>63</v>
      </c>
    </row>
    <row spans="1:7" r="38">
      <c t="s" r="A38" s="3">
        <v>406</v>
      </c>
      <c t="n" r="B38" s="7">
        <v>206</v>
      </c>
      <c t="n" r="D38" s="7">
        <v>117</v>
      </c>
    </row>
    <row spans="1:7" r="39">
      <c t="s" r="A39" s="3">
        <v>407</v>
      </c>
      <c t="s" r="B39" s="3">
        <v>63</v>
      </c>
      <c t="s" r="D39" s="3">
        <v>63</v>
      </c>
    </row>
    <row spans="1:7" r="40">
      <c t="s" r="A40" s="3">
        <v>147</v>
      </c>
      <c t="n" r="B40" s="7">
        <v>208</v>
      </c>
      <c t="n" r="C40" s="5">
        <v>179</v>
      </c>
      <c t="n" r="D40" s="7">
        <v>117</v>
      </c>
      <c t="n" r="E40" s="5">
        <v>43</v>
      </c>
      <c t="n" r="F40" s="5">
        <v>54</v>
      </c>
      <c t="n" r="G40" s="5">
        <v>48</v>
      </c>
    </row>
    <row spans="1:7" r="41">
      <c t="s" r="A41" s="6">
        <v>408</v>
      </c>
    </row>
    <row spans="1:7" r="42">
      <c t="s" r="A42" s="3">
        <v>405</v>
      </c>
      <c t="n" r="B42" s="5">
        <v>19</v>
      </c>
      <c t="n" r="D42" s="5">
        <v>2</v>
      </c>
    </row>
    <row spans="1:7" r="43">
      <c t="s" r="A43" s="3">
        <v>406</v>
      </c>
      <c t="n" r="B43" s="7">
        <v>149988</v>
      </c>
      <c t="n" r="D43" s="7">
        <v>122858</v>
      </c>
    </row>
    <row spans="1:7" r="44">
      <c t="s" r="A44" s="3">
        <v>407</v>
      </c>
      <c t="s" r="B44" s="3">
        <v>63</v>
      </c>
      <c t="s" r="D44" s="3">
        <v>63</v>
      </c>
    </row>
    <row spans="1:7" r="45">
      <c t="s" r="A45" s="3">
        <v>147</v>
      </c>
      <c t="n" r="B45" s="7">
        <v>150007</v>
      </c>
      <c t="n" r="D45" s="7">
        <v>122860</v>
      </c>
    </row>
    <row spans="1:7" r="46">
      <c t="s" r="A46" s="3">
        <v>405</v>
      </c>
      <c t="n" r="B46" s="5">
        <v>2</v>
      </c>
      <c t="s" r="D46" s="3">
        <v>63</v>
      </c>
    </row>
    <row spans="1:7" r="47">
      <c t="s" r="A47" s="3">
        <v>406</v>
      </c>
      <c t="n" r="B47" s="7">
        <v>206</v>
      </c>
      <c t="n" r="D47" s="7">
        <v>117</v>
      </c>
    </row>
    <row spans="1:7" r="48">
      <c t="s" r="A48" s="3">
        <v>407</v>
      </c>
      <c t="s" r="B48" s="3">
        <v>63</v>
      </c>
      <c t="s" r="D48" s="3">
        <v>63</v>
      </c>
    </row>
    <row spans="1:7" r="49">
      <c t="s" r="A49" s="3">
        <v>147</v>
      </c>
      <c t="n" r="B49" s="7">
        <v>208</v>
      </c>
      <c t="n" r="C49" s="5">
        <v>179</v>
      </c>
      <c t="n" r="D49" s="7">
        <v>117</v>
      </c>
      <c t="n" r="E49" s="5">
        <v>43</v>
      </c>
      <c t="n" r="F49" s="5">
        <v>54</v>
      </c>
      <c t="n" r="G49" s="5">
        <v>48</v>
      </c>
    </row>
    <row spans="1:7" r="50">
      <c t="s" r="A50" s="3">
        <v>36</v>
      </c>
    </row>
    <row spans="1:7" r="51">
      <c t="s" r="A51" s="6">
        <v>408</v>
      </c>
    </row>
    <row spans="1:7" r="52">
      <c t="s" r="A52" s="3">
        <v>147</v>
      </c>
      <c t="n" r="B52" s="5">
        <v>150217</v>
      </c>
      <c t="n" r="D52" s="7">
        <v>123133</v>
      </c>
    </row>
    <row spans="1:7" r="53">
      <c t="s" r="A53" s="3">
        <v>399</v>
      </c>
    </row>
    <row spans="1:7" r="54">
      <c t="s" r="A54" s="3">
        <v>405</v>
      </c>
      <c t="n" r="B54" s="5">
        <v>2</v>
      </c>
      <c t="s" r="D54" s="3">
        <v>63</v>
      </c>
    </row>
    <row spans="1:7" r="55">
      <c t="s" r="A55" s="3">
        <v>406</v>
      </c>
      <c t="n" r="B55" s="7">
        <v>33</v>
      </c>
      <c t="n" r="D55" s="7">
        <v>35</v>
      </c>
    </row>
    <row spans="1:7" r="56">
      <c t="s" r="A56" s="3">
        <v>407</v>
      </c>
      <c t="s" r="B56" s="3">
        <v>63</v>
      </c>
      <c t="s" r="D56" s="3">
        <v>63</v>
      </c>
    </row>
    <row spans="1:7" r="57">
      <c t="s" r="A57" s="3">
        <v>147</v>
      </c>
      <c t="n" r="B57" s="7">
        <v>35</v>
      </c>
      <c t="n" r="C57" s="5">
        <v>36</v>
      </c>
      <c t="n" r="D57" s="7">
        <v>35</v>
      </c>
      <c t="n" r="E57" s="5">
        <v>44</v>
      </c>
      <c t="n" r="F57" s="5">
        <v>59</v>
      </c>
      <c t="n" r="G57" s="5">
        <v>79</v>
      </c>
    </row>
    <row spans="1:7" r="58">
      <c t="s" r="A58" s="6">
        <v>408</v>
      </c>
    </row>
    <row spans="1:7" r="59">
      <c t="s" r="A59" s="3">
        <v>405</v>
      </c>
      <c t="n" r="B59" s="5">
        <v>422</v>
      </c>
      <c t="n" r="D59" s="5">
        <v>253</v>
      </c>
    </row>
    <row spans="1:7" r="60">
      <c t="s" r="A60" s="3">
        <v>406</v>
      </c>
      <c t="n" r="B60" s="7">
        <v>5870</v>
      </c>
      <c t="n" r="D60" s="7">
        <v>7406</v>
      </c>
    </row>
    <row spans="1:7" r="61">
      <c t="s" r="A61" s="3">
        <v>407</v>
      </c>
      <c t="s" r="B61" s="3">
        <v>63</v>
      </c>
      <c t="s" r="D61" s="3">
        <v>63</v>
      </c>
    </row>
    <row spans="1:7" r="62">
      <c t="s" r="A62" s="3">
        <v>147</v>
      </c>
      <c t="n" r="B62" s="7">
        <v>6292</v>
      </c>
      <c t="n" r="D62" s="7">
        <v>7659</v>
      </c>
    </row>
    <row spans="1:7" r="63">
      <c t="s" r="A63" s="3">
        <v>405</v>
      </c>
      <c t="n" r="B63" s="5">
        <v>2</v>
      </c>
      <c t="s" r="D63" s="3">
        <v>63</v>
      </c>
    </row>
    <row spans="1:7" r="64">
      <c t="s" r="A64" s="3">
        <v>406</v>
      </c>
      <c t="n" r="B64" s="7">
        <v>33</v>
      </c>
      <c t="n" r="D64" s="7">
        <v>35</v>
      </c>
    </row>
    <row spans="1:7" r="65">
      <c t="s" r="A65" s="3">
        <v>407</v>
      </c>
      <c t="s" r="B65" s="3">
        <v>63</v>
      </c>
      <c t="s" r="D65" s="3">
        <v>63</v>
      </c>
    </row>
    <row spans="1:7" r="66">
      <c t="s" r="A66" s="3">
        <v>147</v>
      </c>
      <c t="n" r="B66" s="7">
        <v>35</v>
      </c>
      <c t="n" r="C66" s="5">
        <v>36</v>
      </c>
      <c t="n" r="D66" s="7">
        <v>35</v>
      </c>
      <c t="n" r="E66" s="5">
        <v>44</v>
      </c>
      <c t="n" r="F66" s="5">
        <v>59</v>
      </c>
      <c t="n" r="G66" s="5">
        <v>79</v>
      </c>
    </row>
    <row spans="1:7" r="67">
      <c t="s" r="A67" s="3">
        <v>37</v>
      </c>
    </row>
    <row spans="1:7" r="68">
      <c t="s" r="A68" s="6">
        <v>408</v>
      </c>
    </row>
    <row spans="1:7" r="69">
      <c t="s" r="A69" s="3">
        <v>147</v>
      </c>
      <c t="n" r="B69" s="7">
        <v>6292</v>
      </c>
      <c t="n" r="D69" s="7">
        <v>7659</v>
      </c>
    </row>
    <row spans="1:7" r="70">
      <c t="s" r="A70" s="3">
        <v>350</v>
      </c>
    </row>
    <row spans="1:7" r="71">
      <c t="s" r="A71" s="3">
        <v>405</v>
      </c>
      <c t="s" r="B71" s="3">
        <v>63</v>
      </c>
      <c t="s" r="D71" s="3">
        <v>63</v>
      </c>
    </row>
    <row spans="1:7" r="72">
      <c t="s" r="A72" s="3">
        <v>406</v>
      </c>
      <c t="s" r="B72" s="3">
        <v>63</v>
      </c>
      <c t="s" r="D72" s="3">
        <v>63</v>
      </c>
    </row>
    <row spans="1:7" r="73">
      <c t="s" r="A73" s="3">
        <v>407</v>
      </c>
      <c t="n" r="B73" s="7">
        <v>271</v>
      </c>
      <c t="n" r="D73" s="7">
        <v>283</v>
      </c>
    </row>
    <row spans="1:7" r="74">
      <c t="s" r="A74" s="3">
        <v>147</v>
      </c>
      <c t="n" r="B74" s="7">
        <v>271</v>
      </c>
      <c t="n" r="C74" s="5">
        <v>209</v>
      </c>
      <c t="n" r="D74" s="7">
        <v>283</v>
      </c>
      <c t="n" r="E74" s="5">
        <v>326</v>
      </c>
      <c t="n" r="F74" s="5">
        <v>413</v>
      </c>
      <c t="n" r="G74" s="5">
        <v>267</v>
      </c>
    </row>
    <row spans="1:7" r="75">
      <c t="s" r="A75" s="6">
        <v>408</v>
      </c>
    </row>
    <row spans="1:7" r="76">
      <c t="s" r="A76" s="3">
        <v>405</v>
      </c>
      <c t="s" r="B76" s="3">
        <v>63</v>
      </c>
      <c t="s" r="D76" s="3">
        <v>63</v>
      </c>
    </row>
    <row spans="1:7" r="77">
      <c t="s" r="A77" s="3">
        <v>406</v>
      </c>
      <c t="s" r="B77" s="3">
        <v>63</v>
      </c>
      <c t="s" r="D77" s="3">
        <v>63</v>
      </c>
    </row>
    <row spans="1:7" r="78">
      <c t="s" r="A78" s="3">
        <v>407</v>
      </c>
      <c t="n" r="B78" s="7">
        <v>233650</v>
      </c>
      <c t="n" r="D78" s="7">
        <v>202592</v>
      </c>
    </row>
    <row spans="1:7" r="79">
      <c t="s" r="A79" s="3">
        <v>147</v>
      </c>
      <c t="n" r="B79" s="7">
        <v>233650</v>
      </c>
      <c t="n" r="D79" s="7">
        <v>202592</v>
      </c>
    </row>
    <row spans="1:7" r="80">
      <c t="s" r="A80" s="3">
        <v>405</v>
      </c>
      <c t="s" r="B80" s="3">
        <v>63</v>
      </c>
      <c t="s" r="D80" s="3">
        <v>63</v>
      </c>
    </row>
    <row spans="1:7" r="81">
      <c t="s" r="A81" s="3">
        <v>406</v>
      </c>
      <c t="s" r="B81" s="3">
        <v>63</v>
      </c>
      <c t="s" r="D81" s="3">
        <v>63</v>
      </c>
    </row>
    <row spans="1:7" r="82">
      <c t="s" r="A82" s="3">
        <v>407</v>
      </c>
      <c t="n" r="B82" s="7">
        <v>271</v>
      </c>
      <c t="n" r="D82" s="7">
        <v>283</v>
      </c>
    </row>
    <row spans="1:7" r="83">
      <c t="s" r="A83" s="3">
        <v>147</v>
      </c>
      <c t="n" r="B83" s="7">
        <v>271</v>
      </c>
      <c t="n" r="C83" s="7">
        <v>209</v>
      </c>
      <c t="n" r="D83" s="7">
        <v>283</v>
      </c>
      <c t="n" r="E83" s="5">
        <v>326</v>
      </c>
      <c t="n" r="F83" s="5">
        <v>413</v>
      </c>
      <c t="n" r="G83" s="5">
        <v>267</v>
      </c>
    </row>
    <row spans="1:7" r="84">
      <c t="s" r="A84" s="3">
        <v>400</v>
      </c>
    </row>
    <row spans="1:7" r="85">
      <c t="s" r="A85" s="3">
        <v>405</v>
      </c>
      <c t="s" r="B85" s="3">
        <v>63</v>
      </c>
      <c t="s" r="D85" s="3">
        <v>63</v>
      </c>
    </row>
    <row spans="1:7" r="86">
      <c t="s" r="A86" s="3">
        <v>406</v>
      </c>
      <c t="n" r="B86" s="7">
        <v>3</v>
      </c>
      <c t="n" r="D86" s="7">
        <v>56</v>
      </c>
    </row>
    <row spans="1:7" r="87">
      <c t="s" r="A87" s="3">
        <v>407</v>
      </c>
      <c t="s" r="B87" s="3">
        <v>63</v>
      </c>
      <c t="s" r="D87" s="3">
        <v>63</v>
      </c>
    </row>
    <row spans="1:7" r="88">
      <c t="s" r="A88" s="3">
        <v>147</v>
      </c>
      <c t="n" r="B88" s="7">
        <v>3</v>
      </c>
      <c t="s" r="C88" s="3">
        <v>63</v>
      </c>
      <c t="n" r="D88" s="7">
        <v>56</v>
      </c>
      <c t="n" r="E88" s="5">
        <v>94</v>
      </c>
      <c t="n" r="F88" s="5">
        <v>54</v>
      </c>
      <c t="n" r="G88" s="5">
        <v>35</v>
      </c>
    </row>
    <row spans="1:7" r="89">
      <c t="s" r="A89" s="6">
        <v>408</v>
      </c>
    </row>
    <row spans="1:7" r="90">
      <c t="s" r="A90" s="3">
        <v>405</v>
      </c>
      <c t="s" r="B90" s="3">
        <v>63</v>
      </c>
      <c t="s" r="D90" s="3">
        <v>63</v>
      </c>
    </row>
    <row spans="1:7" r="91">
      <c t="s" r="A91" s="3">
        <v>406</v>
      </c>
      <c t="s" r="B91" s="3">
        <v>63</v>
      </c>
      <c t="s" r="D91" s="3">
        <v>63</v>
      </c>
    </row>
    <row spans="1:7" r="92">
      <c t="s" r="A92" s="3">
        <v>407</v>
      </c>
      <c t="s" r="B92" s="3">
        <v>63</v>
      </c>
      <c t="s" r="D92" s="3">
        <v>63</v>
      </c>
    </row>
    <row spans="1:7" r="93">
      <c t="s" r="A93" s="3">
        <v>147</v>
      </c>
      <c t="s" r="B93" s="3">
        <v>63</v>
      </c>
      <c t="s" r="D93" s="3">
        <v>63</v>
      </c>
    </row>
    <row spans="1:7" r="94">
      <c t="s" r="A94" s="3">
        <v>405</v>
      </c>
      <c t="s" r="B94" s="3">
        <v>63</v>
      </c>
      <c t="s" r="D94" s="3">
        <v>63</v>
      </c>
    </row>
    <row spans="1:7" r="95">
      <c t="s" r="A95" s="3">
        <v>406</v>
      </c>
      <c t="n" r="B95" s="7">
        <v>3</v>
      </c>
      <c t="n" r="D95" s="7">
        <v>56</v>
      </c>
    </row>
    <row spans="1:7" r="96">
      <c t="s" r="A96" s="3">
        <v>407</v>
      </c>
      <c t="s" r="B96" s="3">
        <v>63</v>
      </c>
      <c t="s" r="D96" s="3">
        <v>63</v>
      </c>
    </row>
    <row spans="1:7" r="97">
      <c t="s" r="A97" s="3">
        <v>147</v>
      </c>
      <c t="n" r="B97" s="7">
        <v>3</v>
      </c>
      <c t="s" r="C97" s="3">
        <v>63</v>
      </c>
      <c t="n" r="D97" s="7">
        <v>56</v>
      </c>
      <c t="n" r="E97" s="5">
        <v>94</v>
      </c>
      <c t="n" r="F97" s="5">
        <v>54</v>
      </c>
      <c t="n" r="G97" s="5">
        <v>35</v>
      </c>
    </row>
    <row spans="1:7" r="98">
      <c t="s" r="A98" s="3">
        <v>344</v>
      </c>
    </row>
    <row spans="1:7" r="99">
      <c t="s" r="A99" s="6">
        <v>408</v>
      </c>
    </row>
    <row spans="1:7" r="100">
      <c t="s" r="A100" s="3">
        <v>147</v>
      </c>
      <c t="n" r="B100" s="5">
        <v>465420</v>
      </c>
      <c t="n" r="D100" s="5">
        <v>409545</v>
      </c>
    </row>
    <row spans="1:7" r="101">
      <c t="s" r="A101" s="3">
        <v>405</v>
      </c>
      <c t="n" r="B101" s="5">
        <v>550</v>
      </c>
      <c t="n" r="D101" s="5">
        <v>456</v>
      </c>
    </row>
    <row spans="1:7" r="102">
      <c t="s" r="A102" s="3">
        <v>406</v>
      </c>
      <c t="n" r="B102" s="5">
        <v>1402</v>
      </c>
      <c t="n" r="D102" s="5">
        <v>1187</v>
      </c>
    </row>
    <row spans="1:7" r="103">
      <c t="s" r="A103" s="3">
        <v>407</v>
      </c>
      <c t="n" r="B103" s="5">
        <v>271</v>
      </c>
      <c t="n" r="D103" s="5">
        <v>283</v>
      </c>
    </row>
    <row spans="1:7" r="104">
      <c t="s" r="A104" s="3">
        <v>147</v>
      </c>
      <c t="n" r="B104" s="5">
        <v>2223</v>
      </c>
      <c t="n" r="C104" s="7">
        <v>2129</v>
      </c>
      <c t="n" r="D104" s="5">
        <v>1926</v>
      </c>
      <c t="n" r="E104" s="5">
        <v>1741</v>
      </c>
      <c t="n" r="F104" s="5">
        <v>1664</v>
      </c>
      <c t="n" r="G104" s="5">
        <v>1367</v>
      </c>
    </row>
    <row spans="1:7" r="105">
      <c t="s" r="A105" s="3">
        <v>405</v>
      </c>
      <c t="n" r="B105" s="5">
        <v>7668</v>
      </c>
      <c t="n" r="D105" s="5">
        <v>6731</v>
      </c>
    </row>
    <row spans="1:7" r="106">
      <c t="s" r="A106" s="3">
        <v>406</v>
      </c>
      <c t="n" r="B106" s="5">
        <v>457752</v>
      </c>
      <c t="n" r="D106" s="5">
        <v>402814</v>
      </c>
    </row>
    <row spans="1:7" r="107">
      <c t="s" r="A107" s="3">
        <v>407</v>
      </c>
      <c t="n" r="B107" s="5">
        <v>233650</v>
      </c>
      <c t="n" r="D107" s="5">
        <v>202592</v>
      </c>
    </row>
    <row spans="1:7" r="108">
      <c t="s" r="A108" s="3">
        <v>147</v>
      </c>
      <c t="n" r="B108" s="5">
        <v>699070</v>
      </c>
      <c t="n" r="D108" s="5">
        <v>612137</v>
      </c>
    </row>
    <row spans="1:7" r="109">
      <c t="s" r="A109" s="3">
        <v>405</v>
      </c>
      <c t="n" r="B109" s="5">
        <v>550</v>
      </c>
      <c t="n" r="D109" s="5">
        <v>456</v>
      </c>
    </row>
    <row spans="1:7" r="110">
      <c t="s" r="A110" s="3">
        <v>406</v>
      </c>
      <c t="n" r="B110" s="5">
        <v>1402</v>
      </c>
      <c t="n" r="D110" s="5">
        <v>1187</v>
      </c>
    </row>
    <row spans="1:7" r="111">
      <c t="s" r="A111" s="3">
        <v>407</v>
      </c>
      <c t="n" r="B111" s="5">
        <v>271</v>
      </c>
      <c t="n" r="D111" s="5">
        <v>283</v>
      </c>
    </row>
    <row spans="1:7" r="112">
      <c t="s" r="A112" s="3">
        <v>147</v>
      </c>
      <c t="n" r="B112" s="7">
        <v>2223</v>
      </c>
      <c t="n" r="C112" s="7">
        <v>2129</v>
      </c>
      <c t="n" r="D112" s="7">
        <v>1926</v>
      </c>
      <c t="n" r="E112" s="7">
        <v>1741</v>
      </c>
      <c t="n" r="F112" s="7">
        <v>1664</v>
      </c>
      <c t="n" r="G112" s="7">
        <v>13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09</v>
      </c>
      <c t="s" r="B1" s="2">
        <v>86</v>
      </c>
      <c t="s" r="D1" s="2">
        <v>1</v>
      </c>
    </row>
    <row spans="1:6" r="2">
      <c t="s" r="B2" s="2">
        <v>2</v>
      </c>
      <c t="s" r="C2" s="2">
        <v>87</v>
      </c>
      <c t="s" r="D2" s="2">
        <v>2</v>
      </c>
      <c t="s" r="E2" s="2">
        <v>87</v>
      </c>
      <c t="s" r="F2" s="2">
        <v>31</v>
      </c>
    </row>
    <row spans="1:6" r="3">
      <c t="s" r="A3" s="3">
        <v>391</v>
      </c>
    </row>
    <row spans="1:6" r="4">
      <c t="s" r="A4" s="3">
        <v>410</v>
      </c>
      <c t="n" r="B4" s="7">
        <v>3193</v>
      </c>
      <c t="n" r="D4" s="7">
        <v>3193</v>
      </c>
      <c t="n" r="F4" s="7">
        <v>1975</v>
      </c>
    </row>
    <row spans="1:6" r="5">
      <c t="s" r="A5" s="3">
        <v>411</v>
      </c>
      <c t="n" r="B5" s="5">
        <v>3373</v>
      </c>
      <c t="n" r="D5" s="5">
        <v>3373</v>
      </c>
      <c t="n" r="F5" s="5">
        <v>2076</v>
      </c>
    </row>
    <row spans="1:6" r="6">
      <c t="s" r="A6" s="3">
        <v>410</v>
      </c>
      <c t="n" r="B6" s="5">
        <v>2211</v>
      </c>
      <c t="n" r="D6" s="5">
        <v>2211</v>
      </c>
      <c t="n" r="F6" s="5">
        <v>2120</v>
      </c>
    </row>
    <row spans="1:6" r="7">
      <c t="s" r="A7" s="3">
        <v>411</v>
      </c>
      <c t="n" r="B7" s="5">
        <v>2150</v>
      </c>
      <c t="n" r="D7" s="5">
        <v>2150</v>
      </c>
      <c t="n" r="F7" s="5">
        <v>2060</v>
      </c>
    </row>
    <row spans="1:6" r="8">
      <c t="s" r="A8" s="3">
        <v>412</v>
      </c>
      <c t="n" r="B8" s="5">
        <v>510</v>
      </c>
      <c t="n" r="D8" s="5">
        <v>510</v>
      </c>
      <c t="n" r="F8" s="7">
        <v>435</v>
      </c>
    </row>
    <row spans="1:6" r="9">
      <c t="s" r="A9" s="3">
        <v>413</v>
      </c>
      <c t="n" r="B9" s="5">
        <v>3222</v>
      </c>
      <c t="n" r="C9" s="7">
        <v>1754</v>
      </c>
      <c t="n" r="D9" s="5">
        <v>2584</v>
      </c>
      <c t="n" r="E9" s="7">
        <v>1570</v>
      </c>
    </row>
    <row spans="1:6" r="10">
      <c t="s" r="A10" s="3">
        <v>414</v>
      </c>
      <c t="n" r="B10" s="5">
        <v>35</v>
      </c>
      <c t="n" r="C10" s="5">
        <v>27</v>
      </c>
      <c t="n" r="D10" s="5">
        <v>111</v>
      </c>
      <c t="n" r="E10" s="5">
        <v>72</v>
      </c>
    </row>
    <row spans="1:6" r="11">
      <c t="s" r="A11" s="3">
        <v>413</v>
      </c>
      <c t="n" r="B11" s="5">
        <v>2069</v>
      </c>
      <c t="n" r="C11" s="5">
        <v>1957</v>
      </c>
      <c t="n" r="D11" s="5">
        <v>2166</v>
      </c>
      <c t="n" r="E11" s="5">
        <v>1584</v>
      </c>
    </row>
    <row spans="1:6" r="12">
      <c t="s" r="A12" s="3">
        <v>414</v>
      </c>
      <c t="n" r="B12" s="5">
        <v>25</v>
      </c>
      <c t="n" r="C12" s="7">
        <v>31</v>
      </c>
      <c t="n" r="D12" s="5">
        <v>70</v>
      </c>
      <c t="n" r="E12" s="7">
        <v>66</v>
      </c>
    </row>
    <row spans="1:6" r="13">
      <c t="s" r="A13" s="3">
        <v>415</v>
      </c>
    </row>
    <row spans="1:6" r="14">
      <c t="s" r="A14" s="3">
        <v>410</v>
      </c>
      <c t="n" r="B14" s="5">
        <v>1184</v>
      </c>
      <c t="n" r="D14" s="5">
        <v>1184</v>
      </c>
      <c t="s" r="F14" s="3">
        <v>63</v>
      </c>
    </row>
    <row spans="1:6" r="15">
      <c t="s" r="A15" s="3">
        <v>411</v>
      </c>
      <c t="n" r="B15" s="5">
        <v>1227</v>
      </c>
      <c t="n" r="D15" s="5">
        <v>1227</v>
      </c>
      <c t="s" r="F15" s="3">
        <v>63</v>
      </c>
    </row>
    <row spans="1:6" r="16">
      <c t="s" r="A16" s="3">
        <v>413</v>
      </c>
      <c t="n" r="B16" s="5">
        <v>592</v>
      </c>
      <c t="s" r="C16" s="3">
        <v>63</v>
      </c>
      <c t="n" r="D16" s="5">
        <v>592</v>
      </c>
      <c t="s" r="E16" s="3">
        <v>63</v>
      </c>
    </row>
    <row spans="1:6" r="17">
      <c t="s" r="A17" s="3">
        <v>414</v>
      </c>
      <c t="n" r="B17" s="5">
        <v>7</v>
      </c>
      <c t="s" r="C17" s="3">
        <v>63</v>
      </c>
      <c t="n" r="D17" s="5">
        <v>7</v>
      </c>
      <c t="s" r="E17" s="3">
        <v>63</v>
      </c>
    </row>
    <row spans="1:6" r="18">
      <c t="s" r="A18" s="3">
        <v>399</v>
      </c>
    </row>
    <row spans="1:6" r="19">
      <c t="s" r="A19" s="3">
        <v>410</v>
      </c>
      <c t="n" r="B19" s="5">
        <v>400</v>
      </c>
      <c t="n" r="D19" s="5">
        <v>400</v>
      </c>
      <c t="n" r="F19" s="7">
        <v>253</v>
      </c>
    </row>
    <row spans="1:6" r="20">
      <c t="s" r="A20" s="3">
        <v>411</v>
      </c>
      <c t="n" r="B20" s="5">
        <v>433</v>
      </c>
      <c t="n" r="D20" s="5">
        <v>433</v>
      </c>
      <c t="n" r="F20" s="7">
        <v>262</v>
      </c>
    </row>
    <row spans="1:6" r="21">
      <c t="s" r="A21" s="3">
        <v>410</v>
      </c>
      <c t="n" r="B21" s="5">
        <v>22</v>
      </c>
      <c t="n" r="D21" s="5">
        <v>22</v>
      </c>
      <c t="s" r="F21" s="3">
        <v>63</v>
      </c>
    </row>
    <row spans="1:6" r="22">
      <c t="s" r="A22" s="3">
        <v>411</v>
      </c>
      <c t="n" r="B22" s="5">
        <v>23</v>
      </c>
      <c t="n" r="D22" s="5">
        <v>23</v>
      </c>
      <c t="s" r="F22" s="3">
        <v>63</v>
      </c>
    </row>
    <row spans="1:6" r="23">
      <c t="s" r="A23" s="3">
        <v>412</v>
      </c>
      <c t="n" r="B23" s="5">
        <v>2</v>
      </c>
      <c t="n" r="D23" s="5">
        <v>2</v>
      </c>
      <c t="s" r="F23" s="3">
        <v>63</v>
      </c>
    </row>
    <row spans="1:6" r="24">
      <c t="s" r="A24" s="3">
        <v>413</v>
      </c>
      <c t="n" r="B24" s="5">
        <v>390</v>
      </c>
      <c t="n" r="C24" s="7">
        <v>320</v>
      </c>
      <c t="n" r="D24" s="5">
        <v>326</v>
      </c>
      <c t="n" r="E24" s="7">
        <v>224</v>
      </c>
    </row>
    <row spans="1:6" r="25">
      <c t="s" r="A25" s="3">
        <v>414</v>
      </c>
      <c t="n" r="B25" s="5">
        <v>9</v>
      </c>
      <c t="n" r="C25" s="5">
        <v>4</v>
      </c>
      <c t="n" r="D25" s="5">
        <v>22</v>
      </c>
      <c t="n" r="E25" s="5">
        <v>75</v>
      </c>
    </row>
    <row spans="1:6" r="26">
      <c t="s" r="A26" s="3">
        <v>413</v>
      </c>
      <c t="n" r="B26" s="7">
        <v>31</v>
      </c>
      <c t="n" r="C26" s="5">
        <v>121</v>
      </c>
      <c t="n" r="D26" s="5">
        <v>11</v>
      </c>
      <c t="n" r="E26" s="5">
        <v>35</v>
      </c>
    </row>
    <row spans="1:6" r="27">
      <c t="s" r="A27" s="3">
        <v>414</v>
      </c>
      <c t="s" r="B27" s="3">
        <v>63</v>
      </c>
      <c t="n" r="C27" s="5">
        <v>1</v>
      </c>
      <c t="n" r="D27" s="5">
        <v>2</v>
      </c>
      <c t="n" r="E27" s="5">
        <v>17</v>
      </c>
    </row>
    <row spans="1:6" r="28">
      <c t="s" r="A28" s="3">
        <v>397</v>
      </c>
    </row>
    <row spans="1:6" r="29">
      <c t="s" r="A29" s="3">
        <v>410</v>
      </c>
      <c t="n" r="B29" s="7">
        <v>696</v>
      </c>
      <c t="n" r="D29" s="5">
        <v>696</v>
      </c>
      <c t="n" r="F29" s="7">
        <v>1505</v>
      </c>
    </row>
    <row spans="1:6" r="30">
      <c t="s" r="A30" s="3">
        <v>411</v>
      </c>
      <c t="n" r="B30" s="5">
        <v>698</v>
      </c>
      <c t="n" r="D30" s="5">
        <v>698</v>
      </c>
      <c t="n" r="F30" s="5">
        <v>1510</v>
      </c>
    </row>
    <row spans="1:6" r="31">
      <c t="s" r="A31" s="3">
        <v>410</v>
      </c>
      <c t="n" r="B31" s="5">
        <v>1127</v>
      </c>
      <c t="n" r="D31" s="5">
        <v>1127</v>
      </c>
      <c t="n" r="F31" s="5">
        <v>876</v>
      </c>
    </row>
    <row spans="1:6" r="32">
      <c t="s" r="A32" s="3">
        <v>411</v>
      </c>
      <c t="n" r="B32" s="5">
        <v>1115</v>
      </c>
      <c t="n" r="D32" s="5">
        <v>1115</v>
      </c>
      <c t="n" r="F32" s="5">
        <v>870</v>
      </c>
    </row>
    <row spans="1:6" r="33">
      <c t="s" r="A33" s="3">
        <v>412</v>
      </c>
      <c t="n" r="B33" s="5">
        <v>36</v>
      </c>
      <c t="n" r="D33" s="5">
        <v>36</v>
      </c>
      <c t="n" r="F33" s="5">
        <v>21</v>
      </c>
    </row>
    <row spans="1:6" r="34">
      <c t="s" r="A34" s="3">
        <v>413</v>
      </c>
      <c t="n" r="B34" s="5">
        <v>786</v>
      </c>
      <c t="n" r="C34" s="5">
        <v>1534</v>
      </c>
      <c t="n" r="D34" s="5">
        <v>1100</v>
      </c>
      <c t="n" r="E34" s="5">
        <v>1440</v>
      </c>
    </row>
    <row spans="1:6" r="35">
      <c t="s" r="A35" s="3">
        <v>414</v>
      </c>
      <c t="n" r="B35" s="5">
        <v>9</v>
      </c>
      <c t="n" r="C35" s="5">
        <v>7</v>
      </c>
      <c t="n" r="D35" s="5">
        <v>23</v>
      </c>
      <c t="n" r="E35" s="5">
        <v>44</v>
      </c>
    </row>
    <row spans="1:6" r="36">
      <c t="s" r="A36" s="3">
        <v>413</v>
      </c>
      <c t="n" r="B36" s="5">
        <v>1008</v>
      </c>
      <c t="n" r="C36" s="5">
        <v>1047</v>
      </c>
      <c t="n" r="D36" s="5">
        <v>1002</v>
      </c>
      <c t="n" r="E36" s="5">
        <v>1133</v>
      </c>
    </row>
    <row spans="1:6" r="37">
      <c t="s" r="A37" s="3">
        <v>414</v>
      </c>
      <c t="n" r="B37" s="5">
        <v>18</v>
      </c>
      <c t="n" r="C37" s="5">
        <v>15</v>
      </c>
      <c t="n" r="D37" s="5">
        <v>49</v>
      </c>
      <c t="n" r="E37" s="5">
        <v>46</v>
      </c>
    </row>
    <row spans="1:6" r="38">
      <c t="s" r="A38" s="3">
        <v>416</v>
      </c>
    </row>
    <row spans="1:6" r="39">
      <c t="s" r="A39" s="3">
        <v>410</v>
      </c>
      <c t="n" r="B39" s="5">
        <v>4124</v>
      </c>
      <c t="n" r="D39" s="5">
        <v>4124</v>
      </c>
      <c t="n" r="F39" s="5">
        <v>7673</v>
      </c>
    </row>
    <row spans="1:6" r="40">
      <c t="s" r="A40" s="3">
        <v>411</v>
      </c>
      <c t="n" r="B40" s="5">
        <v>5583</v>
      </c>
      <c t="n" r="D40" s="5">
        <v>5583</v>
      </c>
      <c t="n" r="F40" s="5">
        <v>9606</v>
      </c>
    </row>
    <row spans="1:6" r="41">
      <c t="s" r="A41" s="3">
        <v>410</v>
      </c>
      <c t="n" r="B41" s="5">
        <v>1370</v>
      </c>
      <c t="n" r="D41" s="5">
        <v>1370</v>
      </c>
      <c t="n" r="F41" s="5">
        <v>1208</v>
      </c>
    </row>
    <row spans="1:6" r="42">
      <c t="s" r="A42" s="3">
        <v>411</v>
      </c>
      <c t="n" r="B42" s="5">
        <v>1543</v>
      </c>
      <c t="n" r="D42" s="5">
        <v>1543</v>
      </c>
      <c t="n" r="F42" s="5">
        <v>1644</v>
      </c>
    </row>
    <row spans="1:6" r="43">
      <c t="s" r="A43" s="3">
        <v>412</v>
      </c>
      <c t="n" r="B43" s="5">
        <v>215</v>
      </c>
      <c t="n" r="D43" s="5">
        <v>215</v>
      </c>
      <c t="n" r="F43" s="5">
        <v>260</v>
      </c>
    </row>
    <row spans="1:6" r="44">
      <c t="s" r="A44" s="3">
        <v>413</v>
      </c>
      <c t="n" r="B44" s="5">
        <v>4900</v>
      </c>
      <c t="n" r="C44" s="5">
        <v>7706</v>
      </c>
      <c t="n" r="D44" s="5">
        <v>5898</v>
      </c>
      <c t="n" r="E44" s="5">
        <v>4743</v>
      </c>
    </row>
    <row spans="1:6" r="45">
      <c t="s" r="A45" s="3">
        <v>414</v>
      </c>
      <c t="n" r="B45" s="5">
        <v>53</v>
      </c>
      <c t="n" r="C45" s="5">
        <v>37</v>
      </c>
      <c t="n" r="D45" s="5">
        <v>117</v>
      </c>
      <c t="n" r="E45" s="5">
        <v>197</v>
      </c>
    </row>
    <row spans="1:6" r="46">
      <c t="s" r="A46" s="3">
        <v>413</v>
      </c>
      <c t="n" r="B46" s="5">
        <v>794</v>
      </c>
      <c t="n" r="C46" s="5">
        <v>1271</v>
      </c>
      <c t="n" r="D46" s="5">
        <v>1289</v>
      </c>
      <c t="n" r="E46" s="5">
        <v>1549</v>
      </c>
    </row>
    <row spans="1:6" r="47">
      <c t="s" r="A47" s="3">
        <v>414</v>
      </c>
      <c t="n" r="B47" s="5">
        <v>7</v>
      </c>
      <c t="n" r="C47" s="7">
        <v>14</v>
      </c>
      <c t="n" r="D47" s="5">
        <v>46</v>
      </c>
      <c t="n" r="E47" s="7">
        <v>38</v>
      </c>
    </row>
    <row spans="1:6" r="48">
      <c t="s" r="A48" s="3">
        <v>398</v>
      </c>
    </row>
    <row spans="1:6" r="49">
      <c t="s" r="A49" s="3">
        <v>410</v>
      </c>
      <c t="n" r="B49" s="5">
        <v>17</v>
      </c>
      <c t="n" r="D49" s="5">
        <v>17</v>
      </c>
      <c t="n" r="F49" s="5">
        <v>2</v>
      </c>
    </row>
    <row spans="1:6" r="50">
      <c t="s" r="A50" s="3">
        <v>411</v>
      </c>
      <c t="n" r="B50" s="5">
        <v>17</v>
      </c>
      <c t="n" r="D50" s="5">
        <v>17</v>
      </c>
      <c t="n" r="F50" s="7">
        <v>2</v>
      </c>
    </row>
    <row spans="1:6" r="51">
      <c t="s" r="A51" s="3">
        <v>410</v>
      </c>
      <c t="n" r="B51" s="5">
        <v>2</v>
      </c>
      <c t="n" r="D51" s="5">
        <v>2</v>
      </c>
      <c t="s" r="F51" s="3">
        <v>63</v>
      </c>
    </row>
    <row spans="1:6" r="52">
      <c t="s" r="A52" s="3">
        <v>411</v>
      </c>
      <c t="n" r="B52" s="5">
        <v>2</v>
      </c>
      <c t="n" r="D52" s="5">
        <v>2</v>
      </c>
      <c t="s" r="F52" s="3">
        <v>63</v>
      </c>
    </row>
    <row spans="1:6" r="53">
      <c t="s" r="A53" s="3">
        <v>412</v>
      </c>
      <c t="n" r="B53" s="5">
        <v>2</v>
      </c>
      <c t="n" r="D53" s="5">
        <v>2</v>
      </c>
      <c t="s" r="F53" s="3">
        <v>63</v>
      </c>
    </row>
    <row spans="1:6" r="54">
      <c t="s" r="A54" s="3">
        <v>413</v>
      </c>
      <c t="n" r="B54" s="7">
        <v>10</v>
      </c>
      <c t="s" r="C54" s="3">
        <v>63</v>
      </c>
      <c t="n" r="D54" s="7">
        <v>10</v>
      </c>
      <c t="s" r="E54" s="3">
        <v>63</v>
      </c>
    </row>
    <row spans="1:6" r="55">
      <c t="s" r="A55" s="3">
        <v>414</v>
      </c>
      <c t="s" r="B55" s="3">
        <v>63</v>
      </c>
      <c t="s" r="C55" s="3">
        <v>63</v>
      </c>
      <c t="s" r="D55" s="3">
        <v>63</v>
      </c>
      <c t="n" r="E55" s="7">
        <v>1</v>
      </c>
    </row>
    <row spans="1:6" r="56">
      <c t="s" r="A56" s="3">
        <v>413</v>
      </c>
      <c t="n" r="B56" s="7">
        <v>1</v>
      </c>
      <c t="s" r="C56" s="3">
        <v>63</v>
      </c>
      <c t="n" r="D56" s="7">
        <v>1</v>
      </c>
      <c t="s" r="E56" s="3">
        <v>63</v>
      </c>
    </row>
    <row spans="1:6" r="57">
      <c t="s" r="A57" s="3">
        <v>414</v>
      </c>
      <c t="s" r="B57" s="3">
        <v>63</v>
      </c>
      <c t="s" r="C57" s="3">
        <v>63</v>
      </c>
      <c t="s" r="D57" s="3">
        <v>63</v>
      </c>
      <c t="s" r="E57" s="3">
        <v>63</v>
      </c>
    </row>
    <row spans="1:6" r="58">
      <c t="s" r="A58" s="3">
        <v>410</v>
      </c>
      <c t="n" r="B58" s="7">
        <v>9614</v>
      </c>
      <c t="n" r="D58" s="7">
        <v>9614</v>
      </c>
      <c t="n" r="F58" s="7">
        <v>11408</v>
      </c>
    </row>
    <row spans="1:6" r="59">
      <c t="s" r="A59" s="3">
        <v>411</v>
      </c>
      <c t="n" r="B59" s="5">
        <v>11331</v>
      </c>
      <c t="n" r="D59" s="5">
        <v>11331</v>
      </c>
      <c t="n" r="F59" s="5">
        <v>13456</v>
      </c>
    </row>
    <row spans="1:6" r="60">
      <c t="s" r="A60" s="3">
        <v>410</v>
      </c>
      <c t="n" r="B60" s="5">
        <v>4732</v>
      </c>
      <c t="n" r="D60" s="5">
        <v>4732</v>
      </c>
      <c t="n" r="F60" s="5">
        <v>4204</v>
      </c>
    </row>
    <row spans="1:6" r="61">
      <c t="s" r="A61" s="3">
        <v>411</v>
      </c>
      <c t="n" r="B61" s="5">
        <v>4833</v>
      </c>
      <c t="n" r="D61" s="5">
        <v>4833</v>
      </c>
      <c t="n" r="F61" s="5">
        <v>4574</v>
      </c>
    </row>
    <row spans="1:6" r="62">
      <c t="s" r="A62" s="3">
        <v>412</v>
      </c>
      <c t="n" r="B62" s="5">
        <v>765</v>
      </c>
      <c t="n" r="D62" s="5">
        <v>765</v>
      </c>
      <c t="n" r="F62" s="5">
        <v>716</v>
      </c>
    </row>
    <row spans="1:6" r="63">
      <c t="s" r="A63" s="3">
        <v>417</v>
      </c>
      <c t="n" r="B63" s="5">
        <v>14346</v>
      </c>
      <c t="n" r="D63" s="5">
        <v>14346</v>
      </c>
      <c t="n" r="F63" s="5">
        <v>15612</v>
      </c>
    </row>
    <row spans="1:6" r="64">
      <c t="s" r="A64" s="3">
        <v>411</v>
      </c>
      <c t="n" r="B64" s="5">
        <v>16164</v>
      </c>
      <c t="n" r="D64" s="5">
        <v>16164</v>
      </c>
      <c t="n" r="F64" s="7">
        <v>18030</v>
      </c>
    </row>
    <row spans="1:6" r="65">
      <c t="s" r="A65" s="3">
        <v>413</v>
      </c>
      <c t="n" r="B65" s="5">
        <v>9900</v>
      </c>
      <c t="n" r="C65" s="7">
        <v>11314</v>
      </c>
      <c t="n" r="D65" s="5">
        <v>10510</v>
      </c>
      <c t="n" r="E65" s="7">
        <v>7977</v>
      </c>
    </row>
    <row spans="1:6" r="66">
      <c t="s" r="A66" s="3">
        <v>414</v>
      </c>
      <c t="n" r="B66" s="5">
        <v>113</v>
      </c>
      <c t="n" r="C66" s="5">
        <v>75</v>
      </c>
      <c t="n" r="D66" s="5">
        <v>280</v>
      </c>
      <c t="n" r="E66" s="5">
        <v>389</v>
      </c>
    </row>
    <row spans="1:6" r="67">
      <c t="s" r="A67" s="3">
        <v>413</v>
      </c>
      <c t="n" r="B67" s="5">
        <v>3903</v>
      </c>
      <c t="n" r="C67" s="5">
        <v>4396</v>
      </c>
      <c t="n" r="D67" s="5">
        <v>4469</v>
      </c>
      <c t="n" r="E67" s="5">
        <v>4301</v>
      </c>
    </row>
    <row spans="1:6" r="68">
      <c t="s" r="A68" s="3">
        <v>414</v>
      </c>
      <c t="n" r="B68" s="5">
        <v>50</v>
      </c>
      <c t="n" r="C68" s="5">
        <v>61</v>
      </c>
      <c t="n" r="D68" s="5">
        <v>167</v>
      </c>
      <c t="n" r="E68" s="5">
        <v>167</v>
      </c>
    </row>
    <row spans="1:6" r="69">
      <c t="s" r="A69" s="3">
        <v>413</v>
      </c>
      <c t="n" r="B69" s="5">
        <v>13803</v>
      </c>
      <c t="n" r="C69" s="5">
        <v>15710</v>
      </c>
      <c t="n" r="D69" s="5">
        <v>14979</v>
      </c>
      <c t="n" r="E69" s="5">
        <v>12278</v>
      </c>
    </row>
    <row spans="1:6" r="70">
      <c t="s" r="A70" s="3">
        <v>414</v>
      </c>
      <c t="n" r="B70" s="7">
        <v>163</v>
      </c>
      <c t="n" r="C70" s="7">
        <v>136</v>
      </c>
      <c t="n" r="D70" s="7">
        <v>447</v>
      </c>
      <c t="n" r="E70" s="7">
        <v>5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18</v>
      </c>
      <c t="s" r="C1" s="2">
        <v>2</v>
      </c>
      <c t="s" r="D1" s="2">
        <v>31</v>
      </c>
    </row>
    <row spans="1:4" r="2">
      <c t="s" r="A2" s="3">
        <v>419</v>
      </c>
    </row>
    <row spans="1:4" r="3">
      <c t="s" r="A3" s="3">
        <v>420</v>
      </c>
      <c t="n" r="C3" s="7">
        <v>186221</v>
      </c>
      <c t="n" r="D3" s="7">
        <v>142321</v>
      </c>
    </row>
    <row spans="1:4" r="4">
      <c t="s" r="A4" s="3">
        <v>421</v>
      </c>
    </row>
    <row spans="1:4" r="5">
      <c t="s" r="A5" s="3">
        <v>420</v>
      </c>
      <c t="n" r="C5" s="5">
        <v>5112</v>
      </c>
      <c t="n" r="D5" s="5">
        <v>4417</v>
      </c>
    </row>
    <row spans="1:4" r="6">
      <c t="s" r="A6" s="3">
        <v>422</v>
      </c>
    </row>
    <row spans="1:4" r="7">
      <c t="s" r="A7" s="3">
        <v>420</v>
      </c>
      <c t="n" r="C7" s="7">
        <v>1099</v>
      </c>
      <c t="n" r="D7" s="7">
        <v>1687</v>
      </c>
    </row>
    <row spans="1:4" r="8">
      <c t="s" r="A8" s="3">
        <v>423</v>
      </c>
    </row>
    <row spans="1:4" r="9">
      <c t="s" r="A9" s="3">
        <v>420</v>
      </c>
      <c t="s" r="C9" s="3">
        <v>63</v>
      </c>
      <c t="s" r="D9" s="3">
        <v>63</v>
      </c>
    </row>
    <row spans="1:4" r="10">
      <c t="s" r="A10" s="3">
        <v>424</v>
      </c>
    </row>
    <row spans="1:4" r="11">
      <c t="s" r="A11" s="3">
        <v>420</v>
      </c>
      <c t="s" r="C11" s="3">
        <v>63</v>
      </c>
      <c t="s" r="D11" s="3">
        <v>63</v>
      </c>
    </row>
    <row spans="1:4" r="12">
      <c t="s" r="A12" s="3">
        <v>397</v>
      </c>
    </row>
    <row spans="1:4" r="13">
      <c t="s" r="A13" s="3">
        <v>420</v>
      </c>
      <c t="n" r="C13" s="7">
        <v>192432</v>
      </c>
      <c t="n" r="D13" s="7">
        <v>148425</v>
      </c>
    </row>
    <row spans="1:4" r="14">
      <c t="s" r="A14" s="3">
        <v>425</v>
      </c>
    </row>
    <row spans="1:4" r="15">
      <c t="s" r="A15" s="3">
        <v>420</v>
      </c>
      <c t="n" r="C15" s="5">
        <v>148080</v>
      </c>
      <c t="n" r="D15" s="5">
        <v>122829</v>
      </c>
    </row>
    <row spans="1:4" r="16">
      <c t="s" r="A16" s="3">
        <v>426</v>
      </c>
    </row>
    <row spans="1:4" r="17">
      <c t="s" r="A17" s="3">
        <v>420</v>
      </c>
      <c t="n" r="C17" s="7">
        <v>1927</v>
      </c>
      <c t="n" r="D17" s="7">
        <v>31</v>
      </c>
    </row>
    <row spans="1:4" r="18">
      <c t="s" r="A18" s="3">
        <v>427</v>
      </c>
    </row>
    <row spans="1:4" r="19">
      <c t="s" r="A19" s="3">
        <v>420</v>
      </c>
      <c t="s" r="C19" s="3">
        <v>63</v>
      </c>
      <c t="s" r="D19" s="3">
        <v>63</v>
      </c>
    </row>
    <row spans="1:4" r="20">
      <c t="s" r="A20" s="3">
        <v>428</v>
      </c>
    </row>
    <row spans="1:4" r="21">
      <c t="s" r="A21" s="3">
        <v>420</v>
      </c>
      <c t="s" r="C21" s="3">
        <v>63</v>
      </c>
      <c t="s" r="D21" s="3">
        <v>63</v>
      </c>
    </row>
    <row spans="1:4" r="22">
      <c t="s" r="A22" s="3">
        <v>429</v>
      </c>
    </row>
    <row spans="1:4" r="23">
      <c t="s" r="A23" s="3">
        <v>420</v>
      </c>
      <c t="s" r="C23" s="3">
        <v>63</v>
      </c>
      <c t="s" r="D23" s="3">
        <v>63</v>
      </c>
    </row>
    <row spans="1:4" r="24">
      <c t="s" r="A24" s="3">
        <v>398</v>
      </c>
    </row>
    <row spans="1:4" r="25">
      <c t="s" r="A25" s="3">
        <v>420</v>
      </c>
      <c t="n" r="C25" s="7">
        <v>150007</v>
      </c>
      <c t="n" r="D25" s="7">
        <v>122860</v>
      </c>
    </row>
    <row spans="1:4" r="26">
      <c t="s" r="A26" s="3">
        <v>430</v>
      </c>
    </row>
    <row spans="1:4" r="27">
      <c t="s" r="A27" s="3">
        <v>420</v>
      </c>
      <c t="s" r="B27" s="3">
        <v>431</v>
      </c>
      <c t="n" r="C27" s="5">
        <v>7813</v>
      </c>
      <c t="n" r="D27" s="5">
        <v>8049</v>
      </c>
    </row>
    <row spans="1:4" r="28">
      <c t="s" r="A28" s="3">
        <v>432</v>
      </c>
    </row>
    <row spans="1:4" r="29">
      <c t="s" r="A29" s="3">
        <v>420</v>
      </c>
      <c t="s" r="B29" s="3">
        <v>431</v>
      </c>
      <c t="n" r="C29" s="5">
        <v>438</v>
      </c>
      <c t="n" r="D29" s="5">
        <v>634</v>
      </c>
    </row>
    <row spans="1:4" r="30">
      <c t="s" r="A30" s="3">
        <v>433</v>
      </c>
    </row>
    <row spans="1:4" r="31">
      <c t="s" r="A31" s="3">
        <v>420</v>
      </c>
      <c t="s" r="B31" s="3">
        <v>431</v>
      </c>
      <c t="n" r="C31" s="5">
        <v>732</v>
      </c>
      <c t="n" r="D31" s="5">
        <v>429</v>
      </c>
    </row>
    <row spans="1:4" r="32">
      <c t="s" r="A32" s="3">
        <v>434</v>
      </c>
    </row>
    <row spans="1:4" r="33">
      <c t="s" r="A33" s="3">
        <v>420</v>
      </c>
      <c t="s" r="B33" s="3">
        <v>431</v>
      </c>
      <c t="n" r="C33" s="7">
        <v>23</v>
      </c>
      <c t="n" r="D33" s="7">
        <v>23</v>
      </c>
    </row>
    <row spans="1:4" r="34">
      <c t="s" r="A34" s="3">
        <v>435</v>
      </c>
    </row>
    <row spans="1:4" r="35">
      <c t="s" r="A35" s="3">
        <v>420</v>
      </c>
      <c t="s" r="B35" s="3">
        <v>431</v>
      </c>
      <c t="s" r="C35" s="3">
        <v>63</v>
      </c>
      <c t="s" r="D35" s="3">
        <v>63</v>
      </c>
    </row>
    <row spans="1:4" r="36">
      <c t="s" r="A36" s="3">
        <v>391</v>
      </c>
    </row>
    <row spans="1:4" r="37">
      <c t="s" r="A37" s="3">
        <v>420</v>
      </c>
      <c t="s" r="B37" s="3">
        <v>431</v>
      </c>
      <c t="n" r="C37" s="7">
        <v>9006</v>
      </c>
      <c t="n" r="D37" s="7">
        <v>9135</v>
      </c>
    </row>
    <row spans="1:4" r="38">
      <c t="s" r="A38" s="3">
        <v>436</v>
      </c>
    </row>
    <row spans="1:4" r="39">
      <c t="s" r="A39" s="3">
        <v>420</v>
      </c>
      <c t="n" r="C39" s="5">
        <v>220090</v>
      </c>
      <c t="n" r="D39" s="5">
        <v>190193</v>
      </c>
    </row>
    <row spans="1:4" r="40">
      <c t="s" r="A40" s="3">
        <v>437</v>
      </c>
    </row>
    <row spans="1:4" r="41">
      <c t="s" r="A41" s="3">
        <v>420</v>
      </c>
      <c t="n" r="C41" s="5">
        <v>9118</v>
      </c>
      <c t="n" r="D41" s="5">
        <v>5628</v>
      </c>
    </row>
    <row spans="1:4" r="42">
      <c t="s" r="A42" s="3">
        <v>438</v>
      </c>
    </row>
    <row spans="1:4" r="43">
      <c t="s" r="A43" s="3">
        <v>420</v>
      </c>
      <c t="n" r="C43" s="7">
        <v>4442</v>
      </c>
      <c t="n" r="D43" s="7">
        <v>6771</v>
      </c>
    </row>
    <row spans="1:4" r="44">
      <c t="s" r="A44" s="3">
        <v>439</v>
      </c>
    </row>
    <row spans="1:4" r="45">
      <c t="s" r="A45" s="3">
        <v>420</v>
      </c>
      <c t="s" r="C45" s="3">
        <v>63</v>
      </c>
      <c t="s" r="D45" s="3">
        <v>63</v>
      </c>
    </row>
    <row spans="1:4" r="46">
      <c t="s" r="A46" s="3">
        <v>440</v>
      </c>
    </row>
    <row spans="1:4" r="47">
      <c t="s" r="A47" s="3">
        <v>420</v>
      </c>
      <c t="s" r="C47" s="3">
        <v>63</v>
      </c>
      <c t="s" r="D47" s="3">
        <v>63</v>
      </c>
    </row>
    <row spans="1:4" r="48">
      <c t="s" r="A48" s="3">
        <v>350</v>
      </c>
    </row>
    <row spans="1:4" r="49">
      <c t="s" r="A49" s="3">
        <v>420</v>
      </c>
      <c t="n" r="C49" s="7">
        <v>233650</v>
      </c>
      <c t="n" r="D49" s="7">
        <v>202592</v>
      </c>
    </row>
    <row spans="1:4" r="50">
      <c t="s" r="A50" s="3">
        <v>441</v>
      </c>
    </row>
    <row spans="1:4" r="51">
      <c t="s" r="A51" s="3">
        <v>420</v>
      </c>
      <c t="n" r="C51" s="5">
        <v>562204</v>
      </c>
      <c t="n" r="D51" s="5">
        <v>463392</v>
      </c>
    </row>
    <row spans="1:4" r="52">
      <c t="s" r="A52" s="3">
        <v>442</v>
      </c>
    </row>
    <row spans="1:4" r="53">
      <c t="s" r="A53" s="3">
        <v>420</v>
      </c>
      <c t="n" r="C53" s="5">
        <v>16595</v>
      </c>
      <c t="n" r="D53" s="5">
        <v>10710</v>
      </c>
    </row>
    <row spans="1:4" r="54">
      <c t="s" r="A54" s="3">
        <v>443</v>
      </c>
    </row>
    <row spans="1:4" r="55">
      <c t="s" r="A55" s="3">
        <v>420</v>
      </c>
      <c t="n" r="C55" s="5">
        <v>6273</v>
      </c>
      <c t="n" r="D55" s="5">
        <v>8887</v>
      </c>
    </row>
    <row spans="1:4" r="56">
      <c t="s" r="A56" s="3">
        <v>444</v>
      </c>
    </row>
    <row spans="1:4" r="57">
      <c t="s" r="A57" s="3">
        <v>420</v>
      </c>
      <c t="n" r="C57" s="7">
        <v>23</v>
      </c>
      <c t="n" r="D57" s="7">
        <v>23</v>
      </c>
    </row>
    <row spans="1:4" r="58">
      <c t="s" r="A58" s="3">
        <v>445</v>
      </c>
    </row>
    <row spans="1:4" r="59">
      <c t="s" r="A59" s="3">
        <v>420</v>
      </c>
      <c t="s" r="C59" s="3">
        <v>63</v>
      </c>
      <c t="s" r="D59" s="3">
        <v>63</v>
      </c>
    </row>
    <row spans="1:4" r="60">
      <c t="s" r="A60" s="3">
        <v>420</v>
      </c>
      <c t="n" r="C60" s="7">
        <v>585095</v>
      </c>
      <c t="n" r="D60" s="7">
        <v>483012</v>
      </c>
    </row>
    <row spans="1:4" r="61">
      <c t="n" r="A61"/>
    </row>
    <row spans="1:4" r="62">
      <c t="s" r="A62" s="3">
        <v>431</v>
      </c>
      <c t="s" r="B62" s="3">
        <v>446</v>
      </c>
    </row>
  </sheetData>
  <mergeCells count="3">
    <mergeCell ref="A1:B1"/>
    <mergeCell ref="A61:C61"/>
    <mergeCell ref="B62:C6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447</v>
      </c>
      <c t="s" r="B1" s="2">
        <v>86</v>
      </c>
      <c t="s" r="D1" s="2">
        <v>1</v>
      </c>
    </row>
    <row spans="1:5" r="2">
      <c t="s" r="B2" s="2">
        <v>305</v>
      </c>
      <c t="s" r="C2" s="2">
        <v>306</v>
      </c>
      <c t="s" r="D2" s="2">
        <v>305</v>
      </c>
      <c t="s" r="E2" s="2">
        <v>306</v>
      </c>
    </row>
    <row spans="1:5" r="3">
      <c t="s" r="A3" s="3">
        <v>448</v>
      </c>
    </row>
    <row spans="1:5" r="4">
      <c t="s" r="A4" s="3">
        <v>449</v>
      </c>
      <c t="s" r="B4" s="3">
        <v>63</v>
      </c>
      <c t="s" r="C4" s="3">
        <v>63</v>
      </c>
      <c t="s" r="D4" s="3">
        <v>63</v>
      </c>
      <c t="n" r="E4" s="5">
        <v>3</v>
      </c>
    </row>
    <row spans="1:5" r="5">
      <c t="s" r="A5" s="3">
        <v>410</v>
      </c>
      <c t="s" r="B5" s="3">
        <v>63</v>
      </c>
      <c t="s" r="C5" s="3">
        <v>63</v>
      </c>
      <c t="s" r="D5" s="3">
        <v>63</v>
      </c>
      <c t="n" r="E5" s="7">
        <v>590</v>
      </c>
    </row>
    <row spans="1:5" r="6">
      <c t="s" r="A6" s="3">
        <v>450</v>
      </c>
    </row>
    <row spans="1:5" r="7">
      <c t="s" r="A7" s="3">
        <v>449</v>
      </c>
      <c t="n" r="B7" s="5">
        <v>2</v>
      </c>
      <c t="n" r="C7" s="5">
        <v>4</v>
      </c>
      <c t="n" r="D7" s="5">
        <v>2</v>
      </c>
      <c t="n" r="E7" s="5">
        <v>8</v>
      </c>
    </row>
    <row spans="1:5" r="8">
      <c t="s" r="A8" s="3">
        <v>410</v>
      </c>
      <c t="n" r="B8" s="7">
        <v>31</v>
      </c>
      <c t="n" r="C8" s="7">
        <v>256</v>
      </c>
      <c t="n" r="D8" s="7">
        <v>31</v>
      </c>
      <c t="n" r="E8" s="7">
        <v>451</v>
      </c>
    </row>
    <row spans="1:5" r="9">
      <c t="s" r="A9" s="3">
        <v>451</v>
      </c>
    </row>
    <row spans="1:5" r="10">
      <c t="s" r="A10" s="3">
        <v>449</v>
      </c>
      <c t="n" r="B10" s="5">
        <v>2</v>
      </c>
      <c t="n" r="C10" s="5">
        <v>2</v>
      </c>
      <c t="n" r="D10" s="5">
        <v>5</v>
      </c>
      <c t="n" r="E10" s="5">
        <v>5</v>
      </c>
    </row>
    <row spans="1:5" r="11">
      <c t="s" r="A11" s="3">
        <v>410</v>
      </c>
      <c t="n" r="B11" s="7">
        <v>154</v>
      </c>
      <c t="n" r="C11" s="7">
        <v>11</v>
      </c>
      <c t="n" r="D11" s="7">
        <v>399</v>
      </c>
      <c t="n" r="E11" s="7">
        <v>212</v>
      </c>
    </row>
    <row spans="1:5" r="12">
      <c t="s" r="A12" s="3">
        <v>452</v>
      </c>
    </row>
    <row spans="1:5" r="13">
      <c t="s" r="A13" s="3">
        <v>449</v>
      </c>
      <c t="s" r="B13" s="3">
        <v>63</v>
      </c>
      <c t="s" r="C13" s="3">
        <v>63</v>
      </c>
      <c t="s" r="D13" s="3">
        <v>63</v>
      </c>
      <c t="n" r="E13" s="5">
        <v>1</v>
      </c>
    </row>
    <row spans="1:5" r="14">
      <c t="s" r="A14" s="3">
        <v>410</v>
      </c>
      <c t="s" r="B14" s="3">
        <v>63</v>
      </c>
      <c t="s" r="C14" s="3">
        <v>63</v>
      </c>
      <c t="s" r="D14" s="3">
        <v>63</v>
      </c>
      <c t="n" r="E14" s="7">
        <v>453</v>
      </c>
    </row>
    <row spans="1:5" r="15">
      <c t="s" r="A15" s="3">
        <v>453</v>
      </c>
    </row>
    <row spans="1:5" r="16">
      <c t="s" r="A16" s="3">
        <v>449</v>
      </c>
      <c t="s" r="B16" s="3">
        <v>63</v>
      </c>
      <c t="s" r="C16" s="3">
        <v>63</v>
      </c>
      <c t="s" r="D16" s="3">
        <v>63</v>
      </c>
      <c t="n" r="E16" s="5">
        <v>4</v>
      </c>
    </row>
    <row spans="1:5" r="17">
      <c t="s" r="A17" s="3">
        <v>410</v>
      </c>
      <c t="s" r="B17" s="3">
        <v>63</v>
      </c>
      <c t="s" r="C17" s="3">
        <v>63</v>
      </c>
      <c t="s" r="D17" s="3">
        <v>63</v>
      </c>
      <c t="n" r="E17" s="7">
        <v>84</v>
      </c>
    </row>
    <row spans="1:5" r="18">
      <c t="s" r="A18" s="3">
        <v>449</v>
      </c>
      <c t="n" r="B18" s="5">
        <v>4</v>
      </c>
      <c t="n" r="C18" s="5">
        <v>6</v>
      </c>
      <c t="n" r="D18" s="5">
        <v>7</v>
      </c>
      <c t="n" r="E18" s="5">
        <v>21</v>
      </c>
    </row>
    <row spans="1:5" r="19">
      <c t="s" r="A19" s="3">
        <v>410</v>
      </c>
      <c t="n" r="B19" s="7">
        <v>185</v>
      </c>
      <c t="n" r="C19" s="7">
        <v>267</v>
      </c>
      <c t="n" r="D19" s="7">
        <v>430</v>
      </c>
      <c t="n" r="E19" s="7">
        <v>17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v>
      </c>
      <c t="s" r="B1" s="2">
        <v>86</v>
      </c>
      <c t="s" r="D1" s="2">
        <v>1</v>
      </c>
    </row>
    <row spans="1:5" r="2">
      <c t="s" r="B2" s="2">
        <v>2</v>
      </c>
      <c t="s" r="C2" s="2">
        <v>87</v>
      </c>
      <c t="s" r="D2" s="2">
        <v>2</v>
      </c>
      <c t="s" r="E2" s="2">
        <v>87</v>
      </c>
    </row>
    <row spans="1:5" r="3">
      <c t="s" r="A3" s="6">
        <v>88</v>
      </c>
    </row>
    <row spans="1:5" r="4">
      <c t="s" r="A4" s="3">
        <v>89</v>
      </c>
      <c t="n" r="B4" s="7">
        <v>10904</v>
      </c>
      <c t="n" r="C4" s="7">
        <v>10619</v>
      </c>
      <c t="n" r="D4" s="7">
        <v>33413</v>
      </c>
      <c t="n" r="E4" s="7">
        <v>32487</v>
      </c>
    </row>
    <row spans="1:5" r="5">
      <c t="s" r="A5" s="3">
        <v>90</v>
      </c>
      <c t="n" r="B5" s="5">
        <v>236</v>
      </c>
      <c t="n" r="C5" s="5">
        <v>222</v>
      </c>
      <c t="n" r="D5" s="5">
        <v>700</v>
      </c>
      <c t="n" r="E5" s="5">
        <v>697</v>
      </c>
    </row>
    <row spans="1:5" r="6">
      <c t="s" r="A6" s="3">
        <v>91</v>
      </c>
      <c t="n" r="B6" s="5">
        <v>119</v>
      </c>
      <c t="n" r="C6" s="5">
        <v>72</v>
      </c>
      <c t="n" r="D6" s="5">
        <v>295</v>
      </c>
      <c t="n" r="E6" s="5">
        <v>218</v>
      </c>
    </row>
    <row spans="1:5" r="7">
      <c t="s" r="A7" s="3">
        <v>92</v>
      </c>
      <c t="n" r="B7" s="5">
        <v>11259</v>
      </c>
      <c t="n" r="C7" s="5">
        <v>10913</v>
      </c>
      <c t="n" r="D7" s="5">
        <v>34408</v>
      </c>
      <c t="n" r="E7" s="5">
        <v>33402</v>
      </c>
    </row>
    <row spans="1:5" r="8">
      <c t="s" r="A8" s="6">
        <v>93</v>
      </c>
    </row>
    <row spans="1:5" r="9">
      <c t="s" r="A9" s="3">
        <v>94</v>
      </c>
      <c t="n" r="B9" s="5">
        <v>1566</v>
      </c>
      <c t="n" r="C9" s="5">
        <v>1271</v>
      </c>
      <c t="n" r="D9" s="5">
        <v>4356</v>
      </c>
      <c t="n" r="E9" s="5">
        <v>3681</v>
      </c>
    </row>
    <row spans="1:5" r="10">
      <c t="s" r="A10" s="3">
        <v>61</v>
      </c>
      <c t="n" r="B10" s="7">
        <v>255</v>
      </c>
      <c t="n" r="C10" s="5">
        <v>257</v>
      </c>
      <c t="n" r="D10" s="5">
        <v>774</v>
      </c>
      <c t="n" r="E10" s="5">
        <v>845</v>
      </c>
    </row>
    <row spans="1:5" r="11">
      <c t="s" r="A11" s="3">
        <v>62</v>
      </c>
      <c t="s" r="B11" s="3">
        <v>63</v>
      </c>
      <c t="n" r="C11" s="5">
        <v>71</v>
      </c>
      <c t="n" r="D11" s="5">
        <v>65</v>
      </c>
      <c t="n" r="E11" s="5">
        <v>216</v>
      </c>
    </row>
    <row spans="1:5" r="12">
      <c t="s" r="A12" s="3">
        <v>64</v>
      </c>
      <c t="n" r="B12" s="7">
        <v>5</v>
      </c>
      <c t="n" r="C12" s="5">
        <v>5</v>
      </c>
      <c t="n" r="D12" s="5">
        <v>19</v>
      </c>
      <c t="n" r="E12" s="5">
        <v>21</v>
      </c>
    </row>
    <row spans="1:5" r="13">
      <c t="s" r="A13" s="3">
        <v>65</v>
      </c>
      <c t="n" r="B13" s="5">
        <v>164</v>
      </c>
      <c t="n" r="C13" s="5">
        <v>171</v>
      </c>
      <c t="n" r="D13" s="5">
        <v>476</v>
      </c>
      <c t="n" r="E13" s="5">
        <v>566</v>
      </c>
    </row>
    <row spans="1:5" r="14">
      <c t="s" r="A14" s="3">
        <v>95</v>
      </c>
      <c t="n" r="B14" s="5">
        <v>15</v>
      </c>
      <c t="n" r="C14" s="5">
        <v>18</v>
      </c>
      <c t="n" r="D14" s="5">
        <v>49</v>
      </c>
      <c t="n" r="E14" s="5">
        <v>56</v>
      </c>
    </row>
    <row spans="1:5" r="15">
      <c t="s" r="A15" s="3">
        <v>96</v>
      </c>
      <c t="n" r="B15" s="5">
        <v>2005</v>
      </c>
      <c t="n" r="C15" s="5">
        <v>1793</v>
      </c>
      <c t="n" r="D15" s="5">
        <v>5739</v>
      </c>
      <c t="n" r="E15" s="5">
        <v>5385</v>
      </c>
    </row>
    <row spans="1:5" r="16">
      <c t="s" r="A16" s="3">
        <v>97</v>
      </c>
      <c t="n" r="B16" s="5">
        <v>9254</v>
      </c>
      <c t="n" r="C16" s="5">
        <v>9120</v>
      </c>
      <c t="n" r="D16" s="5">
        <v>28669</v>
      </c>
      <c t="n" r="E16" s="5">
        <v>28017</v>
      </c>
    </row>
    <row spans="1:5" r="17">
      <c t="s" r="A17" s="3">
        <v>98</v>
      </c>
      <c t="n" r="B17" s="5">
        <v>236</v>
      </c>
      <c t="n" r="C17" s="5">
        <v>44</v>
      </c>
      <c t="n" r="D17" s="5">
        <v>1301</v>
      </c>
      <c t="n" r="E17" s="5">
        <v>477</v>
      </c>
    </row>
    <row spans="1:5" r="18">
      <c t="s" r="A18" s="3">
        <v>99</v>
      </c>
      <c t="n" r="B18" s="5">
        <v>9018</v>
      </c>
      <c t="n" r="C18" s="5">
        <v>9076</v>
      </c>
      <c t="n" r="D18" s="5">
        <v>27368</v>
      </c>
      <c t="n" r="E18" s="5">
        <v>27540</v>
      </c>
    </row>
    <row spans="1:5" r="19">
      <c t="s" r="A19" s="6">
        <v>100</v>
      </c>
    </row>
    <row spans="1:5" r="20">
      <c t="s" r="A20" s="3">
        <v>101</v>
      </c>
      <c t="n" r="B20" s="5">
        <v>428</v>
      </c>
      <c t="n" r="C20" s="5">
        <v>303</v>
      </c>
      <c t="n" r="D20" s="5">
        <v>1264</v>
      </c>
      <c t="n" r="E20" s="5">
        <v>1089</v>
      </c>
    </row>
    <row spans="1:5" r="21">
      <c t="s" r="A21" s="3">
        <v>102</v>
      </c>
      <c t="n" r="B21" s="5">
        <v>335</v>
      </c>
      <c t="n" r="C21" s="5">
        <v>355</v>
      </c>
      <c t="n" r="D21" s="5">
        <v>1292</v>
      </c>
      <c t="n" r="E21" s="5">
        <v>1384</v>
      </c>
    </row>
    <row spans="1:5" r="22">
      <c t="s" r="A22" s="3">
        <v>103</v>
      </c>
      <c t="n" r="B22" s="5">
        <v>1205</v>
      </c>
      <c t="n" r="C22" s="5">
        <v>425</v>
      </c>
      <c t="n" r="D22" s="5">
        <v>2558</v>
      </c>
      <c t="n" r="E22" s="5">
        <v>950</v>
      </c>
    </row>
    <row spans="1:5" r="23">
      <c t="s" r="A23" s="3">
        <v>104</v>
      </c>
      <c t="n" r="B23" s="5">
        <v>-54</v>
      </c>
      <c t="n" r="C23" s="5">
        <v>357</v>
      </c>
      <c t="n" r="D23" s="5">
        <v>-127</v>
      </c>
      <c t="n" r="E23" s="5">
        <v>303</v>
      </c>
    </row>
    <row spans="1:5" r="24">
      <c t="s" r="A24" s="3">
        <v>105</v>
      </c>
      <c t="n" r="B24" s="5">
        <v>112</v>
      </c>
      <c t="n" r="C24" s="5">
        <v>110</v>
      </c>
      <c t="n" r="D24" s="5">
        <v>336</v>
      </c>
      <c t="n" r="E24" s="5">
        <v>329</v>
      </c>
    </row>
    <row spans="1:5" r="25">
      <c t="s" r="A25" s="3">
        <v>106</v>
      </c>
      <c t="n" r="B25" s="5">
        <v>9</v>
      </c>
      <c t="n" r="C25" s="5">
        <v>4</v>
      </c>
      <c t="n" r="D25" s="5">
        <v>39</v>
      </c>
      <c t="n" r="E25" s="5">
        <v>23</v>
      </c>
    </row>
    <row spans="1:5" r="26">
      <c t="s" r="A26" s="3">
        <v>107</v>
      </c>
      <c t="n" r="B26" s="5">
        <v>2035</v>
      </c>
      <c t="n" r="C26" s="5">
        <v>1554</v>
      </c>
      <c t="n" r="D26" s="5">
        <v>5362</v>
      </c>
      <c t="n" r="E26" s="5">
        <v>4078</v>
      </c>
    </row>
    <row spans="1:5" r="27">
      <c t="s" r="A27" s="6">
        <v>108</v>
      </c>
    </row>
    <row spans="1:5" r="28">
      <c t="s" r="A28" s="3">
        <v>109</v>
      </c>
      <c t="n" r="B28" s="5">
        <v>4846</v>
      </c>
      <c t="n" r="C28" s="5">
        <v>4316</v>
      </c>
      <c t="n" r="D28" s="5">
        <v>13956</v>
      </c>
      <c t="n" r="E28" s="5">
        <v>13586</v>
      </c>
    </row>
    <row spans="1:5" r="29">
      <c t="s" r="A29" s="3">
        <v>110</v>
      </c>
      <c t="n" r="B29" s="5">
        <v>1327</v>
      </c>
      <c t="n" r="C29" s="5">
        <v>1278</v>
      </c>
      <c t="n" r="D29" s="5">
        <v>3937</v>
      </c>
      <c t="n" r="E29" s="5">
        <v>3662</v>
      </c>
    </row>
    <row spans="1:5" r="30">
      <c t="s" r="A30" s="3">
        <v>111</v>
      </c>
      <c t="n" r="B30" s="5">
        <v>348</v>
      </c>
      <c t="n" r="C30" s="5">
        <v>386</v>
      </c>
      <c t="n" r="D30" s="5">
        <v>1042</v>
      </c>
      <c t="n" r="E30" s="5">
        <v>1153</v>
      </c>
    </row>
    <row spans="1:5" r="31">
      <c t="s" r="A31" s="3">
        <v>112</v>
      </c>
      <c t="n" r="B31" s="5">
        <v>394</v>
      </c>
      <c t="n" r="C31" s="5">
        <v>361</v>
      </c>
      <c t="n" r="D31" s="5">
        <v>1109</v>
      </c>
      <c t="n" r="E31" s="5">
        <v>1029</v>
      </c>
    </row>
    <row spans="1:5" r="32">
      <c t="s" r="A32" s="3">
        <v>113</v>
      </c>
      <c t="n" r="B32" s="5">
        <v>64</v>
      </c>
      <c t="n" r="C32" s="5">
        <v>54</v>
      </c>
      <c t="n" r="D32" s="5">
        <v>200</v>
      </c>
      <c t="n" r="E32" s="5">
        <v>203</v>
      </c>
    </row>
    <row spans="1:5" r="33">
      <c t="s" r="A33" s="3">
        <v>114</v>
      </c>
      <c t="n" r="B33" s="5">
        <v>297</v>
      </c>
      <c t="n" r="C33" s="5">
        <v>409</v>
      </c>
      <c t="n" r="D33" s="5">
        <v>961</v>
      </c>
      <c t="n" r="E33" s="5">
        <v>1096</v>
      </c>
    </row>
    <row spans="1:5" r="34">
      <c t="s" r="A34" s="3">
        <v>115</v>
      </c>
      <c t="n" r="B34" s="5">
        <v>125</v>
      </c>
      <c t="n" r="C34" s="5">
        <v>137</v>
      </c>
      <c t="n" r="D34" s="5">
        <v>354</v>
      </c>
      <c t="n" r="E34" s="5">
        <v>371</v>
      </c>
    </row>
    <row spans="1:5" r="35">
      <c t="s" r="A35" s="3">
        <v>116</v>
      </c>
      <c t="n" r="B35" s="5">
        <v>108</v>
      </c>
      <c t="n" r="C35" s="5">
        <v>128</v>
      </c>
      <c t="n" r="D35" s="5">
        <v>369</v>
      </c>
      <c t="n" r="E35" s="5">
        <v>460</v>
      </c>
    </row>
    <row spans="1:5" r="36">
      <c t="s" r="A36" s="3">
        <v>117</v>
      </c>
      <c t="n" r="B36" s="5">
        <v>903</v>
      </c>
      <c t="n" r="C36" s="5">
        <v>816</v>
      </c>
      <c t="n" r="D36" s="5">
        <v>2489</v>
      </c>
      <c t="n" r="E36" s="5">
        <v>2272</v>
      </c>
    </row>
    <row spans="1:5" r="37">
      <c t="s" r="A37" s="3">
        <v>118</v>
      </c>
      <c t="n" r="B37" s="5">
        <v>8412</v>
      </c>
      <c t="n" r="C37" s="5">
        <v>7885</v>
      </c>
      <c t="n" r="D37" s="5">
        <v>24417</v>
      </c>
      <c t="n" r="E37" s="5">
        <v>23832</v>
      </c>
    </row>
    <row spans="1:5" r="38">
      <c t="s" r="A38" s="3">
        <v>119</v>
      </c>
      <c t="n" r="B38" s="5">
        <v>2641</v>
      </c>
      <c t="n" r="C38" s="5">
        <v>2745</v>
      </c>
      <c t="n" r="D38" s="5">
        <v>8313</v>
      </c>
      <c t="n" r="E38" s="5">
        <v>7786</v>
      </c>
    </row>
    <row spans="1:5" r="39">
      <c t="s" r="A39" s="3">
        <v>120</v>
      </c>
      <c t="n" r="B39" s="5">
        <v>832</v>
      </c>
      <c t="n" r="C39" s="5">
        <v>993</v>
      </c>
      <c t="n" r="D39" s="5">
        <v>2892</v>
      </c>
      <c t="n" r="E39" s="5">
        <v>2810</v>
      </c>
    </row>
    <row spans="1:5" r="40">
      <c t="s" r="A40" s="3">
        <v>121</v>
      </c>
      <c t="n" r="B40" s="7">
        <v>1809</v>
      </c>
      <c t="n" r="C40" s="7">
        <v>1752</v>
      </c>
      <c t="n" r="D40" s="7">
        <v>5421</v>
      </c>
      <c t="n" r="E40" s="7">
        <v>4976</v>
      </c>
    </row>
    <row spans="1:5" r="41">
      <c t="s" r="A41" s="6">
        <v>122</v>
      </c>
    </row>
    <row spans="1:5" r="42">
      <c t="s" r="A42" s="3">
        <v>123</v>
      </c>
      <c t="n" r="B42" s="5">
        <v>9456198</v>
      </c>
      <c t="n" r="C42" s="5">
        <v>9833033</v>
      </c>
      <c t="n" r="D42" s="5">
        <v>9526302</v>
      </c>
      <c t="n" r="E42" s="5">
        <v>10049983</v>
      </c>
    </row>
    <row spans="1:5" r="43">
      <c t="s" r="A43" s="3">
        <v>124</v>
      </c>
      <c t="n" r="B43" s="5">
        <v>9459611</v>
      </c>
      <c t="n" r="C43" s="5">
        <v>9833033</v>
      </c>
      <c t="n" r="D43" s="5">
        <v>9531747</v>
      </c>
      <c t="n" r="E43" s="5">
        <v>10049983</v>
      </c>
    </row>
    <row spans="1:5" r="44">
      <c t="s" r="A44" s="6">
        <v>125</v>
      </c>
    </row>
    <row spans="1:5" r="45">
      <c t="s" r="A45" s="3">
        <v>126</v>
      </c>
      <c t="n" r="B45" s="8">
        <v>0.19</v>
      </c>
      <c t="n" r="C45" s="8">
        <v>0.18</v>
      </c>
      <c t="n" r="D45" s="8">
        <v>0.57</v>
      </c>
      <c t="n" r="E45" s="8">
        <v>0.5</v>
      </c>
    </row>
    <row spans="1:5" r="46">
      <c t="s" r="A46" s="3">
        <v>127</v>
      </c>
      <c t="n" r="B46" s="9">
        <v>0.19</v>
      </c>
      <c t="n" r="C46" s="9">
        <v>0.18</v>
      </c>
      <c t="n" r="D46" s="9">
        <v>0.57</v>
      </c>
      <c t="n" r="E46" s="9">
        <v>0.5</v>
      </c>
    </row>
    <row spans="1:5" r="47">
      <c t="s" r="A47" s="3">
        <v>128</v>
      </c>
      <c t="n" r="B47" s="8">
        <v>0.01</v>
      </c>
      <c t="n" r="C47" s="8">
        <v>0.01</v>
      </c>
      <c t="n" r="D47" s="8">
        <v>0.03</v>
      </c>
      <c t="n" r="E47" s="8">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454</v>
      </c>
      <c t="s" r="B1" s="2">
        <v>86</v>
      </c>
      <c t="s" r="D1" s="2">
        <v>1</v>
      </c>
    </row>
    <row spans="1:5" r="2">
      <c t="s" r="B2" s="2">
        <v>305</v>
      </c>
      <c t="s" r="C2" s="2">
        <v>306</v>
      </c>
      <c t="s" r="D2" s="2">
        <v>305</v>
      </c>
      <c t="s" r="E2" s="2">
        <v>306</v>
      </c>
    </row>
    <row spans="1:5" r="3">
      <c t="s" r="A3" s="3">
        <v>339</v>
      </c>
    </row>
    <row spans="1:5" r="4">
      <c t="s" r="A4" s="3">
        <v>449</v>
      </c>
      <c t="n" r="B4" s="5">
        <v>1</v>
      </c>
      <c t="n" r="C4" s="5">
        <v>2</v>
      </c>
      <c t="n" r="D4" s="5">
        <v>4</v>
      </c>
      <c t="n" r="E4" s="5">
        <v>13</v>
      </c>
    </row>
    <row spans="1:5" r="5">
      <c t="s" r="A5" s="3">
        <v>455</v>
      </c>
      <c t="n" r="B5" s="7">
        <v>14</v>
      </c>
      <c t="n" r="C5" s="7">
        <v>231</v>
      </c>
      <c t="n" r="D5" s="7">
        <v>259</v>
      </c>
      <c t="n" r="E5" s="7">
        <v>1164</v>
      </c>
    </row>
    <row spans="1:5" r="6">
      <c t="s" r="A6" s="3">
        <v>456</v>
      </c>
      <c t="n" r="B6" s="7">
        <v>14</v>
      </c>
      <c t="n" r="C6" s="7">
        <v>231</v>
      </c>
      <c t="n" r="D6" s="7">
        <v>259</v>
      </c>
      <c t="n" r="E6" s="7">
        <v>1164</v>
      </c>
    </row>
    <row spans="1:5" r="7">
      <c t="s" r="A7" s="3">
        <v>340</v>
      </c>
    </row>
    <row spans="1:5" r="8">
      <c t="s" r="A8" s="3">
        <v>449</v>
      </c>
      <c t="s" r="B8" s="3">
        <v>63</v>
      </c>
      <c t="s" r="C8" s="3">
        <v>63</v>
      </c>
      <c t="s" r="D8" s="3">
        <v>63</v>
      </c>
      <c t="s" r="E8" s="3">
        <v>63</v>
      </c>
    </row>
    <row spans="1:5" r="9">
      <c t="s" r="A9" s="3">
        <v>455</v>
      </c>
      <c t="s" r="B9" s="3">
        <v>63</v>
      </c>
      <c t="s" r="C9" s="3">
        <v>63</v>
      </c>
      <c t="s" r="D9" s="3">
        <v>63</v>
      </c>
      <c t="s" r="E9" s="3">
        <v>63</v>
      </c>
    </row>
    <row spans="1:5" r="10">
      <c t="s" r="A10" s="3">
        <v>456</v>
      </c>
      <c t="s" r="B10" s="3">
        <v>63</v>
      </c>
      <c t="s" r="C10" s="3">
        <v>63</v>
      </c>
      <c t="s" r="D10" s="3">
        <v>63</v>
      </c>
      <c t="s" r="E10" s="3">
        <v>63</v>
      </c>
    </row>
    <row spans="1:5" r="11">
      <c t="s" r="A11" s="3">
        <v>341</v>
      </c>
    </row>
    <row spans="1:5" r="12">
      <c t="s" r="A12" s="3">
        <v>449</v>
      </c>
      <c t="n" r="B12" s="5">
        <v>1</v>
      </c>
      <c t="s" r="C12" s="3">
        <v>63</v>
      </c>
      <c t="n" r="D12" s="5">
        <v>1</v>
      </c>
      <c t="n" r="E12" s="5">
        <v>1</v>
      </c>
    </row>
    <row spans="1:5" r="13">
      <c t="s" r="A13" s="3">
        <v>455</v>
      </c>
      <c t="n" r="B13" s="7">
        <v>152</v>
      </c>
      <c t="s" r="C13" s="3">
        <v>63</v>
      </c>
      <c t="n" r="D13" s="7">
        <v>152</v>
      </c>
      <c t="n" r="E13" s="7">
        <v>200</v>
      </c>
    </row>
    <row spans="1:5" r="14">
      <c t="s" r="A14" s="3">
        <v>456</v>
      </c>
      <c t="n" r="B14" s="7">
        <v>152</v>
      </c>
      <c t="s" r="C14" s="3">
        <v>63</v>
      </c>
      <c t="n" r="D14" s="7">
        <v>152</v>
      </c>
      <c t="n" r="E14" s="7">
        <v>200</v>
      </c>
    </row>
    <row spans="1:5" r="15">
      <c t="s" r="A15" s="3">
        <v>342</v>
      </c>
    </row>
    <row spans="1:5" r="16">
      <c t="s" r="A16" s="3">
        <v>449</v>
      </c>
      <c t="n" r="B16" s="5">
        <v>1</v>
      </c>
      <c t="s" r="C16" s="3">
        <v>63</v>
      </c>
      <c t="n" r="D16" s="5">
        <v>1</v>
      </c>
      <c t="s" r="E16" s="3">
        <v>63</v>
      </c>
    </row>
    <row spans="1:5" r="17">
      <c t="s" r="A17" s="3">
        <v>455</v>
      </c>
      <c t="n" r="B17" s="7">
        <v>2</v>
      </c>
      <c t="s" r="C17" s="3">
        <v>63</v>
      </c>
      <c t="n" r="D17" s="7">
        <v>2</v>
      </c>
      <c t="s" r="E17" s="3">
        <v>63</v>
      </c>
    </row>
    <row spans="1:5" r="18">
      <c t="s" r="A18" s="3">
        <v>456</v>
      </c>
      <c t="n" r="B18" s="7">
        <v>2</v>
      </c>
      <c t="s" r="C18" s="3">
        <v>63</v>
      </c>
      <c t="n" r="D18" s="7">
        <v>2</v>
      </c>
      <c t="s" r="E18" s="3">
        <v>63</v>
      </c>
    </row>
    <row spans="1:5" r="19">
      <c t="s" r="A19" s="3">
        <v>343</v>
      </c>
    </row>
    <row spans="1:5" r="20">
      <c t="s" r="A20" s="3">
        <v>449</v>
      </c>
      <c t="n" r="B20" s="5">
        <v>1</v>
      </c>
      <c t="n" r="C20" s="5">
        <v>4</v>
      </c>
      <c t="n" r="D20" s="5">
        <v>1</v>
      </c>
      <c t="n" r="E20" s="5">
        <v>6</v>
      </c>
    </row>
    <row spans="1:5" r="21">
      <c t="s" r="A21" s="3">
        <v>455</v>
      </c>
      <c t="n" r="B21" s="7">
        <v>17</v>
      </c>
      <c t="n" r="C21" s="7">
        <v>36</v>
      </c>
      <c t="n" r="D21" s="7">
        <v>17</v>
      </c>
      <c t="n" r="E21" s="7">
        <v>70</v>
      </c>
    </row>
    <row spans="1:5" r="22">
      <c t="s" r="A22" s="3">
        <v>456</v>
      </c>
      <c t="n" r="B22" s="7">
        <v>17</v>
      </c>
      <c t="n" r="C22" s="7">
        <v>36</v>
      </c>
      <c t="n" r="D22" s="7">
        <v>17</v>
      </c>
      <c t="n" r="E22" s="7">
        <v>70</v>
      </c>
    </row>
    <row spans="1:5" r="23">
      <c t="s" r="A23" s="3">
        <v>344</v>
      </c>
    </row>
    <row spans="1:5" r="24">
      <c t="s" r="A24" s="3">
        <v>449</v>
      </c>
      <c t="n" r="B24" s="5">
        <v>4</v>
      </c>
      <c t="n" r="C24" s="5">
        <v>6</v>
      </c>
      <c t="n" r="D24" s="5">
        <v>7</v>
      </c>
      <c t="n" r="E24" s="5">
        <v>20</v>
      </c>
    </row>
    <row spans="1:5" r="25">
      <c t="s" r="A25" s="3">
        <v>455</v>
      </c>
      <c t="n" r="B25" s="7">
        <v>185</v>
      </c>
      <c t="n" r="C25" s="7">
        <v>267</v>
      </c>
      <c t="n" r="D25" s="7">
        <v>430</v>
      </c>
      <c t="n" r="E25" s="7">
        <v>1434</v>
      </c>
    </row>
    <row spans="1:5" r="26">
      <c t="s" r="A26" s="3">
        <v>456</v>
      </c>
      <c t="n" r="B26" s="7">
        <v>185</v>
      </c>
      <c t="n" r="C26" s="7">
        <v>267</v>
      </c>
      <c t="n" r="D26" s="7">
        <v>430</v>
      </c>
      <c t="n" r="E26" s="7">
        <v>1434</v>
      </c>
    </row>
    <row spans="1:5" r="27">
      <c t="s" r="A27" s="3">
        <v>345</v>
      </c>
    </row>
    <row spans="1:5" r="28">
      <c t="s" r="A28" s="3">
        <v>449</v>
      </c>
      <c t="s" r="B28" s="3">
        <v>63</v>
      </c>
      <c t="s" r="C28" s="3">
        <v>63</v>
      </c>
      <c t="s" r="D28" s="3">
        <v>63</v>
      </c>
      <c t="s" r="E28" s="3">
        <v>63</v>
      </c>
    </row>
    <row spans="1:5" r="29">
      <c t="s" r="A29" s="3">
        <v>455</v>
      </c>
      <c t="s" r="B29" s="3">
        <v>63</v>
      </c>
      <c t="s" r="C29" s="3">
        <v>63</v>
      </c>
      <c t="s" r="D29" s="3">
        <v>63</v>
      </c>
      <c t="s" r="E29" s="3">
        <v>63</v>
      </c>
    </row>
    <row spans="1:5" r="30">
      <c t="s" r="A30" s="3">
        <v>456</v>
      </c>
      <c t="s" r="B30" s="3">
        <v>63</v>
      </c>
      <c t="s" r="C30" s="3">
        <v>63</v>
      </c>
      <c t="s" r="D30" s="3">
        <v>63</v>
      </c>
      <c t="s" r="E30" s="3">
        <v>63</v>
      </c>
    </row>
    <row spans="1:5" r="31">
      <c t="s" r="A31" s="3">
        <v>347</v>
      </c>
    </row>
    <row spans="1:5" r="32">
      <c t="s" r="A32" s="3">
        <v>449</v>
      </c>
      <c t="s" r="B32" s="3">
        <v>63</v>
      </c>
      <c t="s" r="C32" s="3">
        <v>63</v>
      </c>
      <c t="s" r="D32" s="3">
        <v>63</v>
      </c>
      <c t="n" r="E32" s="5">
        <v>1</v>
      </c>
    </row>
    <row spans="1:5" r="33">
      <c t="s" r="A33" s="3">
        <v>455</v>
      </c>
      <c t="s" r="B33" s="3">
        <v>63</v>
      </c>
      <c t="s" r="C33" s="3">
        <v>63</v>
      </c>
      <c t="s" r="D33" s="3">
        <v>63</v>
      </c>
      <c t="n" r="E33" s="7">
        <v>356</v>
      </c>
    </row>
    <row spans="1:5" r="34">
      <c t="s" r="A34" s="3">
        <v>456</v>
      </c>
      <c t="s" r="B34" s="3">
        <v>63</v>
      </c>
      <c t="s" r="C34" s="3">
        <v>63</v>
      </c>
      <c t="s" r="D34" s="3">
        <v>63</v>
      </c>
      <c t="n" r="E34" s="7">
        <v>356</v>
      </c>
    </row>
    <row spans="1:5" r="35">
      <c t="s" r="A35" s="3">
        <v>350</v>
      </c>
    </row>
    <row spans="1:5" r="36">
      <c t="s" r="A36" s="3">
        <v>449</v>
      </c>
      <c t="s" r="B36" s="3">
        <v>63</v>
      </c>
      <c t="s" r="C36" s="3">
        <v>63</v>
      </c>
      <c t="s" r="D36" s="3">
        <v>63</v>
      </c>
      <c t="n" r="E36" s="5">
        <v>1</v>
      </c>
    </row>
    <row spans="1:5" r="37">
      <c t="s" r="A37" s="3">
        <v>455</v>
      </c>
      <c t="s" r="B37" s="3">
        <v>63</v>
      </c>
      <c t="s" r="C37" s="3">
        <v>63</v>
      </c>
      <c t="s" r="D37" s="3">
        <v>63</v>
      </c>
      <c t="n" r="E37" s="7">
        <v>356</v>
      </c>
    </row>
    <row spans="1:5" r="38">
      <c t="s" r="A38" s="3">
        <v>456</v>
      </c>
      <c t="s" r="B38" s="3">
        <v>63</v>
      </c>
      <c t="s" r="C38" s="3">
        <v>63</v>
      </c>
      <c t="s" r="D38" s="3">
        <v>63</v>
      </c>
      <c t="n" r="E38" s="7">
        <v>356</v>
      </c>
    </row>
    <row spans="1:5" r="39">
      <c t="s" r="A39" s="3">
        <v>449</v>
      </c>
      <c t="n" r="B39" s="5">
        <v>4</v>
      </c>
      <c t="n" r="C39" s="5">
        <v>6</v>
      </c>
      <c t="n" r="D39" s="5">
        <v>7</v>
      </c>
      <c t="n" r="E39" s="5">
        <v>21</v>
      </c>
    </row>
    <row spans="1:5" r="40">
      <c t="s" r="A40" s="3">
        <v>455</v>
      </c>
      <c t="n" r="B40" s="7">
        <v>185</v>
      </c>
      <c t="n" r="C40" s="7">
        <v>267</v>
      </c>
      <c t="n" r="D40" s="7">
        <v>430</v>
      </c>
      <c t="n" r="E40" s="7">
        <v>1790</v>
      </c>
    </row>
    <row spans="1:5" r="41">
      <c t="s" r="A41" s="3">
        <v>456</v>
      </c>
      <c t="n" r="B41" s="7">
        <v>185</v>
      </c>
      <c t="n" r="C41" s="7">
        <v>267</v>
      </c>
      <c t="n" r="D41" s="7">
        <v>430</v>
      </c>
      <c t="n" r="E41" s="7">
        <v>17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7</v>
      </c>
      <c t="s" r="B1" s="2">
        <v>86</v>
      </c>
      <c t="s" r="D1" s="2">
        <v>1</v>
      </c>
    </row>
    <row spans="1:5" r="2">
      <c t="s" r="B2" s="2">
        <v>2</v>
      </c>
      <c t="s" r="C2" s="2">
        <v>87</v>
      </c>
      <c t="s" r="D2" s="2">
        <v>2</v>
      </c>
      <c t="s" r="E2" s="2">
        <v>87</v>
      </c>
    </row>
    <row spans="1:5" r="3">
      <c t="s" r="A3" s="3">
        <v>458</v>
      </c>
      <c t="n" r="B3" s="7">
        <v>32065</v>
      </c>
      <c t="n" r="C3" s="7">
        <v>8712</v>
      </c>
      <c t="n" r="D3" s="7">
        <v>123492</v>
      </c>
      <c t="n" r="E3" s="7">
        <v>97714</v>
      </c>
    </row>
    <row spans="1:5" r="4">
      <c t="s" r="A4" s="3">
        <v>459</v>
      </c>
      <c t="n" r="B4" s="5">
        <v>-470</v>
      </c>
      <c t="n" r="C4" s="5">
        <v>-27</v>
      </c>
      <c t="n" r="D4" s="5">
        <v>-1252</v>
      </c>
      <c t="n" r="E4" s="5">
        <v>-2831</v>
      </c>
    </row>
    <row spans="1:5" r="5">
      <c t="s" r="A5" s="3">
        <v>460</v>
      </c>
      <c t="n" r="B5" s="5">
        <v>31595</v>
      </c>
      <c t="n" r="C5" s="5">
        <v>8685</v>
      </c>
      <c t="n" r="D5" s="5">
        <v>122240</v>
      </c>
      <c t="n" r="E5" s="5">
        <v>94883</v>
      </c>
    </row>
    <row spans="1:5" r="6">
      <c t="s" r="A6" s="3">
        <v>461</v>
      </c>
      <c t="n" r="B6" s="5">
        <v>-9661</v>
      </c>
      <c t="n" r="C6" s="5">
        <v>-3622</v>
      </c>
      <c t="n" r="D6" s="5">
        <v>-40995</v>
      </c>
      <c t="n" r="E6" s="5">
        <v>-36987</v>
      </c>
    </row>
    <row spans="1:5" r="7">
      <c t="s" r="A7" s="3">
        <v>462</v>
      </c>
      <c t="n" r="B7" s="5">
        <v>21934</v>
      </c>
      <c t="n" r="C7" s="5">
        <v>5063</v>
      </c>
      <c t="n" r="D7" s="5">
        <v>81245</v>
      </c>
      <c t="n" r="E7" s="5">
        <v>57896</v>
      </c>
    </row>
    <row spans="1:5" r="8">
      <c t="s" r="A8" s="3">
        <v>458</v>
      </c>
      <c t="n" r="B8" s="5">
        <v>32065</v>
      </c>
      <c t="n" r="C8" s="5">
        <v>8712</v>
      </c>
      <c t="n" r="D8" s="5">
        <v>123492</v>
      </c>
      <c t="n" r="E8" s="5">
        <v>97714</v>
      </c>
    </row>
    <row spans="1:5" r="9">
      <c t="s" r="A9" s="3">
        <v>459</v>
      </c>
      <c t="n" r="B9" s="5">
        <v>-470</v>
      </c>
      <c t="n" r="C9" s="5">
        <v>-27</v>
      </c>
      <c t="n" r="D9" s="5">
        <v>-1252</v>
      </c>
      <c t="n" r="E9" s="5">
        <v>-2831</v>
      </c>
    </row>
    <row spans="1:5" r="10">
      <c t="s" r="A10" s="3">
        <v>460</v>
      </c>
      <c t="n" r="B10" s="5">
        <v>31595</v>
      </c>
      <c t="n" r="C10" s="5">
        <v>8685</v>
      </c>
      <c t="n" r="D10" s="5">
        <v>122240</v>
      </c>
      <c t="n" r="E10" s="5">
        <v>94883</v>
      </c>
    </row>
    <row spans="1:5" r="11">
      <c t="s" r="A11" s="3">
        <v>461</v>
      </c>
      <c t="n" r="B11" s="5">
        <v>-9661</v>
      </c>
      <c t="n" r="C11" s="5">
        <v>-3622</v>
      </c>
      <c t="n" r="D11" s="5">
        <v>-40995</v>
      </c>
      <c t="n" r="E11" s="5">
        <v>-36987</v>
      </c>
    </row>
    <row spans="1:5" r="12">
      <c t="s" r="A12" s="3">
        <v>462</v>
      </c>
      <c t="n" r="B12" s="7">
        <v>21934</v>
      </c>
      <c t="n" r="C12" s="7">
        <v>5063</v>
      </c>
      <c t="n" r="D12" s="7">
        <v>81245</v>
      </c>
      <c t="n" r="E12" s="7">
        <v>578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63</v>
      </c>
      <c t="s" r="B1" s="2">
        <v>86</v>
      </c>
      <c t="s" r="C1" s="2">
        <v>1</v>
      </c>
    </row>
    <row spans="1:3" r="2">
      <c t="s" r="B2" s="2">
        <v>2</v>
      </c>
      <c t="s" r="C2" s="2">
        <v>2</v>
      </c>
    </row>
    <row spans="1:3" r="3">
      <c t="s" r="A3" s="3">
        <v>464</v>
      </c>
      <c t="n" r="B3" s="7">
        <v>424</v>
      </c>
      <c t="n" r="C3" s="7">
        <v>424</v>
      </c>
    </row>
    <row spans="1:3" r="4">
      <c t="s" r="A4" s="3">
        <v>465</v>
      </c>
      <c t="n" r="B4" s="7">
        <v>4364</v>
      </c>
      <c t="n" r="C4" s="7">
        <v>4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6</v>
      </c>
      <c t="s" r="B1" s="2">
        <v>86</v>
      </c>
      <c t="s" r="D1" s="2">
        <v>1</v>
      </c>
    </row>
    <row spans="1:5" r="2">
      <c t="s" r="B2" s="2">
        <v>2</v>
      </c>
      <c t="s" r="C2" s="2">
        <v>87</v>
      </c>
      <c t="s" r="D2" s="2">
        <v>2</v>
      </c>
      <c t="s" r="E2" s="2">
        <v>87</v>
      </c>
    </row>
    <row spans="1:5" r="3">
      <c t="s" r="A3" s="3">
        <v>392</v>
      </c>
      <c t="n" r="B3" s="7">
        <v>124093</v>
      </c>
      <c t="n" r="C3" s="7">
        <v>123275</v>
      </c>
      <c t="n" r="D3" s="7">
        <v>111449</v>
      </c>
      <c t="n" r="E3" s="7">
        <v>109040</v>
      </c>
    </row>
    <row spans="1:5" r="4">
      <c t="s" r="A4" s="3">
        <v>467</v>
      </c>
      <c t="n" r="B4" s="5">
        <v>9661</v>
      </c>
      <c t="n" r="C4" s="5">
        <v>3622</v>
      </c>
      <c t="n" r="D4" s="5">
        <v>40995</v>
      </c>
      <c t="n" r="E4" s="5">
        <v>36987</v>
      </c>
    </row>
    <row spans="1:5" r="5">
      <c t="s" r="A5" s="3">
        <v>468</v>
      </c>
      <c t="n" r="B5" s="5">
        <v>-4596</v>
      </c>
      <c t="n" r="C5" s="5">
        <v>-4214</v>
      </c>
      <c t="n" r="D5" s="5">
        <v>-12236</v>
      </c>
      <c t="n" r="E5" s="5">
        <v>-12943</v>
      </c>
    </row>
    <row spans="1:5" r="6">
      <c t="s" r="A6" s="3">
        <v>469</v>
      </c>
      <c t="n" r="B6" s="5">
        <v>1243</v>
      </c>
      <c t="n" r="C6" s="5">
        <v>62</v>
      </c>
      <c t="n" r="D6" s="5">
        <v>4284</v>
      </c>
      <c t="n" r="E6" s="5">
        <v>72</v>
      </c>
    </row>
    <row spans="1:5" r="7">
      <c t="s" r="A7" s="3">
        <v>470</v>
      </c>
      <c t="n" r="B7" s="5">
        <v>-4111</v>
      </c>
      <c t="n" r="C7" s="5">
        <v>-8336</v>
      </c>
      <c t="n" r="D7" s="5">
        <v>-18202</v>
      </c>
      <c t="n" r="E7" s="5">
        <v>-18747</v>
      </c>
    </row>
    <row spans="1:5" r="8">
      <c t="s" r="A8" s="3">
        <v>396</v>
      </c>
      <c t="n" r="B8" s="7">
        <v>126290</v>
      </c>
      <c t="n" r="C8" s="7">
        <v>114409</v>
      </c>
      <c t="n" r="D8" s="7">
        <v>126290</v>
      </c>
      <c t="n" r="E8" s="7">
        <v>1144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1</v>
      </c>
      <c t="s" r="B1" s="2">
        <v>2</v>
      </c>
      <c t="s" r="C1" s="2">
        <v>31</v>
      </c>
    </row>
    <row spans="1:3" r="2">
      <c t="s" r="A2" s="3">
        <v>472</v>
      </c>
      <c t="n" r="B2" s="7">
        <v>263643</v>
      </c>
      <c t="n" r="C2" s="7">
        <v>235716</v>
      </c>
    </row>
    <row spans="1:3" r="3">
      <c t="s" r="A3" s="3">
        <v>473</v>
      </c>
      <c t="n" r="B3" s="7">
        <v>231635</v>
      </c>
      <c t="n" r="C3" s="7">
        <v>1991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74</v>
      </c>
      <c t="s" r="B1" s="2">
        <v>86</v>
      </c>
      <c t="s" r="D1" s="2">
        <v>1</v>
      </c>
      <c t="s" r="F1" s="2">
        <v>320</v>
      </c>
    </row>
    <row spans="1:6" r="2">
      <c t="s" r="B2" s="2">
        <v>2</v>
      </c>
      <c t="s" r="C2" s="2">
        <v>87</v>
      </c>
      <c t="s" r="D2" s="2">
        <v>2</v>
      </c>
      <c t="s" r="E2" s="2">
        <v>87</v>
      </c>
      <c t="s" r="F2" s="2">
        <v>31</v>
      </c>
    </row>
    <row spans="1:6" r="3">
      <c t="s" r="A3" s="3">
        <v>475</v>
      </c>
    </row>
    <row spans="1:6" r="4">
      <c t="s" r="A4" s="3">
        <v>476</v>
      </c>
      <c t="n" r="B4" s="7">
        <v>19700</v>
      </c>
      <c t="n" r="C4" s="7">
        <v>20000</v>
      </c>
      <c t="n" r="D4" s="7">
        <v>69100</v>
      </c>
      <c t="n" r="E4" s="7">
        <v>76800</v>
      </c>
    </row>
    <row spans="1:6" r="5">
      <c t="s" r="A5" s="3">
        <v>477</v>
      </c>
      <c t="n" r="D5" s="5">
        <v>13600</v>
      </c>
      <c t="n" r="F5" s="7">
        <v>16100</v>
      </c>
    </row>
    <row spans="1:6" r="6">
      <c t="s" r="A6" s="3">
        <v>478</v>
      </c>
      <c t="s" r="B6" s="3">
        <v>479</v>
      </c>
    </row>
    <row spans="1:6" r="7">
      <c t="s" r="A7" s="3">
        <v>480</v>
      </c>
      <c t="s" r="B7" s="3">
        <v>481</v>
      </c>
    </row>
    <row spans="1:6" r="8">
      <c t="s" r="A8" s="3">
        <v>482</v>
      </c>
    </row>
    <row spans="1:6" r="9">
      <c t="s" r="A9" s="3">
        <v>477</v>
      </c>
      <c t="n" r="D9" s="5">
        <v>34500</v>
      </c>
      <c t="n" r="F9" s="5">
        <v>38800</v>
      </c>
    </row>
    <row spans="1:6" r="10">
      <c t="s" r="A10" s="3">
        <v>483</v>
      </c>
    </row>
    <row spans="1:6" r="11">
      <c t="s" r="A11" s="3">
        <v>484</v>
      </c>
      <c t="s" r="B11" s="3">
        <v>485</v>
      </c>
    </row>
    <row spans="1:6" r="12">
      <c t="s" r="A12" s="3">
        <v>486</v>
      </c>
    </row>
    <row spans="1:6" r="13">
      <c t="s" r="A13" s="3">
        <v>484</v>
      </c>
      <c t="s" r="B13" s="3">
        <v>487</v>
      </c>
    </row>
    <row spans="1:6" r="14">
      <c t="s" r="A14" s="3">
        <v>488</v>
      </c>
    </row>
    <row spans="1:6" r="15">
      <c t="s" r="A15" s="3">
        <v>476</v>
      </c>
      <c t="n" r="B15" s="7">
        <v>11900</v>
      </c>
      <c t="n" r="C15" s="5">
        <v>3100</v>
      </c>
      <c t="n" r="D15" s="5">
        <v>24900</v>
      </c>
      <c t="n" r="E15" s="5">
        <v>6400</v>
      </c>
    </row>
    <row spans="1:6" r="16">
      <c t="s" r="A16" s="3">
        <v>477</v>
      </c>
      <c t="n" r="B16" s="5">
        <v>74800</v>
      </c>
      <c t="n" r="F16" s="5">
        <v>53500</v>
      </c>
    </row>
    <row spans="1:6" r="17">
      <c t="s" r="A17" s="3">
        <v>489</v>
      </c>
      <c t="n" r="B17" s="7">
        <v>187</v>
      </c>
      <c t="n" r="C17" s="7">
        <v>68</v>
      </c>
      <c t="n" r="D17" s="5">
        <v>504</v>
      </c>
      <c t="n" r="E17" s="5">
        <v>326</v>
      </c>
    </row>
    <row spans="1:6" r="18">
      <c t="s" r="A18" s="3">
        <v>480</v>
      </c>
      <c t="s" r="B18" s="3">
        <v>490</v>
      </c>
    </row>
    <row spans="1:6" r="19">
      <c t="s" r="A19" s="3">
        <v>491</v>
      </c>
      <c t="n" r="B19" s="7">
        <v>1600</v>
      </c>
      <c t="n" r="D19" s="5">
        <v>1600</v>
      </c>
      <c t="n" r="F19" s="7">
        <v>1100</v>
      </c>
    </row>
    <row spans="1:6" r="20">
      <c t="s" r="A20" s="3">
        <v>476</v>
      </c>
      <c t="n" r="D20" s="7">
        <v>27799</v>
      </c>
      <c t="n" r="E20" s="7">
        <v>7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492</v>
      </c>
      <c t="s" r="B1" s="2">
        <v>493</v>
      </c>
    </row>
    <row spans="1:2" r="2">
      <c t="s" r="A2" s="3">
        <v>494</v>
      </c>
    </row>
    <row spans="1:2" r="3">
      <c t="s" r="A3" s="3">
        <v>495</v>
      </c>
      <c t="n" r="B3" s="7">
        <v>1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6</v>
      </c>
      <c t="s" r="B1" s="2">
        <v>2</v>
      </c>
      <c t="s" r="C1" s="2">
        <v>31</v>
      </c>
    </row>
    <row spans="1:3" r="2">
      <c t="s" r="A2" s="3">
        <v>497</v>
      </c>
      <c t="n" r="B2" s="7">
        <v>470</v>
      </c>
      <c t="n" r="C2" s="7">
        <v>5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8</v>
      </c>
      <c t="s" r="B1" s="2">
        <v>86</v>
      </c>
      <c t="s" r="D1" s="2">
        <v>1</v>
      </c>
    </row>
    <row spans="1:5" r="2">
      <c t="s" r="B2" s="2">
        <v>2</v>
      </c>
      <c t="s" r="C2" s="2">
        <v>87</v>
      </c>
      <c t="s" r="D2" s="2">
        <v>2</v>
      </c>
      <c t="s" r="E2" s="2">
        <v>87</v>
      </c>
    </row>
    <row spans="1:5" r="3">
      <c t="s" r="A3" s="3">
        <v>499</v>
      </c>
      <c t="n" r="B3" s="7">
        <v>23</v>
      </c>
      <c t="n" r="C3" s="7">
        <v>23</v>
      </c>
      <c t="n" r="D3" s="7">
        <v>79</v>
      </c>
      <c t="n" r="E3" s="7">
        <v>69</v>
      </c>
    </row>
    <row spans="1:5" r="4">
      <c t="s" r="A4" s="3">
        <v>500</v>
      </c>
      <c t="n" r="B4" s="7">
        <v>118</v>
      </c>
      <c t="n" r="C4" s="7">
        <v>118</v>
      </c>
      <c t="n" r="D4" s="7">
        <v>118</v>
      </c>
      <c t="n" r="E4" s="7">
        <v>1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1</v>
      </c>
      <c t="s" r="B1" s="2">
        <v>86</v>
      </c>
      <c t="s" r="D1" s="2">
        <v>1</v>
      </c>
    </row>
    <row spans="1:5" r="2">
      <c t="s" r="B2" s="2">
        <v>2</v>
      </c>
      <c t="s" r="C2" s="2">
        <v>87</v>
      </c>
      <c t="s" r="D2" s="2">
        <v>2</v>
      </c>
      <c t="s" r="E2" s="2">
        <v>87</v>
      </c>
    </row>
    <row spans="1:5" r="3">
      <c t="s" r="A3" s="3">
        <v>121</v>
      </c>
      <c t="n" r="B3" s="7">
        <v>1809</v>
      </c>
      <c t="n" r="C3" s="7">
        <v>1752</v>
      </c>
      <c t="n" r="D3" s="7">
        <v>5421</v>
      </c>
      <c t="n" r="E3" s="7">
        <v>4976</v>
      </c>
    </row>
    <row spans="1:5" r="4">
      <c t="s" r="A4" s="3">
        <v>123</v>
      </c>
      <c t="n" r="B4" s="5">
        <v>9456198</v>
      </c>
      <c t="n" r="C4" s="5">
        <v>9833033</v>
      </c>
      <c t="n" r="D4" s="5">
        <v>9526302</v>
      </c>
      <c t="n" r="E4" s="5">
        <v>10049983</v>
      </c>
    </row>
    <row spans="1:5" r="5">
      <c t="s" r="A5" s="3">
        <v>502</v>
      </c>
      <c t="n" r="B5" s="5">
        <v>3413</v>
      </c>
      <c t="s" r="C5" s="3">
        <v>63</v>
      </c>
      <c t="n" r="D5" s="5">
        <v>5445</v>
      </c>
      <c t="s" r="E5" s="3">
        <v>63</v>
      </c>
    </row>
    <row spans="1:5" r="6">
      <c t="s" r="A6" s="3">
        <v>503</v>
      </c>
      <c t="n" r="B6" s="5">
        <v>9459611</v>
      </c>
      <c t="n" r="C6" s="5">
        <v>9833033</v>
      </c>
      <c t="n" r="D6" s="5">
        <v>9531747</v>
      </c>
      <c t="n" r="E6" s="5">
        <v>10049983</v>
      </c>
    </row>
    <row spans="1:5" r="7">
      <c t="s" r="A7" s="3">
        <v>126</v>
      </c>
      <c t="n" r="B7" s="8">
        <v>0.19</v>
      </c>
      <c t="n" r="C7" s="8">
        <v>0.18</v>
      </c>
      <c t="n" r="D7" s="8">
        <v>0.57</v>
      </c>
      <c t="n" r="E7" s="8">
        <v>0.5</v>
      </c>
    </row>
    <row spans="1:5" r="8">
      <c t="s" r="A8" s="3">
        <v>127</v>
      </c>
      <c t="n" r="B8" s="8">
        <v>0.19</v>
      </c>
      <c t="n" r="C8" s="8">
        <v>0.18</v>
      </c>
      <c t="n" r="D8" s="8">
        <v>0.57</v>
      </c>
      <c t="n" r="E8" s="8">
        <v>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9</v>
      </c>
      <c t="s" r="B1" s="2">
        <v>86</v>
      </c>
      <c t="s" r="D1" s="2">
        <v>1</v>
      </c>
    </row>
    <row spans="1:5" r="2">
      <c t="s" r="B2" s="2">
        <v>2</v>
      </c>
      <c t="s" r="C2" s="2">
        <v>87</v>
      </c>
      <c t="s" r="D2" s="2">
        <v>2</v>
      </c>
      <c t="s" r="E2" s="2">
        <v>87</v>
      </c>
    </row>
    <row spans="1:5" r="3">
      <c t="s" r="A3" s="3">
        <v>121</v>
      </c>
      <c t="n" r="B3" s="7">
        <v>1809</v>
      </c>
      <c t="n" r="C3" s="7">
        <v>1752</v>
      </c>
      <c t="n" r="D3" s="7">
        <v>5421</v>
      </c>
      <c t="n" r="E3" s="7">
        <v>4976</v>
      </c>
    </row>
    <row spans="1:5" r="4">
      <c t="s" r="A4" s="6">
        <v>130</v>
      </c>
    </row>
    <row spans="1:5" r="5">
      <c t="s" r="A5" s="3">
        <v>131</v>
      </c>
      <c t="n" r="B5" s="5">
        <v>867</v>
      </c>
      <c t="n" r="C5" s="5">
        <v>571</v>
      </c>
      <c t="n" r="D5" s="5">
        <v>641</v>
      </c>
      <c t="n" r="E5" s="5">
        <v>834</v>
      </c>
    </row>
    <row spans="1:5" r="6">
      <c t="s" r="A6" s="6">
        <v>132</v>
      </c>
    </row>
    <row spans="1:5" r="7">
      <c t="s" r="A7" s="3">
        <v>133</v>
      </c>
      <c t="n" r="B7" s="7">
        <v>-982</v>
      </c>
      <c t="n" r="C7" s="5">
        <v>-566</v>
      </c>
      <c t="n" r="D7" s="7">
        <v>-1536</v>
      </c>
      <c t="n" r="E7" s="5">
        <v>-1341</v>
      </c>
    </row>
    <row spans="1:5" r="8">
      <c t="s" r="A8" s="3">
        <v>134</v>
      </c>
      <c t="s" r="B8" s="3">
        <v>63</v>
      </c>
      <c t="n" r="C8" s="5">
        <v>-16</v>
      </c>
      <c t="s" r="D8" s="3">
        <v>63</v>
      </c>
      <c t="n" r="E8" s="5">
        <v>-49</v>
      </c>
    </row>
    <row spans="1:5" r="9">
      <c t="s" r="A9" s="3">
        <v>135</v>
      </c>
      <c t="n" r="B9" s="7">
        <v>-982</v>
      </c>
      <c t="n" r="C9" s="5">
        <v>-582</v>
      </c>
      <c t="n" r="D9" s="7">
        <v>-1536</v>
      </c>
      <c t="n" r="E9" s="5">
        <v>-1390</v>
      </c>
    </row>
    <row spans="1:5" r="10">
      <c t="s" r="A10" s="3">
        <v>136</v>
      </c>
      <c t="n" r="B10" s="5">
        <v>-115</v>
      </c>
      <c t="n" r="C10" s="5">
        <v>-11</v>
      </c>
      <c t="n" r="D10" s="5">
        <v>-895</v>
      </c>
      <c t="n" r="E10" s="5">
        <v>-556</v>
      </c>
    </row>
    <row spans="1:5" r="11">
      <c t="s" r="A11" s="3">
        <v>137</v>
      </c>
      <c t="n" r="B11" s="5">
        <v>-44</v>
      </c>
      <c t="n" r="C11" s="5">
        <v>-4</v>
      </c>
      <c t="n" r="D11" s="5">
        <v>-340</v>
      </c>
      <c t="n" r="E11" s="5">
        <v>-191</v>
      </c>
    </row>
    <row spans="1:5" r="12">
      <c t="s" r="A12" s="3">
        <v>138</v>
      </c>
      <c t="n" r="B12" s="5">
        <v>-71</v>
      </c>
      <c t="n" r="C12" s="5">
        <v>-7</v>
      </c>
      <c t="n" r="D12" s="5">
        <v>-555</v>
      </c>
      <c t="n" r="E12" s="5">
        <v>-365</v>
      </c>
    </row>
    <row spans="1:5" r="13">
      <c t="s" r="A13" s="3">
        <v>139</v>
      </c>
      <c t="n" r="B13" s="7">
        <v>1738</v>
      </c>
      <c t="n" r="C13" s="7">
        <v>1745</v>
      </c>
      <c t="n" r="D13" s="7">
        <v>4866</v>
      </c>
      <c t="n" r="E13" s="7">
        <v>46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4</v>
      </c>
      <c t="s" r="B1" s="2">
        <v>86</v>
      </c>
      <c t="s" r="D1" s="2">
        <v>1</v>
      </c>
    </row>
    <row spans="1:5" r="2">
      <c t="s" r="B2" s="2">
        <v>2</v>
      </c>
      <c t="s" r="C2" s="2">
        <v>87</v>
      </c>
      <c t="s" r="D2" s="2">
        <v>2</v>
      </c>
      <c t="s" r="E2" s="2">
        <v>87</v>
      </c>
    </row>
    <row spans="1:5" r="3">
      <c t="s" r="A3" s="3">
        <v>505</v>
      </c>
    </row>
    <row spans="1:5" r="4">
      <c t="s" r="A4" s="3">
        <v>506</v>
      </c>
      <c t="n" r="B4" s="5">
        <v>714545</v>
      </c>
      <c t="n" r="C4" s="5">
        <v>1039721</v>
      </c>
      <c t="n" r="D4" s="5">
        <v>714545</v>
      </c>
      <c t="n" r="E4" s="5">
        <v>10597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21"/>
    <col customWidth="1" max="3" min="3" width="14"/>
    <col customWidth="1" max="4" min="4" width="21"/>
    <col customWidth="1" max="5" min="5" width="14"/>
  </cols>
  <sheetData>
    <row spans="1:5" r="1">
      <c t="s" r="A1" s="1">
        <v>507</v>
      </c>
      <c t="s" r="B1" s="2">
        <v>86</v>
      </c>
      <c t="s" r="D1" s="2">
        <v>1</v>
      </c>
    </row>
    <row spans="1:5" r="2">
      <c t="s" r="B2" s="2">
        <v>305</v>
      </c>
      <c t="s" r="C2" s="2">
        <v>87</v>
      </c>
      <c t="s" r="D2" s="2">
        <v>305</v>
      </c>
      <c t="s" r="E2" s="2">
        <v>87</v>
      </c>
    </row>
    <row spans="1:5" r="3">
      <c t="s" r="A3" s="3">
        <v>508</v>
      </c>
    </row>
    <row spans="1:5" r="4">
      <c t="s" r="A4" s="3">
        <v>509</v>
      </c>
      <c t="n" r="B4" s="5">
        <v>0</v>
      </c>
      <c t="n" r="D4" s="5">
        <v>0</v>
      </c>
    </row>
    <row spans="1:5" r="5">
      <c t="s" r="A5" s="3">
        <v>510</v>
      </c>
    </row>
    <row spans="1:5" r="6">
      <c t="s" r="A6" s="3">
        <v>509</v>
      </c>
      <c t="n" r="C6" s="5">
        <v>0</v>
      </c>
      <c t="n" r="E6" s="5">
        <v>0</v>
      </c>
    </row>
    <row spans="1:5" r="7">
      <c t="s" r="A7" s="3">
        <v>511</v>
      </c>
      <c t="n" r="B7" s="10">
        <v>2.8</v>
      </c>
      <c t="n" r="D7" s="10">
        <v>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12</v>
      </c>
      <c t="s" r="B1" s="2">
        <v>1</v>
      </c>
      <c t="s" r="C1" s="2">
        <v>320</v>
      </c>
    </row>
    <row spans="1:3" r="2">
      <c t="s" r="B2" s="2">
        <v>2</v>
      </c>
      <c t="s" r="C2" s="2">
        <v>31</v>
      </c>
    </row>
    <row spans="1:3" r="3">
      <c t="s" r="A3" s="3">
        <v>513</v>
      </c>
    </row>
    <row spans="1:3" r="4">
      <c t="s" r="A4" s="3">
        <v>514</v>
      </c>
      <c t="n" r="B4" s="7">
        <v>5000000</v>
      </c>
      <c t="n" r="C4" s="7">
        <v>5000000</v>
      </c>
    </row>
    <row spans="1:3" r="5">
      <c t="s" r="A5" s="3">
        <v>515</v>
      </c>
      <c t="s" r="B5" s="3">
        <v>516</v>
      </c>
      <c t="s" r="C5" s="3">
        <v>516</v>
      </c>
    </row>
    <row spans="1:3" r="6">
      <c t="s" r="A6" s="3">
        <v>517</v>
      </c>
      <c t="s" r="B6" s="3">
        <v>518</v>
      </c>
      <c t="s" r="C6" s="3">
        <v>519</v>
      </c>
    </row>
    <row spans="1:3" r="7">
      <c t="s" r="A7" s="3">
        <v>520</v>
      </c>
      <c t="s" r="B7" s="3">
        <v>521</v>
      </c>
      <c t="s" r="C7" s="3">
        <v>521</v>
      </c>
    </row>
    <row spans="1:3" r="8">
      <c t="s" r="A8" s="3">
        <v>522</v>
      </c>
      <c t="s" r="B8" s="3">
        <v>63</v>
      </c>
    </row>
    <row spans="1:3" r="9">
      <c t="s" r="A9" s="3">
        <v>523</v>
      </c>
      <c t="n" r="B9" s="7">
        <v>1116000</v>
      </c>
      <c t="n" r="C9" s="7">
        <v>472</v>
      </c>
    </row>
    <row spans="1:3" r="10">
      <c t="s" r="A10" s="3">
        <v>325</v>
      </c>
      <c t="n" r="B10" s="5">
        <v>-1116000</v>
      </c>
      <c t="n" r="C10" s="5">
        <v>-472000</v>
      </c>
    </row>
    <row spans="1:3" r="11">
      <c t="s" r="A11" s="3">
        <v>523</v>
      </c>
      <c t="n" r="B11" s="5">
        <v>-1116000</v>
      </c>
      <c t="n" r="C11" s="5">
        <v>-472</v>
      </c>
    </row>
    <row spans="1:3" r="12">
      <c t="s" r="A12" s="3">
        <v>524</v>
      </c>
    </row>
    <row spans="1:3" r="13">
      <c t="s" r="A13" s="3">
        <v>514</v>
      </c>
      <c t="n" r="B13" s="7">
        <v>5000000</v>
      </c>
      <c t="n" r="C13" s="7">
        <v>5000000</v>
      </c>
    </row>
    <row spans="1:3" r="14">
      <c t="s" r="A14" s="3">
        <v>515</v>
      </c>
      <c t="s" r="B14" s="3">
        <v>516</v>
      </c>
      <c t="s" r="C14" s="3">
        <v>516</v>
      </c>
    </row>
    <row spans="1:3" r="15">
      <c t="s" r="A15" s="3">
        <v>517</v>
      </c>
      <c t="s" r="B15" s="3">
        <v>518</v>
      </c>
      <c t="s" r="C15" s="3">
        <v>519</v>
      </c>
    </row>
    <row spans="1:3" r="16">
      <c t="s" r="A16" s="3">
        <v>520</v>
      </c>
      <c t="s" r="B16" s="3">
        <v>525</v>
      </c>
      <c t="s" r="C16" s="3">
        <v>525</v>
      </c>
    </row>
    <row spans="1:3" r="17">
      <c t="s" r="A17" s="3">
        <v>522</v>
      </c>
      <c t="s" r="B17" s="3">
        <v>63</v>
      </c>
    </row>
    <row spans="1:3" r="18">
      <c t="s" r="A18" s="3">
        <v>523</v>
      </c>
      <c t="n" r="B18" s="7">
        <v>845000</v>
      </c>
      <c t="n" r="C18" s="7">
        <v>368</v>
      </c>
    </row>
    <row spans="1:3" r="19">
      <c t="s" r="A19" s="3">
        <v>325</v>
      </c>
      <c t="n" r="B19" s="5">
        <v>-845000</v>
      </c>
      <c t="n" r="C19" s="5">
        <v>-368000</v>
      </c>
    </row>
    <row spans="1:3" r="20">
      <c t="s" r="A20" s="3">
        <v>523</v>
      </c>
      <c t="n" r="B20" s="5">
        <v>-845000</v>
      </c>
      <c t="n" r="C20" s="5">
        <v>-368</v>
      </c>
    </row>
    <row spans="1:3" r="21">
      <c t="s" r="A21" s="3">
        <v>526</v>
      </c>
    </row>
    <row spans="1:3" r="22">
      <c t="s" r="A22" s="3">
        <v>514</v>
      </c>
      <c t="n" r="B22" s="7">
        <v>5000000</v>
      </c>
      <c t="n" r="C22" s="7">
        <v>5000000</v>
      </c>
    </row>
    <row spans="1:3" r="23">
      <c t="s" r="A23" s="3">
        <v>515</v>
      </c>
      <c t="s" r="B23" s="3">
        <v>516</v>
      </c>
      <c t="s" r="C23" s="3">
        <v>516</v>
      </c>
    </row>
    <row spans="1:3" r="24">
      <c t="s" r="A24" s="3">
        <v>517</v>
      </c>
      <c t="s" r="B24" s="3">
        <v>518</v>
      </c>
      <c t="s" r="C24" s="3">
        <v>519</v>
      </c>
    </row>
    <row spans="1:3" r="25">
      <c t="s" r="A25" s="3">
        <v>520</v>
      </c>
      <c t="s" r="B25" s="3">
        <v>527</v>
      </c>
      <c t="s" r="C25" s="3">
        <v>527</v>
      </c>
    </row>
    <row spans="1:3" r="26">
      <c t="s" r="A26" s="3">
        <v>522</v>
      </c>
      <c t="s" r="B26" s="3">
        <v>63</v>
      </c>
    </row>
    <row spans="1:3" r="27">
      <c t="s" r="A27" s="3">
        <v>523</v>
      </c>
      <c t="n" r="B27" s="7">
        <v>486000</v>
      </c>
      <c t="n" r="C27" s="7">
        <v>208</v>
      </c>
    </row>
    <row spans="1:3" r="28">
      <c t="s" r="A28" s="3">
        <v>325</v>
      </c>
      <c t="n" r="B28" s="5">
        <v>-486000</v>
      </c>
      <c t="n" r="C28" s="5">
        <v>-208</v>
      </c>
    </row>
    <row spans="1:3" r="29">
      <c t="s" r="A29" s="3">
        <v>523</v>
      </c>
      <c t="n" r="B29" s="5">
        <v>-486000</v>
      </c>
      <c t="n" r="C29" s="5">
        <v>-208</v>
      </c>
    </row>
    <row spans="1:3" r="30">
      <c t="s" r="A30" s="3">
        <v>528</v>
      </c>
    </row>
    <row spans="1:3" r="31">
      <c t="s" r="A31" s="3">
        <v>514</v>
      </c>
      <c t="n" r="B31" s="7">
        <v>6000000</v>
      </c>
      <c t="n" r="C31" s="7">
        <v>6000000</v>
      </c>
    </row>
    <row spans="1:3" r="32">
      <c t="s" r="A32" s="3">
        <v>515</v>
      </c>
      <c t="s" r="B32" s="3">
        <v>516</v>
      </c>
      <c t="s" r="C32" s="3">
        <v>516</v>
      </c>
    </row>
    <row spans="1:3" r="33">
      <c t="s" r="A33" s="3">
        <v>522</v>
      </c>
      <c t="s" r="B33" s="3">
        <v>529</v>
      </c>
      <c t="s" r="C33" s="3">
        <v>529</v>
      </c>
    </row>
    <row spans="1:3" r="34">
      <c t="s" r="A34" s="3">
        <v>523</v>
      </c>
      <c t="n" r="B34" s="7">
        <v>158000</v>
      </c>
      <c t="n" r="C34" s="7">
        <v>114</v>
      </c>
    </row>
    <row spans="1:3" r="35">
      <c t="s" r="A35" s="3">
        <v>530</v>
      </c>
      <c t="n" r="B35" s="5">
        <v>18000</v>
      </c>
      <c t="n" r="C35" s="5">
        <v>63000</v>
      </c>
    </row>
    <row spans="1:3" r="36">
      <c t="s" r="A36" s="3">
        <v>523</v>
      </c>
      <c t="n" r="B36" s="5">
        <v>-158000</v>
      </c>
      <c t="n" r="C36" s="5">
        <v>-114</v>
      </c>
    </row>
    <row spans="1:3" r="37">
      <c t="s" r="A37" s="3">
        <v>325</v>
      </c>
      <c t="n" r="B37" s="5">
        <v>-18000</v>
      </c>
      <c t="n" r="C37" s="5">
        <v>-63000</v>
      </c>
    </row>
    <row spans="1:3" r="38">
      <c t="s" r="A38" s="3">
        <v>531</v>
      </c>
    </row>
    <row spans="1:3" r="39">
      <c t="s" r="A39" s="3">
        <v>514</v>
      </c>
      <c t="n" r="B39" s="7">
        <v>10000000</v>
      </c>
      <c t="n" r="C39" s="7">
        <v>10000000</v>
      </c>
    </row>
    <row spans="1:3" r="40">
      <c t="s" r="A40" s="3">
        <v>515</v>
      </c>
      <c t="s" r="B40" s="3">
        <v>516</v>
      </c>
      <c t="s" r="C40" s="3">
        <v>516</v>
      </c>
    </row>
    <row spans="1:3" r="41">
      <c t="s" r="A41" s="3">
        <v>520</v>
      </c>
      <c t="s" r="B41" s="3">
        <v>63</v>
      </c>
    </row>
    <row spans="1:3" r="42">
      <c t="s" r="A42" s="3">
        <v>522</v>
      </c>
      <c t="s" r="B42" s="3">
        <v>529</v>
      </c>
      <c t="s" r="C42" s="3">
        <v>529</v>
      </c>
    </row>
    <row spans="1:3" r="43">
      <c t="s" r="A43" s="3">
        <v>523</v>
      </c>
      <c t="n" r="B43" s="7">
        <v>173000</v>
      </c>
      <c t="n" r="C43" s="7">
        <v>80</v>
      </c>
    </row>
    <row spans="1:3" r="44">
      <c t="s" r="A44" s="3">
        <v>530</v>
      </c>
      <c t="n" r="B44" s="5">
        <v>43000</v>
      </c>
      <c t="n" r="C44" s="5">
        <v>136000</v>
      </c>
    </row>
    <row spans="1:3" r="45">
      <c t="s" r="A45" s="3">
        <v>523</v>
      </c>
      <c t="n" r="B45" s="5">
        <v>-173000</v>
      </c>
      <c t="n" r="C45" s="5">
        <v>-80</v>
      </c>
    </row>
    <row spans="1:3" r="46">
      <c t="s" r="A46" s="3">
        <v>325</v>
      </c>
      <c t="n" r="B46" s="5">
        <v>-43000</v>
      </c>
      <c t="n" r="C46" s="5">
        <v>-136000</v>
      </c>
    </row>
    <row spans="1:3" r="47">
      <c t="s" r="A47" s="3">
        <v>514</v>
      </c>
      <c t="n" r="B47" s="7">
        <v>31000000</v>
      </c>
      <c t="n" r="C47" s="7">
        <v>31000000</v>
      </c>
    </row>
    <row spans="1:3" r="48">
      <c t="s" r="A48" s="3">
        <v>515</v>
      </c>
      <c t="s" r="B48" s="3">
        <v>63</v>
      </c>
      <c t="s" r="C48" s="3">
        <v>63</v>
      </c>
    </row>
    <row spans="1:3" r="49">
      <c t="s" r="A49" s="3">
        <v>517</v>
      </c>
      <c t="s" r="B49" s="3">
        <v>63</v>
      </c>
      <c t="s" r="C49" s="3">
        <v>63</v>
      </c>
    </row>
    <row spans="1:3" r="50">
      <c t="s" r="A50" s="3">
        <v>520</v>
      </c>
      <c t="s" r="B50" s="3">
        <v>63</v>
      </c>
      <c t="s" r="C50" s="3">
        <v>63</v>
      </c>
    </row>
    <row spans="1:3" r="51">
      <c t="s" r="A51" s="3">
        <v>522</v>
      </c>
      <c t="s" r="B51" s="3">
        <v>63</v>
      </c>
      <c t="s" r="C51" s="3">
        <v>63</v>
      </c>
    </row>
    <row spans="1:3" r="52">
      <c t="s" r="A52" s="3">
        <v>523</v>
      </c>
      <c t="n" r="B52" s="7">
        <v>2778000</v>
      </c>
      <c t="n" r="C52" s="7">
        <v>1242</v>
      </c>
    </row>
    <row spans="1:3" r="53">
      <c t="s" r="A53" s="3">
        <v>325</v>
      </c>
      <c t="n" r="B53" s="5">
        <v>-2386000</v>
      </c>
      <c t="n" r="C53" s="5">
        <v>-849000</v>
      </c>
    </row>
    <row spans="1:3" r="54">
      <c t="s" r="A54" s="3">
        <v>523</v>
      </c>
      <c t="n" r="B54" s="7">
        <v>-2778000</v>
      </c>
      <c t="n" r="C54" s="7">
        <v>-12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2</v>
      </c>
      <c t="s" r="B1" s="2">
        <v>86</v>
      </c>
      <c t="s" r="D1" s="2">
        <v>1</v>
      </c>
    </row>
    <row spans="1:5" r="2">
      <c t="s" r="B2" s="2">
        <v>2</v>
      </c>
      <c t="s" r="C2" s="2">
        <v>87</v>
      </c>
      <c t="s" r="D2" s="2">
        <v>2</v>
      </c>
      <c t="s" r="E2" s="2">
        <v>87</v>
      </c>
    </row>
    <row spans="1:5" r="3">
      <c t="s" r="A3" s="3">
        <v>131</v>
      </c>
      <c t="n" r="B3" s="7">
        <v>867</v>
      </c>
      <c t="n" r="C3" s="7">
        <v>571</v>
      </c>
      <c t="n" r="D3" s="7">
        <v>641</v>
      </c>
      <c t="n" r="E3" s="7">
        <v>834</v>
      </c>
    </row>
    <row spans="1:5" r="4">
      <c t="s" r="A4" s="3">
        <v>533</v>
      </c>
      <c t="n" r="B4" s="5">
        <v>330</v>
      </c>
      <c t="n" r="C4" s="5">
        <v>194</v>
      </c>
      <c t="n" r="D4" s="5">
        <v>244</v>
      </c>
      <c t="n" r="E4" s="5">
        <v>283</v>
      </c>
    </row>
    <row spans="1:5" r="5">
      <c t="s" r="A5" s="3">
        <v>533</v>
      </c>
      <c t="n" r="B5" s="5">
        <v>537</v>
      </c>
      <c t="n" r="C5" s="5">
        <v>377</v>
      </c>
      <c t="n" r="D5" s="5">
        <v>397</v>
      </c>
      <c t="n" r="E5" s="5">
        <v>551</v>
      </c>
    </row>
    <row spans="1:5" r="6">
      <c t="s" r="A6" s="3">
        <v>133</v>
      </c>
      <c t="n" r="B6" s="5">
        <v>-982</v>
      </c>
      <c t="n" r="C6" s="5">
        <v>-566</v>
      </c>
      <c t="n" r="D6" s="5">
        <v>-1536</v>
      </c>
      <c t="n" r="E6" s="5">
        <v>-1341</v>
      </c>
    </row>
    <row spans="1:5" r="7">
      <c t="s" r="A7" s="3">
        <v>534</v>
      </c>
      <c t="n" r="B7" s="5">
        <v>-374</v>
      </c>
      <c t="n" r="C7" s="5">
        <v>-193</v>
      </c>
      <c t="n" r="D7" s="5">
        <v>-584</v>
      </c>
      <c t="n" r="E7" s="5">
        <v>-456</v>
      </c>
    </row>
    <row spans="1:5" r="8">
      <c t="s" r="A8" s="3">
        <v>534</v>
      </c>
      <c t="n" r="B8" s="7">
        <v>-608</v>
      </c>
      <c t="n" r="C8" s="5">
        <v>-373</v>
      </c>
      <c t="n" r="D8" s="7">
        <v>-952</v>
      </c>
      <c t="n" r="E8" s="5">
        <v>-885</v>
      </c>
    </row>
    <row spans="1:5" r="9">
      <c t="s" r="A9" s="3">
        <v>134</v>
      </c>
      <c t="s" r="B9" s="3">
        <v>63</v>
      </c>
      <c t="n" r="C9" s="5">
        <v>-16</v>
      </c>
      <c t="s" r="D9" s="3">
        <v>63</v>
      </c>
      <c t="n" r="E9" s="5">
        <v>-49</v>
      </c>
    </row>
    <row spans="1:5" r="10">
      <c t="s" r="A10" s="3">
        <v>535</v>
      </c>
      <c t="s" r="B10" s="3">
        <v>63</v>
      </c>
      <c t="n" r="C10" s="5">
        <v>-5</v>
      </c>
      <c t="s" r="D10" s="3">
        <v>63</v>
      </c>
      <c t="n" r="E10" s="5">
        <v>-18</v>
      </c>
    </row>
    <row spans="1:5" r="11">
      <c t="s" r="A11" s="3">
        <v>535</v>
      </c>
      <c t="s" r="B11" s="3">
        <v>63</v>
      </c>
      <c t="n" r="C11" s="5">
        <v>-11</v>
      </c>
      <c t="s" r="D11" s="3">
        <v>63</v>
      </c>
      <c t="n" r="E11" s="5">
        <v>-31</v>
      </c>
    </row>
    <row spans="1:5" r="12">
      <c t="s" r="A12" s="3">
        <v>135</v>
      </c>
      <c t="n" r="B12" s="7">
        <v>-982</v>
      </c>
      <c t="n" r="C12" s="5">
        <v>-582</v>
      </c>
      <c t="n" r="D12" s="7">
        <v>-1536</v>
      </c>
      <c t="n" r="E12" s="5">
        <v>-1390</v>
      </c>
    </row>
    <row spans="1:5" r="13">
      <c t="s" r="A13" s="3">
        <v>135</v>
      </c>
      <c t="n" r="B13" s="5">
        <v>-374</v>
      </c>
      <c t="n" r="C13" s="5">
        <v>-198</v>
      </c>
      <c t="n" r="D13" s="5">
        <v>-584</v>
      </c>
      <c t="n" r="E13" s="5">
        <v>-474</v>
      </c>
    </row>
    <row spans="1:5" r="14">
      <c t="s" r="A14" s="3">
        <v>135</v>
      </c>
      <c t="n" r="B14" s="5">
        <v>-608</v>
      </c>
      <c t="n" r="C14" s="5">
        <v>-384</v>
      </c>
      <c t="n" r="D14" s="5">
        <v>-952</v>
      </c>
      <c t="n" r="E14" s="5">
        <v>-916</v>
      </c>
    </row>
    <row spans="1:5" r="15">
      <c t="s" r="A15" s="3">
        <v>536</v>
      </c>
      <c t="n" r="B15" s="5">
        <v>-115</v>
      </c>
      <c t="n" r="C15" s="5">
        <v>-11</v>
      </c>
      <c t="n" r="D15" s="5">
        <v>-895</v>
      </c>
      <c t="n" r="E15" s="5">
        <v>-556</v>
      </c>
    </row>
    <row spans="1:5" r="16">
      <c t="s" r="A16" s="3">
        <v>536</v>
      </c>
      <c t="n" r="B16" s="5">
        <v>-44</v>
      </c>
      <c t="n" r="C16" s="5">
        <v>-4</v>
      </c>
      <c t="n" r="D16" s="5">
        <v>-340</v>
      </c>
      <c t="n" r="E16" s="5">
        <v>-191</v>
      </c>
    </row>
    <row spans="1:5" r="17">
      <c t="s" r="A17" s="3">
        <v>536</v>
      </c>
      <c t="n" r="B17" s="7">
        <v>-71</v>
      </c>
      <c t="n" r="C17" s="5">
        <v>-7</v>
      </c>
      <c t="n" r="D17" s="7">
        <v>-555</v>
      </c>
      <c t="n" r="E17" s="5">
        <v>-365</v>
      </c>
    </row>
    <row spans="1:5" r="18">
      <c t="s" r="A18" s="3">
        <v>535</v>
      </c>
      <c t="s" r="B18" s="3">
        <v>63</v>
      </c>
      <c t="n" r="C18" s="7">
        <v>-11</v>
      </c>
      <c t="s" r="D18" s="3">
        <v>63</v>
      </c>
      <c t="n" r="E18" s="7">
        <v>-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7</v>
      </c>
      <c t="s" r="B1" s="2">
        <v>2</v>
      </c>
      <c t="s" r="C1" s="2">
        <v>31</v>
      </c>
    </row>
    <row spans="1:3" r="2">
      <c t="s" r="A2" s="3">
        <v>538</v>
      </c>
    </row>
    <row spans="1:3" r="3">
      <c t="s" r="A3" s="3">
        <v>539</v>
      </c>
      <c t="n" r="B3" s="7">
        <v>-195</v>
      </c>
      <c t="n" r="C3" s="7">
        <v>-836</v>
      </c>
    </row>
    <row spans="1:3" r="4">
      <c t="s" r="A4" s="3">
        <v>540</v>
      </c>
      <c t="n" r="B4" s="5">
        <v>74</v>
      </c>
      <c t="n" r="C4" s="5">
        <v>318</v>
      </c>
    </row>
    <row spans="1:3" r="5">
      <c t="s" r="A5" s="3">
        <v>73</v>
      </c>
      <c t="n" r="B5" s="5">
        <v>-121</v>
      </c>
      <c t="n" r="C5" s="5">
        <v>-518</v>
      </c>
    </row>
    <row spans="1:3" r="6">
      <c t="s" r="A6" s="3">
        <v>73</v>
      </c>
      <c t="n" r="B6" s="5">
        <v>-121</v>
      </c>
      <c t="n" r="C6" s="5">
        <v>-518</v>
      </c>
    </row>
    <row spans="1:3" r="7">
      <c t="s" r="A7" s="3">
        <v>541</v>
      </c>
    </row>
    <row spans="1:3" r="8">
      <c t="s" r="A8" s="3">
        <v>539</v>
      </c>
      <c t="n" r="B8" s="5">
        <v>-2778</v>
      </c>
      <c t="n" r="C8" s="5">
        <v>-1242</v>
      </c>
    </row>
    <row spans="1:3" r="9">
      <c t="s" r="A9" s="3">
        <v>540</v>
      </c>
      <c t="n" r="B9" s="5">
        <v>1056</v>
      </c>
      <c t="n" r="C9" s="5">
        <v>472</v>
      </c>
    </row>
    <row spans="1:3" r="10">
      <c t="s" r="A10" s="3">
        <v>73</v>
      </c>
      <c t="n" r="B10" s="5">
        <v>-1722</v>
      </c>
      <c t="n" r="C10" s="5">
        <v>-770</v>
      </c>
    </row>
    <row spans="1:3" r="11">
      <c t="s" r="A11" s="3">
        <v>73</v>
      </c>
      <c t="n" r="B11" s="5">
        <v>-1722</v>
      </c>
      <c t="n" r="C11" s="5">
        <v>-770</v>
      </c>
    </row>
    <row spans="1:3" r="12">
      <c t="s" r="A12" s="3">
        <v>73</v>
      </c>
      <c t="n" r="B12" s="5">
        <v>-1843</v>
      </c>
      <c t="n" r="C12" s="5">
        <v>-1288</v>
      </c>
    </row>
    <row spans="1:3" r="13">
      <c t="s" r="A13" s="3">
        <v>73</v>
      </c>
      <c t="n" r="B13" s="7">
        <v>-1843</v>
      </c>
      <c t="n" r="C13" s="7">
        <v>-12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t="s" r="A1" s="1">
        <v>542</v>
      </c>
      <c t="s" r="B1" s="2">
        <v>86</v>
      </c>
      <c t="s" r="C1" s="2">
        <v>1</v>
      </c>
    </row>
    <row spans="1:4" r="2">
      <c t="s" r="B2" s="2">
        <v>2</v>
      </c>
      <c t="s" r="C2" s="2">
        <v>2</v>
      </c>
      <c t="s" r="D2" s="2">
        <v>31</v>
      </c>
    </row>
    <row spans="1:4" r="3">
      <c t="s" r="A3" s="3">
        <v>543</v>
      </c>
    </row>
    <row spans="1:4" r="4">
      <c t="s" r="A4" s="3">
        <v>544</v>
      </c>
      <c t="n" r="B4" s="7">
        <v>2500000</v>
      </c>
      <c t="n" r="C4" s="7">
        <v>2500000</v>
      </c>
      <c t="s" r="D4" s="3">
        <v>63</v>
      </c>
    </row>
    <row spans="1:4" r="5">
      <c t="s" r="A5" s="3">
        <v>545</v>
      </c>
      <c t="n" r="B5" s="5">
        <v>0</v>
      </c>
      <c t="n" r="C5" s="5">
        <v>0</v>
      </c>
    </row>
    <row spans="1:4" r="6">
      <c t="s" r="A6" s="3">
        <v>546</v>
      </c>
      <c t="n" r="B6" s="7">
        <v>51000</v>
      </c>
      <c t="n" r="C6" s="7">
        <v>51000</v>
      </c>
      <c t="n" r="D6" s="7">
        <v>37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7</v>
      </c>
      <c t="s" r="B1" s="2">
        <v>2</v>
      </c>
      <c t="s" r="C1" s="2">
        <v>31</v>
      </c>
    </row>
    <row spans="1:3" r="2">
      <c t="s" r="A2" s="3">
        <v>548</v>
      </c>
    </row>
    <row spans="1:3" r="3">
      <c t="s" r="A3" s="3">
        <v>544</v>
      </c>
      <c t="n" r="B3" s="7">
        <v>32395000</v>
      </c>
      <c t="n" r="C3" s="7">
        <v>24966000</v>
      </c>
    </row>
    <row spans="1:3" r="4">
      <c t="s" r="A4" s="3">
        <v>549</v>
      </c>
    </row>
    <row spans="1:3" r="5">
      <c t="s" r="A5" s="3">
        <v>544</v>
      </c>
      <c t="n" r="B5" s="5">
        <v>61341000</v>
      </c>
      <c t="n" r="C5" s="5">
        <v>39414000</v>
      </c>
    </row>
    <row spans="1:3" r="6">
      <c t="s" r="A6" s="3">
        <v>550</v>
      </c>
    </row>
    <row spans="1:3" r="7">
      <c t="s" r="A7" s="3">
        <v>544</v>
      </c>
      <c t="n" r="B7" s="5">
        <v>3810000</v>
      </c>
      <c t="n" r="C7" s="7">
        <v>60000</v>
      </c>
    </row>
    <row spans="1:3" r="8">
      <c t="s" r="A8" s="3">
        <v>543</v>
      </c>
    </row>
    <row spans="1:3" r="9">
      <c t="s" r="A9" s="3">
        <v>544</v>
      </c>
      <c t="n" r="B9" s="7">
        <v>2500000</v>
      </c>
      <c t="s" r="C9" s="3">
        <v>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15"/>
  </cols>
  <sheetData>
    <row spans="1:2" r="1">
      <c t="s" r="A1" s="1">
        <v>551</v>
      </c>
      <c t="s" r="B1" s="2">
        <v>1</v>
      </c>
    </row>
    <row spans="1:2" r="2">
      <c t="s" r="B2" s="2">
        <v>2</v>
      </c>
    </row>
    <row spans="1:2" r="3">
      <c t="s" r="A3" s="3">
        <v>552</v>
      </c>
    </row>
    <row spans="1:2" r="4">
      <c t="s" r="A4" s="3">
        <v>553</v>
      </c>
      <c t="s" r="B4" s="3">
        <v>554</v>
      </c>
    </row>
    <row spans="1:2" r="5">
      <c t="s" r="A5" s="3">
        <v>555</v>
      </c>
    </row>
    <row spans="1:2" r="6">
      <c t="s" r="A6" s="3">
        <v>556</v>
      </c>
      <c t="s" r="B6" s="3">
        <v>490</v>
      </c>
    </row>
    <row spans="1:2" r="7">
      <c t="s" r="A7" s="3">
        <v>557</v>
      </c>
      <c t="s" r="B7" s="3">
        <v>479</v>
      </c>
    </row>
    <row spans="1:2" r="8">
      <c t="s" r="A8" s="3">
        <v>558</v>
      </c>
    </row>
    <row spans="1:2" r="9">
      <c t="s" r="A9" s="3">
        <v>553</v>
      </c>
      <c t="s" r="B9" s="3">
        <v>559</v>
      </c>
    </row>
    <row spans="1:2" r="10">
      <c t="s" r="A10" s="3">
        <v>560</v>
      </c>
    </row>
    <row spans="1:2" r="11">
      <c t="s" r="A11" s="3">
        <v>556</v>
      </c>
      <c t="s" r="B11" s="3">
        <v>481</v>
      </c>
    </row>
    <row spans="1:2" r="12">
      <c t="s" r="A12" s="3">
        <v>557</v>
      </c>
      <c t="s" r="B12" s="3">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61</v>
      </c>
      <c t="s" r="C1" s="2">
        <v>2</v>
      </c>
      <c t="s" r="D1" s="2">
        <v>31</v>
      </c>
    </row>
    <row spans="1:4" r="2">
      <c t="s" r="A2" s="3">
        <v>562</v>
      </c>
    </row>
    <row spans="1:4" r="3">
      <c t="s" r="A3" s="3">
        <v>563</v>
      </c>
      <c t="s" r="C3" s="3">
        <v>63</v>
      </c>
      <c t="s" r="D3" s="3">
        <v>63</v>
      </c>
    </row>
    <row spans="1:4" r="4">
      <c t="s" r="A4" s="3">
        <v>564</v>
      </c>
    </row>
    <row spans="1:4" r="5">
      <c t="s" r="A5" s="3">
        <v>563</v>
      </c>
      <c t="n" r="C5" s="7">
        <v>39503000</v>
      </c>
      <c t="n" r="D5" s="7">
        <v>48230000</v>
      </c>
    </row>
    <row spans="1:4" r="6">
      <c t="s" r="A6" s="3">
        <v>565</v>
      </c>
    </row>
    <row spans="1:4" r="7">
      <c t="s" r="A7" s="3">
        <v>563</v>
      </c>
      <c t="s" r="C7" s="3">
        <v>63</v>
      </c>
      <c t="s" r="D7" s="3">
        <v>63</v>
      </c>
    </row>
    <row spans="1:4" r="8">
      <c t="s" r="A8" s="3">
        <v>566</v>
      </c>
    </row>
    <row spans="1:4" r="9">
      <c t="s" r="A9" s="3">
        <v>563</v>
      </c>
      <c t="n" r="C9" s="7">
        <v>39503000</v>
      </c>
      <c t="n" r="D9" s="7">
        <v>48230000</v>
      </c>
    </row>
    <row spans="1:4" r="10">
      <c t="s" r="A10" s="3">
        <v>567</v>
      </c>
    </row>
    <row spans="1:4" r="11">
      <c t="s" r="A11" s="3">
        <v>563</v>
      </c>
      <c t="s" r="C11" s="3">
        <v>63</v>
      </c>
      <c t="s" r="D11" s="3">
        <v>63</v>
      </c>
    </row>
    <row spans="1:4" r="12">
      <c t="s" r="A12" s="3">
        <v>568</v>
      </c>
    </row>
    <row spans="1:4" r="13">
      <c t="s" r="A13" s="3">
        <v>563</v>
      </c>
      <c t="n" r="C13" s="7">
        <v>45890000</v>
      </c>
      <c t="n" r="D13" s="7">
        <v>53678000</v>
      </c>
    </row>
    <row spans="1:4" r="14">
      <c t="s" r="A14" s="3">
        <v>569</v>
      </c>
    </row>
    <row spans="1:4" r="15">
      <c t="s" r="A15" s="3">
        <v>563</v>
      </c>
      <c t="s" r="C15" s="3">
        <v>63</v>
      </c>
      <c t="s" r="D15" s="3">
        <v>63</v>
      </c>
    </row>
    <row spans="1:4" r="16">
      <c t="s" r="A16" s="3">
        <v>570</v>
      </c>
    </row>
    <row spans="1:4" r="17">
      <c t="s" r="A17" s="3">
        <v>563</v>
      </c>
      <c t="n" r="C17" s="7">
        <v>45890000</v>
      </c>
      <c t="n" r="D17" s="7">
        <v>53678000</v>
      </c>
    </row>
    <row spans="1:4" r="18">
      <c t="s" r="A18" s="3">
        <v>571</v>
      </c>
    </row>
    <row spans="1:4" r="19">
      <c t="s" r="A19" s="3">
        <v>563</v>
      </c>
      <c t="s" r="B19" s="3">
        <v>431</v>
      </c>
      <c t="s" r="C19" s="3">
        <v>63</v>
      </c>
      <c t="s" r="D19" s="3">
        <v>63</v>
      </c>
    </row>
    <row spans="1:4" r="20">
      <c t="s" r="A20" s="3">
        <v>572</v>
      </c>
    </row>
    <row spans="1:4" r="21">
      <c t="s" r="A21" s="3">
        <v>563</v>
      </c>
      <c t="s" r="B21" s="3">
        <v>431</v>
      </c>
      <c t="s" r="C21" s="3">
        <v>63</v>
      </c>
      <c t="s" r="D21" s="3">
        <v>63</v>
      </c>
    </row>
    <row spans="1:4" r="22">
      <c t="s" r="A22" s="3">
        <v>573</v>
      </c>
    </row>
    <row spans="1:4" r="23">
      <c t="s" r="A23" s="3">
        <v>563</v>
      </c>
      <c t="s" r="B23" s="3">
        <v>431</v>
      </c>
      <c t="s" r="C23" s="3">
        <v>63</v>
      </c>
      <c t="s" r="D23" s="3">
        <v>63</v>
      </c>
    </row>
    <row spans="1:4" r="24">
      <c t="s" r="A24" s="3">
        <v>574</v>
      </c>
    </row>
    <row spans="1:4" r="25">
      <c t="s" r="A25" s="3">
        <v>563</v>
      </c>
      <c t="s" r="B25" s="3">
        <v>431</v>
      </c>
      <c t="n" r="C25" s="7">
        <v>5098000</v>
      </c>
      <c t="s" r="D25" s="3">
        <v>63</v>
      </c>
    </row>
    <row spans="1:4" r="26">
      <c t="s" r="A26" s="3">
        <v>575</v>
      </c>
    </row>
    <row spans="1:4" r="27">
      <c t="s" r="A27" s="3">
        <v>530</v>
      </c>
      <c t="s" r="C27" s="3">
        <v>63</v>
      </c>
      <c t="s" r="D27" s="3">
        <v>63</v>
      </c>
    </row>
    <row spans="1:4" r="28">
      <c t="s" r="A28" s="3">
        <v>576</v>
      </c>
    </row>
    <row spans="1:4" r="29">
      <c t="s" r="A29" s="3">
        <v>577</v>
      </c>
      <c t="s" r="C29" s="3">
        <v>63</v>
      </c>
      <c t="s" r="D29" s="3">
        <v>63</v>
      </c>
    </row>
    <row spans="1:4" r="30">
      <c t="s" r="A30" s="3">
        <v>578</v>
      </c>
    </row>
    <row spans="1:4" r="31">
      <c t="s" r="A31" s="3">
        <v>530</v>
      </c>
      <c t="n" r="C31" s="7">
        <v>61000</v>
      </c>
      <c t="n" r="D31" s="7">
        <v>199000</v>
      </c>
    </row>
    <row spans="1:4" r="32">
      <c t="s" r="A32" s="3">
        <v>579</v>
      </c>
    </row>
    <row spans="1:4" r="33">
      <c t="s" r="A33" s="3">
        <v>577</v>
      </c>
      <c t="n" r="C33" s="7">
        <v>2447000</v>
      </c>
      <c t="n" r="D33" s="7">
        <v>1048000</v>
      </c>
    </row>
    <row spans="1:4" r="34">
      <c t="s" r="A34" s="3">
        <v>580</v>
      </c>
    </row>
    <row spans="1:4" r="35">
      <c t="s" r="A35" s="3">
        <v>530</v>
      </c>
      <c t="s" r="C35" s="3">
        <v>63</v>
      </c>
      <c t="s" r="D35" s="3">
        <v>63</v>
      </c>
    </row>
    <row spans="1:4" r="36">
      <c t="s" r="A36" s="3">
        <v>581</v>
      </c>
    </row>
    <row spans="1:4" r="37">
      <c t="s" r="A37" s="3">
        <v>577</v>
      </c>
      <c t="s" r="C37" s="3">
        <v>63</v>
      </c>
      <c t="s" r="D37" s="3">
        <v>63</v>
      </c>
    </row>
    <row spans="1:4" r="38">
      <c t="s" r="A38" s="3">
        <v>582</v>
      </c>
    </row>
    <row spans="1:4" r="39">
      <c t="s" r="A39" s="3">
        <v>530</v>
      </c>
      <c t="n" r="C39" s="7">
        <v>61000</v>
      </c>
      <c t="n" r="D39" s="7">
        <v>199000</v>
      </c>
    </row>
    <row spans="1:4" r="40">
      <c t="s" r="A40" s="3">
        <v>583</v>
      </c>
    </row>
    <row spans="1:4" r="41">
      <c t="s" r="A41" s="3">
        <v>577</v>
      </c>
      <c t="n" r="C41" s="5">
        <v>2447000</v>
      </c>
      <c t="n" r="D41" s="5">
        <v>1048000</v>
      </c>
    </row>
    <row spans="1:4" r="42">
      <c t="s" r="A42" s="3">
        <v>313</v>
      </c>
    </row>
    <row spans="1:4" r="43">
      <c t="s" r="A43" s="3">
        <v>563</v>
      </c>
      <c t="n" r="C43" s="5">
        <v>39503000</v>
      </c>
      <c t="n" r="D43" s="5">
        <v>48230000</v>
      </c>
    </row>
    <row spans="1:4" r="44">
      <c t="s" r="A44" s="3">
        <v>317</v>
      </c>
    </row>
    <row spans="1:4" r="45">
      <c t="s" r="A45" s="3">
        <v>563</v>
      </c>
      <c t="n" r="C45" s="5">
        <v>45890000</v>
      </c>
      <c t="n" r="D45" s="7">
        <v>53678000</v>
      </c>
    </row>
    <row spans="1:4" r="46">
      <c t="s" r="A46" s="3">
        <v>318</v>
      </c>
    </row>
    <row spans="1:4" r="47">
      <c t="s" r="A47" s="3">
        <v>563</v>
      </c>
      <c t="n" r="C47" s="7">
        <v>5098000</v>
      </c>
      <c t="s" r="D47" s="3">
        <v>63</v>
      </c>
    </row>
    <row spans="1:4" r="48">
      <c t="s" r="A48" s="3">
        <v>584</v>
      </c>
    </row>
    <row spans="1:4" r="49">
      <c t="s" r="A49" s="3">
        <v>530</v>
      </c>
      <c t="s" r="C49" s="3">
        <v>63</v>
      </c>
      <c t="s" r="D49" s="3">
        <v>63</v>
      </c>
    </row>
    <row spans="1:4" r="50">
      <c t="s" r="A50" s="3">
        <v>585</v>
      </c>
    </row>
    <row spans="1:4" r="51">
      <c t="s" r="A51" s="3">
        <v>577</v>
      </c>
      <c t="s" r="C51" s="3">
        <v>63</v>
      </c>
      <c t="s" r="D51" s="3">
        <v>63</v>
      </c>
    </row>
    <row spans="1:4" r="52">
      <c t="s" r="A52" s="3">
        <v>586</v>
      </c>
    </row>
    <row spans="1:4" r="53">
      <c t="s" r="A53" s="3">
        <v>530</v>
      </c>
      <c t="n" r="C53" s="7">
        <v>61000</v>
      </c>
      <c t="n" r="D53" s="7">
        <v>199000</v>
      </c>
    </row>
    <row spans="1:4" r="54">
      <c t="s" r="A54" s="3">
        <v>587</v>
      </c>
    </row>
    <row spans="1:4" r="55">
      <c t="s" r="A55" s="3">
        <v>577</v>
      </c>
      <c t="n" r="C55" s="7">
        <v>2447000</v>
      </c>
      <c t="n" r="D55" s="7">
        <v>1048000</v>
      </c>
    </row>
    <row spans="1:4" r="56">
      <c t="s" r="A56" s="3">
        <v>588</v>
      </c>
    </row>
    <row spans="1:4" r="57">
      <c t="s" r="A57" s="3">
        <v>530</v>
      </c>
      <c t="s" r="C57" s="3">
        <v>63</v>
      </c>
      <c t="s" r="D57" s="3">
        <v>63</v>
      </c>
    </row>
    <row spans="1:4" r="58">
      <c t="s" r="A58" s="3">
        <v>589</v>
      </c>
    </row>
    <row spans="1:4" r="59">
      <c t="s" r="A59" s="3">
        <v>577</v>
      </c>
      <c t="s" r="C59" s="3">
        <v>63</v>
      </c>
      <c t="s" r="D59" s="3">
        <v>63</v>
      </c>
    </row>
    <row spans="1:4" r="60">
      <c t="s" r="A60" s="3">
        <v>508</v>
      </c>
    </row>
    <row spans="1:4" r="61">
      <c t="s" r="A61" s="3">
        <v>530</v>
      </c>
      <c t="n" r="C61" s="7">
        <v>61000</v>
      </c>
      <c t="n" r="D61" s="7">
        <v>199000</v>
      </c>
    </row>
    <row spans="1:4" r="62">
      <c t="s" r="A62" s="3">
        <v>510</v>
      </c>
    </row>
    <row spans="1:4" r="63">
      <c t="s" r="A63" s="3">
        <v>577</v>
      </c>
      <c t="n" r="C63" s="5">
        <v>2447000</v>
      </c>
      <c t="n" r="D63" s="5">
        <v>1048000</v>
      </c>
    </row>
    <row spans="1:4" r="64">
      <c t="s" r="A64" s="3">
        <v>563</v>
      </c>
      <c t="n" r="C64" s="5">
        <v>90491000</v>
      </c>
      <c t="n" r="D64" s="5">
        <v>101908000</v>
      </c>
    </row>
    <row spans="1:4" r="65">
      <c t="s" r="A65" s="3">
        <v>577</v>
      </c>
      <c t="n" r="C65" s="7">
        <v>2386000</v>
      </c>
      <c t="n" r="D65" s="7">
        <v>849000</v>
      </c>
    </row>
    <row spans="1:4" r="66">
      <c t="n" r="A66"/>
    </row>
    <row spans="1:4" r="67">
      <c t="s" r="A67" s="3">
        <v>431</v>
      </c>
      <c t="s" r="B67" s="3">
        <v>590</v>
      </c>
    </row>
  </sheetData>
  <mergeCells count="3">
    <mergeCell ref="A1:B1"/>
    <mergeCell ref="A66:C66"/>
    <mergeCell ref="B67:C6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1</v>
      </c>
      <c t="s" r="B1" s="2">
        <v>2</v>
      </c>
      <c t="s" r="C1" s="2">
        <v>31</v>
      </c>
    </row>
    <row spans="1:3" r="2">
      <c t="s" r="A2" s="3">
        <v>592</v>
      </c>
    </row>
    <row spans="1:3" r="3">
      <c t="s" r="A3" s="3">
        <v>417</v>
      </c>
      <c t="s" r="B3" s="3">
        <v>63</v>
      </c>
      <c t="s" r="C3" s="3">
        <v>63</v>
      </c>
    </row>
    <row spans="1:3" r="4">
      <c t="s" r="A4" s="3">
        <v>50</v>
      </c>
      <c t="s" r="B4" s="3">
        <v>63</v>
      </c>
      <c t="s" r="C4" s="3">
        <v>63</v>
      </c>
    </row>
    <row spans="1:3" r="5">
      <c t="s" r="A5" s="3">
        <v>593</v>
      </c>
      <c t="s" r="B5" s="3">
        <v>63</v>
      </c>
      <c t="s" r="C5" s="3">
        <v>63</v>
      </c>
    </row>
    <row spans="1:3" r="6">
      <c t="s" r="A6" s="3">
        <v>417</v>
      </c>
      <c t="s" r="B6" s="3">
        <v>63</v>
      </c>
      <c t="s" r="C6" s="3">
        <v>63</v>
      </c>
    </row>
    <row spans="1:3" r="7">
      <c t="s" r="A7" s="3">
        <v>594</v>
      </c>
      <c t="s" r="B7" s="3">
        <v>63</v>
      </c>
      <c t="s" r="C7" s="3">
        <v>63</v>
      </c>
    </row>
    <row spans="1:3" r="8">
      <c t="s" r="A8" s="3">
        <v>593</v>
      </c>
      <c t="s" r="B8" s="3">
        <v>63</v>
      </c>
      <c t="s" r="C8" s="3">
        <v>63</v>
      </c>
    </row>
    <row spans="1:3" r="9">
      <c t="s" r="A9" s="3">
        <v>595</v>
      </c>
    </row>
    <row spans="1:3" r="10">
      <c t="s" r="A10" s="3">
        <v>417</v>
      </c>
      <c t="s" r="B10" s="3">
        <v>63</v>
      </c>
      <c t="s" r="C10" s="3">
        <v>63</v>
      </c>
    </row>
    <row spans="1:3" r="11">
      <c t="s" r="A11" s="3">
        <v>50</v>
      </c>
      <c t="s" r="B11" s="3">
        <v>63</v>
      </c>
      <c t="s" r="C11" s="3">
        <v>63</v>
      </c>
    </row>
    <row spans="1:3" r="12">
      <c t="s" r="A12" s="3">
        <v>593</v>
      </c>
      <c t="s" r="B12" s="3">
        <v>63</v>
      </c>
      <c t="s" r="C12" s="3">
        <v>63</v>
      </c>
    </row>
    <row spans="1:3" r="13">
      <c t="s" r="A13" s="3">
        <v>417</v>
      </c>
      <c t="s" r="B13" s="3">
        <v>63</v>
      </c>
      <c t="s" r="C13" s="3">
        <v>63</v>
      </c>
    </row>
    <row spans="1:3" r="14">
      <c t="s" r="A14" s="3">
        <v>594</v>
      </c>
      <c t="s" r="B14" s="3">
        <v>63</v>
      </c>
      <c t="s" r="C14" s="3">
        <v>63</v>
      </c>
    </row>
    <row spans="1:3" r="15">
      <c t="s" r="A15" s="3">
        <v>593</v>
      </c>
      <c t="s" r="B15" s="3">
        <v>63</v>
      </c>
      <c t="s" r="C15" s="3">
        <v>63</v>
      </c>
    </row>
    <row spans="1:3" r="16">
      <c t="s" r="A16" s="3">
        <v>596</v>
      </c>
    </row>
    <row spans="1:3" r="17">
      <c t="s" r="A17" s="3">
        <v>417</v>
      </c>
      <c t="n" r="B17" s="7">
        <v>1527</v>
      </c>
      <c t="n" r="C17" s="7">
        <v>932</v>
      </c>
    </row>
    <row spans="1:3" r="18">
      <c t="s" r="A18" s="3">
        <v>50</v>
      </c>
      <c t="n" r="B18" s="5">
        <v>690</v>
      </c>
      <c t="n" r="C18" s="5">
        <v>1651</v>
      </c>
    </row>
    <row spans="1:3" r="19">
      <c t="s" r="A19" s="3">
        <v>593</v>
      </c>
      <c t="n" r="B19" s="5">
        <v>1629</v>
      </c>
      <c t="n" r="C19" s="5">
        <v>1123</v>
      </c>
    </row>
    <row spans="1:3" r="20">
      <c t="s" r="A20" s="3">
        <v>417</v>
      </c>
      <c t="n" r="B20" s="5">
        <v>1527</v>
      </c>
      <c t="n" r="C20" s="5">
        <v>932</v>
      </c>
    </row>
    <row spans="1:3" r="21">
      <c t="s" r="A21" s="3">
        <v>594</v>
      </c>
      <c t="n" r="B21" s="5">
        <v>690</v>
      </c>
      <c t="n" r="C21" s="5">
        <v>1651</v>
      </c>
    </row>
    <row spans="1:3" r="22">
      <c t="s" r="A22" s="3">
        <v>593</v>
      </c>
      <c t="n" r="B22" s="5">
        <v>1629</v>
      </c>
      <c t="n" r="C22" s="5">
        <v>1123</v>
      </c>
    </row>
    <row spans="1:3" r="23">
      <c t="s" r="A23" s="3">
        <v>597</v>
      </c>
    </row>
    <row spans="1:3" r="24">
      <c t="s" r="A24" s="3">
        <v>417</v>
      </c>
      <c t="n" r="B24" s="5">
        <v>1527</v>
      </c>
      <c t="n" r="C24" s="5">
        <v>932</v>
      </c>
    </row>
    <row spans="1:3" r="25">
      <c t="s" r="A25" s="3">
        <v>50</v>
      </c>
      <c t="n" r="B25" s="5">
        <v>690</v>
      </c>
      <c t="n" r="C25" s="5">
        <v>1651</v>
      </c>
    </row>
    <row spans="1:3" r="26">
      <c t="s" r="A26" s="3">
        <v>593</v>
      </c>
      <c t="n" r="B26" s="5">
        <v>1629</v>
      </c>
      <c t="n" r="C26" s="5">
        <v>1123</v>
      </c>
    </row>
    <row spans="1:3" r="27">
      <c t="s" r="A27" s="3">
        <v>417</v>
      </c>
      <c t="n" r="B27" s="5">
        <v>1527</v>
      </c>
      <c t="n" r="C27" s="5">
        <v>932</v>
      </c>
    </row>
    <row spans="1:3" r="28">
      <c t="s" r="A28" s="3">
        <v>594</v>
      </c>
      <c t="n" r="B28" s="5">
        <v>690</v>
      </c>
      <c t="n" r="C28" s="5">
        <v>1651</v>
      </c>
    </row>
    <row spans="1:3" r="29">
      <c t="s" r="A29" s="3">
        <v>593</v>
      </c>
      <c t="n" r="B29" s="5">
        <v>1629</v>
      </c>
      <c t="n" r="C29" s="5">
        <v>1123</v>
      </c>
    </row>
    <row spans="1:3" r="30">
      <c t="s" r="A30" s="3">
        <v>417</v>
      </c>
      <c t="n" r="B30" s="5">
        <v>14346</v>
      </c>
      <c t="n" r="C30" s="5">
        <v>15612</v>
      </c>
    </row>
    <row spans="1:3" r="31">
      <c t="s" r="A31" s="3">
        <v>50</v>
      </c>
      <c t="n" r="B31" s="5">
        <v>690</v>
      </c>
      <c t="n" r="C31" s="5">
        <v>1651</v>
      </c>
    </row>
    <row spans="1:3" r="32">
      <c t="s" r="A32" s="3">
        <v>417</v>
      </c>
      <c t="n" r="B32" s="5">
        <v>14346</v>
      </c>
      <c t="n" r="C32" s="5">
        <v>15612</v>
      </c>
    </row>
    <row spans="1:3" r="33">
      <c t="s" r="A33" s="3">
        <v>594</v>
      </c>
      <c t="n" r="B33" s="7">
        <v>690</v>
      </c>
      <c t="n" r="C33" s="7">
        <v>16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5"/>
    <col customWidth="1" max="3" min="3" width="50"/>
    <col customWidth="1" max="4" min="4" width="53"/>
    <col customWidth="1" max="5" min="5" width="36"/>
    <col customWidth="1" max="6" min="6" width="27"/>
    <col customWidth="1" max="7" min="7" width="37"/>
    <col customWidth="1" max="8" min="8" width="11"/>
  </cols>
  <sheetData>
    <row spans="1:8" r="1">
      <c t="s" r="A1" s="1">
        <v>140</v>
      </c>
      <c t="s" r="B1" s="2">
        <v>141</v>
      </c>
      <c t="s" r="C1" s="2">
        <v>142</v>
      </c>
      <c t="s" r="D1" s="2">
        <v>143</v>
      </c>
      <c t="s" r="E1" s="2">
        <v>144</v>
      </c>
      <c t="s" r="F1" s="2">
        <v>145</v>
      </c>
      <c t="s" r="G1" s="2">
        <v>146</v>
      </c>
      <c t="s" r="H1" s="2">
        <v>147</v>
      </c>
    </row>
    <row spans="1:8" r="2">
      <c t="s" r="A2" s="3">
        <v>148</v>
      </c>
      <c t="n" r="C2" s="5">
        <v>9260331</v>
      </c>
      <c t="n" r="D2" s="5">
        <v>880963</v>
      </c>
    </row>
    <row spans="1:8" r="3">
      <c t="s" r="A3" s="3">
        <v>149</v>
      </c>
      <c t="n" r="C3" s="7">
        <v>9260</v>
      </c>
      <c t="n" r="D3" s="7">
        <v>881</v>
      </c>
      <c t="n" r="E3" s="7">
        <v>90914</v>
      </c>
      <c t="n" r="F3" s="7">
        <v>12294</v>
      </c>
      <c t="n" r="G3" s="7">
        <v>-1283</v>
      </c>
      <c t="n" r="H3" s="7">
        <v>112066</v>
      </c>
    </row>
    <row spans="1:8" r="4">
      <c t="s" r="A4" s="3">
        <v>121</v>
      </c>
      <c t="n" r="F4" s="7">
        <v>4976</v>
      </c>
      <c t="n" r="H4" s="5">
        <v>4976</v>
      </c>
    </row>
    <row spans="1:8" r="5">
      <c t="s" r="A5" s="3">
        <v>138</v>
      </c>
      <c t="n" r="G5" s="7">
        <v>-365</v>
      </c>
      <c t="n" r="H5" s="5">
        <v>-365</v>
      </c>
    </row>
    <row spans="1:8" r="6">
      <c t="s" r="A6" s="3">
        <v>150</v>
      </c>
      <c t="n" r="C6" s="5">
        <v>-479936</v>
      </c>
    </row>
    <row spans="1:8" r="7">
      <c t="s" r="A7" s="3">
        <v>151</v>
      </c>
      <c t="n" r="C7" s="7">
        <v>-480</v>
      </c>
      <c t="n" r="E7" s="7">
        <v>-3912</v>
      </c>
      <c t="n" r="H7" s="7">
        <v>-4392</v>
      </c>
    </row>
    <row spans="1:8" r="8">
      <c t="s" r="A8" s="3">
        <v>152</v>
      </c>
      <c t="s" r="B8" s="3">
        <v>63</v>
      </c>
      <c t="n" r="C8" s="5">
        <v>-30525</v>
      </c>
      <c t="n" r="D8" s="5">
        <v>30525</v>
      </c>
    </row>
    <row spans="1:8" r="9">
      <c t="s" r="A9" s="3">
        <v>153</v>
      </c>
      <c t="s" r="B9" s="3">
        <v>63</v>
      </c>
      <c t="n" r="C9" s="7">
        <v>-30</v>
      </c>
      <c t="n" r="D9" s="7">
        <v>30</v>
      </c>
      <c t="s" r="E9" s="3">
        <v>63</v>
      </c>
      <c t="s" r="F9" s="3">
        <v>63</v>
      </c>
      <c t="s" r="G9" s="3">
        <v>63</v>
      </c>
      <c t="s" r="H9" s="3">
        <v>63</v>
      </c>
    </row>
    <row spans="1:8" r="10">
      <c t="s" r="A10" s="3">
        <v>154</v>
      </c>
      <c t="s" r="B10" s="3">
        <v>63</v>
      </c>
      <c t="s" r="C10" s="3">
        <v>63</v>
      </c>
      <c t="s" r="D10" s="3">
        <v>63</v>
      </c>
      <c t="s" r="E10" s="3">
        <v>63</v>
      </c>
      <c t="n" r="F10" s="7">
        <v>302</v>
      </c>
      <c t="s" r="G10" s="3">
        <v>63</v>
      </c>
      <c t="n" r="H10" s="7">
        <v>302</v>
      </c>
    </row>
    <row spans="1:8" r="11">
      <c t="s" r="A11" s="3">
        <v>154</v>
      </c>
      <c t="s" r="B11" s="3">
        <v>63</v>
      </c>
      <c t="s" r="C11" s="3">
        <v>63</v>
      </c>
      <c t="s" r="D11" s="3">
        <v>63</v>
      </c>
      <c t="s" r="E11" s="3">
        <v>63</v>
      </c>
      <c t="n" r="F11" s="7">
        <v>-302</v>
      </c>
      <c t="s" r="G11" s="3">
        <v>63</v>
      </c>
      <c t="n" r="H11" s="5">
        <v>-302</v>
      </c>
    </row>
    <row spans="1:8" r="12">
      <c t="s" r="A12" s="3">
        <v>155</v>
      </c>
      <c t="n" r="E12" s="7">
        <v>504</v>
      </c>
      <c t="n" r="H12" s="7">
        <v>504</v>
      </c>
    </row>
    <row spans="1:8" r="13">
      <c t="s" r="A13" s="3">
        <v>156</v>
      </c>
      <c t="n" r="C13" s="5">
        <v>174000</v>
      </c>
    </row>
    <row spans="1:8" r="14">
      <c t="s" r="A14" s="3">
        <v>157</v>
      </c>
      <c t="n" r="C14" s="7">
        <v>174</v>
      </c>
      <c t="n" r="E14" s="5">
        <v>-174</v>
      </c>
    </row>
    <row spans="1:8" r="15">
      <c t="s" r="A15" s="3">
        <v>158</v>
      </c>
      <c t="s" r="B15" s="3">
        <v>63</v>
      </c>
      <c t="n" r="C15" s="5">
        <v>-15749</v>
      </c>
      <c t="s" r="D15" s="3">
        <v>63</v>
      </c>
    </row>
    <row spans="1:8" r="16">
      <c t="s" r="A16" s="3">
        <v>159</v>
      </c>
      <c t="s" r="B16" s="3">
        <v>63</v>
      </c>
      <c t="n" r="C16" s="7">
        <v>-16</v>
      </c>
      <c t="s" r="D16" s="3">
        <v>63</v>
      </c>
      <c t="n" r="E16" s="5">
        <v>16</v>
      </c>
      <c t="s" r="F16" s="3">
        <v>63</v>
      </c>
      <c t="s" r="G16" s="3">
        <v>63</v>
      </c>
      <c t="s" r="H16" s="3">
        <v>63</v>
      </c>
    </row>
    <row spans="1:8" r="17">
      <c t="s" r="A17" s="3">
        <v>160</v>
      </c>
      <c t="n" r="C17" s="5">
        <v>8908121</v>
      </c>
      <c t="n" r="D17" s="5">
        <v>911488</v>
      </c>
    </row>
    <row spans="1:8" r="18">
      <c t="s" r="A18" s="3">
        <v>161</v>
      </c>
      <c t="n" r="C18" s="7">
        <v>8908</v>
      </c>
      <c t="n" r="D18" s="7">
        <v>911</v>
      </c>
      <c t="n" r="E18" s="5">
        <v>87348</v>
      </c>
      <c t="n" r="F18" s="7">
        <v>16968</v>
      </c>
      <c t="n" r="G18" s="7">
        <v>-1648</v>
      </c>
      <c t="n" r="H18" s="7">
        <v>112487</v>
      </c>
    </row>
    <row spans="1:8" r="19">
      <c t="s" r="A19" s="3">
        <v>162</v>
      </c>
      <c t="n" r="C19" s="5">
        <v>8575144</v>
      </c>
      <c t="n" r="D19" s="5">
        <v>1012739</v>
      </c>
    </row>
    <row spans="1:8" r="20">
      <c t="s" r="A20" s="3">
        <v>163</v>
      </c>
      <c t="n" r="C20" s="7">
        <v>8575</v>
      </c>
      <c t="n" r="D20" s="7">
        <v>1013</v>
      </c>
      <c t="n" r="E20" s="5">
        <v>85506</v>
      </c>
      <c t="n" r="F20" s="5">
        <v>18921</v>
      </c>
      <c t="n" r="G20" s="5">
        <v>-1288</v>
      </c>
      <c t="n" r="H20" s="5">
        <v>112727</v>
      </c>
    </row>
    <row spans="1:8" r="21">
      <c t="s" r="A21" s="3">
        <v>121</v>
      </c>
      <c t="n" r="F21" s="5">
        <v>5421</v>
      </c>
      <c t="n" r="H21" s="5">
        <v>5421</v>
      </c>
    </row>
    <row spans="1:8" r="22">
      <c t="s" r="A22" s="3">
        <v>138</v>
      </c>
      <c t="n" r="G22" s="7">
        <v>-555</v>
      </c>
      <c t="n" r="H22" s="5">
        <v>-555</v>
      </c>
    </row>
    <row spans="1:8" r="23">
      <c t="s" r="A23" s="3">
        <v>150</v>
      </c>
      <c t="n" r="C23" s="5">
        <v>-309500</v>
      </c>
    </row>
    <row spans="1:8" r="24">
      <c t="s" r="A24" s="3">
        <v>151</v>
      </c>
      <c t="n" r="C24" s="7">
        <v>-310</v>
      </c>
      <c t="n" r="E24" s="5">
        <v>-2905</v>
      </c>
      <c t="n" r="H24" s="5">
        <v>-3215</v>
      </c>
    </row>
    <row spans="1:8" r="25">
      <c t="s" r="A25" s="3">
        <v>152</v>
      </c>
      <c t="n" r="C25" s="5">
        <v>-214944</v>
      </c>
      <c t="n" r="D25" s="5">
        <v>214944</v>
      </c>
    </row>
    <row spans="1:8" r="26">
      <c t="s" r="A26" s="3">
        <v>153</v>
      </c>
      <c t="n" r="C26" s="7">
        <v>-215</v>
      </c>
      <c t="n" r="D26" s="7">
        <v>215</v>
      </c>
    </row>
    <row spans="1:8" r="27">
      <c t="s" r="A27" s="3">
        <v>154</v>
      </c>
      <c t="n" r="F27" s="5">
        <v>287</v>
      </c>
      <c t="n" r="H27" s="5">
        <v>287</v>
      </c>
    </row>
    <row spans="1:8" r="28">
      <c t="s" r="A28" s="3">
        <v>154</v>
      </c>
      <c t="n" r="F28" s="7">
        <v>-287</v>
      </c>
      <c t="n" r="H28" s="5">
        <v>-287</v>
      </c>
    </row>
    <row spans="1:8" r="29">
      <c t="s" r="A29" s="3">
        <v>155</v>
      </c>
      <c t="n" r="E29" s="5">
        <v>445</v>
      </c>
      <c t="n" r="H29" s="5">
        <v>445</v>
      </c>
    </row>
    <row spans="1:8" r="30">
      <c t="s" r="A30" s="3">
        <v>156</v>
      </c>
      <c t="n" r="C30" s="5">
        <v>100000</v>
      </c>
    </row>
    <row spans="1:8" r="31">
      <c t="s" r="A31" s="3">
        <v>157</v>
      </c>
      <c t="s" r="B31" s="3">
        <v>63</v>
      </c>
      <c t="n" r="C31" s="7">
        <v>100</v>
      </c>
      <c t="n" r="E31" s="5">
        <v>-100</v>
      </c>
    </row>
    <row spans="1:8" r="32">
      <c t="s" r="A32" s="3">
        <v>158</v>
      </c>
      <c t="s" r="B32" s="3">
        <v>63</v>
      </c>
      <c t="n" r="C32" s="5">
        <v>-47510</v>
      </c>
      <c t="s" r="D32" s="3">
        <v>63</v>
      </c>
    </row>
    <row spans="1:8" r="33">
      <c t="s" r="A33" s="3">
        <v>159</v>
      </c>
      <c t="s" r="B33" s="3">
        <v>63</v>
      </c>
      <c t="n" r="C33" s="7">
        <v>-47</v>
      </c>
      <c t="s" r="D33" s="3">
        <v>63</v>
      </c>
      <c t="n" r="E33" s="5">
        <v>37</v>
      </c>
      <c t="s" r="F33" s="3">
        <v>63</v>
      </c>
      <c t="s" r="G33" s="3">
        <v>63</v>
      </c>
      <c t="n" r="H33" s="5">
        <v>-10</v>
      </c>
    </row>
    <row spans="1:8" r="34">
      <c t="s" r="A34" s="3">
        <v>164</v>
      </c>
      <c t="n" r="C34" s="5">
        <v>8103190</v>
      </c>
      <c t="n" r="D34" s="5">
        <v>1227683</v>
      </c>
    </row>
    <row spans="1:8" r="35">
      <c t="s" r="A35" s="3">
        <v>165</v>
      </c>
      <c t="n" r="C35" s="7">
        <v>8103</v>
      </c>
      <c t="n" r="D35" s="7">
        <v>1228</v>
      </c>
      <c t="n" r="E35" s="7">
        <v>82983</v>
      </c>
      <c t="n" r="F35" s="7">
        <v>24055</v>
      </c>
      <c t="n" r="G35" s="7">
        <v>-1843</v>
      </c>
      <c t="n" r="H35" s="7">
        <v>1145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98</v>
      </c>
      <c t="s" r="C1" s="2">
        <v>2</v>
      </c>
      <c t="s" r="D1" s="2">
        <v>31</v>
      </c>
    </row>
    <row spans="1:4" r="2">
      <c t="s" r="A2" s="3">
        <v>599</v>
      </c>
    </row>
    <row spans="1:4" r="3">
      <c t="s" r="A3" s="3">
        <v>600</v>
      </c>
      <c t="s" r="B3" s="3">
        <v>431</v>
      </c>
      <c t="n" r="C3" s="7">
        <v>1527</v>
      </c>
      <c t="n" r="D3" s="7">
        <v>932</v>
      </c>
    </row>
    <row spans="1:4" r="4">
      <c t="s" r="A4" s="3">
        <v>601</v>
      </c>
    </row>
    <row spans="1:4" r="5">
      <c t="s" r="A5" s="3">
        <v>600</v>
      </c>
      <c t="s" r="B5" s="3">
        <v>431</v>
      </c>
      <c t="n" r="C5" s="5">
        <v>690</v>
      </c>
      <c t="n" r="D5" s="5">
        <v>1651</v>
      </c>
    </row>
    <row spans="1:4" r="6">
      <c t="s" r="A6" s="3">
        <v>602</v>
      </c>
    </row>
    <row spans="1:4" r="7">
      <c t="s" r="A7" s="3">
        <v>600</v>
      </c>
      <c t="s" r="B7" s="3">
        <v>603</v>
      </c>
      <c t="n" r="C7" s="7">
        <v>1629</v>
      </c>
      <c t="n" r="D7" s="7">
        <v>1123</v>
      </c>
    </row>
    <row spans="1:4" r="8">
      <c t="n" r="A8"/>
    </row>
    <row spans="1:4" r="9">
      <c t="s" r="A9" s="3">
        <v>431</v>
      </c>
      <c t="s" r="B9" s="3">
        <v>604</v>
      </c>
    </row>
    <row spans="1:4" r="10">
      <c t="s" r="A10" s="3">
        <v>603</v>
      </c>
      <c t="s" r="B10" s="3">
        <v>605</v>
      </c>
    </row>
  </sheetData>
  <mergeCells count="4">
    <mergeCell ref="A1:B1"/>
    <mergeCell ref="A8:C8"/>
    <mergeCell ref="B9:C9"/>
    <mergeCell ref="B10:C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606</v>
      </c>
      <c t="s" r="C1" s="2">
        <v>2</v>
      </c>
      <c t="s" r="D1" s="2">
        <v>31</v>
      </c>
      <c t="s" r="E1" s="2">
        <v>87</v>
      </c>
      <c t="s" r="F1" s="2">
        <v>404</v>
      </c>
    </row>
    <row spans="1:6" r="2">
      <c t="s" r="A2" s="3">
        <v>584</v>
      </c>
    </row>
    <row spans="1:6" r="3">
      <c t="s" r="A3" s="6">
        <v>607</v>
      </c>
    </row>
    <row spans="1:6" r="4">
      <c t="s" r="A4" s="3">
        <v>530</v>
      </c>
      <c t="s" r="C4" s="3">
        <v>63</v>
      </c>
      <c t="s" r="D4" s="3">
        <v>63</v>
      </c>
    </row>
    <row spans="1:6" r="5">
      <c t="s" r="A5" s="3">
        <v>585</v>
      </c>
    </row>
    <row spans="1:6" r="6">
      <c t="s" r="A6" s="6">
        <v>608</v>
      </c>
    </row>
    <row spans="1:6" r="7">
      <c t="s" r="A7" s="3">
        <v>577</v>
      </c>
      <c t="s" r="C7" s="3">
        <v>63</v>
      </c>
      <c t="s" r="D7" s="3">
        <v>63</v>
      </c>
    </row>
    <row spans="1:6" r="8">
      <c t="s" r="A8" s="3">
        <v>609</v>
      </c>
    </row>
    <row spans="1:6" r="9">
      <c t="s" r="A9" s="6">
        <v>607</v>
      </c>
    </row>
    <row spans="1:6" r="10">
      <c t="s" r="A10" s="3">
        <v>610</v>
      </c>
      <c t="n" r="C10" s="7">
        <v>91452000</v>
      </c>
      <c t="n" r="D10" s="7">
        <v>89850000</v>
      </c>
    </row>
    <row spans="1:6" r="11">
      <c t="s" r="A11" s="3">
        <v>611</v>
      </c>
      <c t="s" r="C11" s="3">
        <v>63</v>
      </c>
      <c t="s" r="D11" s="3">
        <v>63</v>
      </c>
    </row>
    <row spans="1:6" r="12">
      <c t="s" r="A12" s="3">
        <v>612</v>
      </c>
      <c t="s" r="B12" s="3">
        <v>431</v>
      </c>
      <c t="s" r="C12" s="3">
        <v>63</v>
      </c>
      <c t="s" r="D12" s="3">
        <v>63</v>
      </c>
    </row>
    <row spans="1:6" r="13">
      <c t="s" r="A13" s="3">
        <v>613</v>
      </c>
      <c t="s" r="C13" s="3">
        <v>63</v>
      </c>
      <c t="s" r="D13" s="3">
        <v>63</v>
      </c>
    </row>
    <row spans="1:6" r="14">
      <c t="s" r="A14" s="3">
        <v>614</v>
      </c>
      <c t="s" r="C14" s="3">
        <v>63</v>
      </c>
      <c t="s" r="D14" s="3">
        <v>63</v>
      </c>
    </row>
    <row spans="1:6" r="15">
      <c t="s" r="A15" s="3">
        <v>48</v>
      </c>
      <c t="s" r="C15" s="3">
        <v>63</v>
      </c>
      <c t="s" r="D15" s="3">
        <v>63</v>
      </c>
    </row>
    <row spans="1:6" r="16">
      <c t="s" r="A16" s="3">
        <v>615</v>
      </c>
      <c t="s" r="C16" s="3">
        <v>63</v>
      </c>
      <c t="s" r="D16" s="3">
        <v>63</v>
      </c>
    </row>
    <row spans="1:6" r="17">
      <c t="s" r="A17" s="6">
        <v>608</v>
      </c>
    </row>
    <row spans="1:6" r="18">
      <c t="s" r="A18" s="3">
        <v>94</v>
      </c>
      <c t="s" r="C18" s="3">
        <v>63</v>
      </c>
      <c t="s" r="D18" s="3">
        <v>63</v>
      </c>
    </row>
    <row spans="1:6" r="19">
      <c t="s" r="A19" s="3">
        <v>616</v>
      </c>
      <c t="s" r="C19" s="3">
        <v>63</v>
      </c>
      <c t="s" r="D19" s="3">
        <v>63</v>
      </c>
    </row>
    <row spans="1:6" r="20">
      <c t="s" r="A20" s="3">
        <v>64</v>
      </c>
      <c t="s" r="C20" s="3">
        <v>63</v>
      </c>
      <c t="s" r="D20" s="3">
        <v>63</v>
      </c>
    </row>
    <row spans="1:6" r="21">
      <c t="s" r="A21" s="3">
        <v>66</v>
      </c>
      <c t="s" r="C21" s="3">
        <v>63</v>
      </c>
      <c t="s" r="D21" s="3">
        <v>63</v>
      </c>
    </row>
    <row spans="1:6" r="22">
      <c t="s" r="A22" s="3">
        <v>617</v>
      </c>
      <c t="s" r="C22" s="3">
        <v>63</v>
      </c>
      <c t="s" r="D22" s="3">
        <v>63</v>
      </c>
    </row>
    <row spans="1:6" r="23">
      <c t="s" r="A23" s="3">
        <v>62</v>
      </c>
      <c t="s" r="D23" s="3">
        <v>63</v>
      </c>
    </row>
    <row spans="1:6" r="24">
      <c t="s" r="A24" s="3">
        <v>586</v>
      </c>
    </row>
    <row spans="1:6" r="25">
      <c t="s" r="A25" s="6">
        <v>607</v>
      </c>
    </row>
    <row spans="1:6" r="26">
      <c t="s" r="A26" s="3">
        <v>530</v>
      </c>
      <c t="n" r="C26" s="7">
        <v>61000</v>
      </c>
      <c t="n" r="D26" s="7">
        <v>199000</v>
      </c>
    </row>
    <row spans="1:6" r="27">
      <c t="s" r="A27" s="3">
        <v>587</v>
      </c>
    </row>
    <row spans="1:6" r="28">
      <c t="s" r="A28" s="6">
        <v>608</v>
      </c>
    </row>
    <row spans="1:6" r="29">
      <c t="s" r="A29" s="3">
        <v>577</v>
      </c>
      <c t="n" r="C29" s="7">
        <v>2447000</v>
      </c>
      <c t="n" r="D29" s="7">
        <v>1048000</v>
      </c>
    </row>
    <row spans="1:6" r="30">
      <c t="s" r="A30" s="3">
        <v>618</v>
      </c>
    </row>
    <row spans="1:6" r="31">
      <c t="s" r="A31" s="6">
        <v>607</v>
      </c>
    </row>
    <row spans="1:6" r="32">
      <c t="s" r="A32" s="3">
        <v>610</v>
      </c>
      <c t="s" r="C32" s="3">
        <v>63</v>
      </c>
      <c t="s" r="D32" s="3">
        <v>63</v>
      </c>
    </row>
    <row spans="1:6" r="33">
      <c t="s" r="A33" s="3">
        <v>611</v>
      </c>
      <c t="n" r="C33" s="7">
        <v>85393000</v>
      </c>
      <c t="n" r="D33" s="7">
        <v>101908000</v>
      </c>
    </row>
    <row spans="1:6" r="34">
      <c t="s" r="A34" s="3">
        <v>612</v>
      </c>
      <c t="s" r="B34" s="3">
        <v>431</v>
      </c>
      <c t="s" r="C34" s="3">
        <v>63</v>
      </c>
      <c t="s" r="D34" s="3">
        <v>63</v>
      </c>
    </row>
    <row spans="1:6" r="35">
      <c t="s" r="A35" s="3">
        <v>613</v>
      </c>
      <c t="n" r="C35" s="7">
        <v>2571000</v>
      </c>
      <c t="n" r="D35" s="7">
        <v>4102000</v>
      </c>
    </row>
    <row spans="1:6" r="36">
      <c t="s" r="A36" s="3">
        <v>614</v>
      </c>
      <c t="n" r="C36" s="7">
        <v>5355000</v>
      </c>
      <c t="n" r="D36" s="7">
        <v>9035000</v>
      </c>
    </row>
    <row spans="1:6" r="37">
      <c t="s" r="A37" s="3">
        <v>48</v>
      </c>
      <c t="s" r="C37" s="3">
        <v>63</v>
      </c>
      <c t="s" r="D37" s="3">
        <v>63</v>
      </c>
    </row>
    <row spans="1:6" r="38">
      <c t="s" r="A38" s="3">
        <v>615</v>
      </c>
      <c t="n" r="C38" s="7">
        <v>1722000</v>
      </c>
      <c t="n" r="D38" s="7">
        <v>1335000</v>
      </c>
    </row>
    <row spans="1:6" r="39">
      <c t="s" r="A39" s="6">
        <v>608</v>
      </c>
    </row>
    <row spans="1:6" r="40">
      <c t="s" r="A40" s="3">
        <v>94</v>
      </c>
      <c t="n" r="C40" s="5">
        <v>753511000</v>
      </c>
      <c t="n" r="D40" s="5">
        <v>675285000</v>
      </c>
    </row>
    <row spans="1:6" r="41">
      <c t="s" r="A41" s="3">
        <v>616</v>
      </c>
      <c t="n" r="C41" s="5">
        <v>30511000</v>
      </c>
      <c t="n" r="D41" s="5">
        <v>30867000</v>
      </c>
    </row>
    <row spans="1:6" r="42">
      <c t="s" r="A42" s="3">
        <v>64</v>
      </c>
      <c t="n" r="C42" s="5">
        <v>2753000</v>
      </c>
      <c t="n" r="D42" s="5">
        <v>2349000</v>
      </c>
    </row>
    <row spans="1:6" r="43">
      <c t="s" r="A43" s="3">
        <v>66</v>
      </c>
      <c t="n" r="C43" s="7">
        <v>1283000</v>
      </c>
      <c t="n" r="D43" s="7">
        <v>1448000</v>
      </c>
    </row>
    <row spans="1:6" r="44">
      <c t="s" r="A44" s="3">
        <v>617</v>
      </c>
      <c t="s" r="C44" s="3">
        <v>63</v>
      </c>
      <c t="s" r="D44" s="3">
        <v>63</v>
      </c>
    </row>
    <row spans="1:6" r="45">
      <c t="s" r="A45" s="3">
        <v>62</v>
      </c>
      <c t="n" r="D45" s="7">
        <v>10098000</v>
      </c>
    </row>
    <row spans="1:6" r="46">
      <c t="s" r="A46" s="3">
        <v>588</v>
      </c>
    </row>
    <row spans="1:6" r="47">
      <c t="s" r="A47" s="6">
        <v>607</v>
      </c>
    </row>
    <row spans="1:6" r="48">
      <c t="s" r="A48" s="3">
        <v>530</v>
      </c>
      <c t="s" r="C48" s="3">
        <v>63</v>
      </c>
      <c t="s" r="D48" s="3">
        <v>63</v>
      </c>
    </row>
    <row spans="1:6" r="49">
      <c t="s" r="A49" s="3">
        <v>589</v>
      </c>
    </row>
    <row spans="1:6" r="50">
      <c t="s" r="A50" s="6">
        <v>608</v>
      </c>
    </row>
    <row spans="1:6" r="51">
      <c t="s" r="A51" s="3">
        <v>577</v>
      </c>
      <c t="s" r="C51" s="3">
        <v>63</v>
      </c>
      <c t="s" r="D51" s="3">
        <v>63</v>
      </c>
    </row>
    <row spans="1:6" r="52">
      <c t="s" r="A52" s="3">
        <v>619</v>
      </c>
    </row>
    <row spans="1:6" r="53">
      <c t="s" r="A53" s="6">
        <v>607</v>
      </c>
    </row>
    <row spans="1:6" r="54">
      <c t="s" r="A54" s="3">
        <v>610</v>
      </c>
      <c t="s" r="C54" s="3">
        <v>63</v>
      </c>
      <c t="s" r="D54" s="3">
        <v>63</v>
      </c>
    </row>
    <row spans="1:6" r="55">
      <c t="s" r="A55" s="3">
        <v>611</v>
      </c>
      <c t="s" r="C55" s="3">
        <v>63</v>
      </c>
      <c t="s" r="D55" s="3">
        <v>63</v>
      </c>
    </row>
    <row spans="1:6" r="56">
      <c t="s" r="A56" s="3">
        <v>612</v>
      </c>
      <c t="s" r="B56" s="3">
        <v>431</v>
      </c>
      <c t="s" r="C56" s="3">
        <v>63</v>
      </c>
      <c t="s" r="D56" s="3">
        <v>63</v>
      </c>
    </row>
    <row spans="1:6" r="57">
      <c t="s" r="A57" s="3">
        <v>613</v>
      </c>
      <c t="s" r="C57" s="3">
        <v>63</v>
      </c>
      <c t="s" r="D57" s="3">
        <v>63</v>
      </c>
    </row>
    <row spans="1:6" r="58">
      <c t="s" r="A58" s="3">
        <v>614</v>
      </c>
      <c t="s" r="C58" s="3">
        <v>63</v>
      </c>
      <c t="s" r="D58" s="3">
        <v>63</v>
      </c>
    </row>
    <row spans="1:6" r="59">
      <c t="s" r="A59" s="3">
        <v>48</v>
      </c>
      <c t="n" r="C59" s="7">
        <v>698652000</v>
      </c>
      <c t="n" r="D59" s="7">
        <v>613896000</v>
      </c>
    </row>
    <row spans="1:6" r="60">
      <c t="s" r="A60" s="3">
        <v>615</v>
      </c>
      <c t="s" r="C60" s="3">
        <v>63</v>
      </c>
      <c t="s" r="D60" s="3">
        <v>63</v>
      </c>
    </row>
    <row spans="1:6" r="61">
      <c t="s" r="A61" s="6">
        <v>608</v>
      </c>
    </row>
    <row spans="1:6" r="62">
      <c t="s" r="A62" s="3">
        <v>94</v>
      </c>
      <c t="s" r="C62" s="3">
        <v>63</v>
      </c>
      <c t="s" r="D62" s="3">
        <v>63</v>
      </c>
    </row>
    <row spans="1:6" r="63">
      <c t="s" r="A63" s="3">
        <v>616</v>
      </c>
      <c t="s" r="C63" s="3">
        <v>63</v>
      </c>
      <c t="s" r="D63" s="3">
        <v>63</v>
      </c>
    </row>
    <row spans="1:6" r="64">
      <c t="s" r="A64" s="3">
        <v>64</v>
      </c>
      <c t="s" r="C64" s="3">
        <v>63</v>
      </c>
      <c t="s" r="D64" s="3">
        <v>63</v>
      </c>
    </row>
    <row spans="1:6" r="65">
      <c t="s" r="A65" s="3">
        <v>66</v>
      </c>
      <c t="s" r="C65" s="3">
        <v>63</v>
      </c>
      <c t="s" r="D65" s="3">
        <v>63</v>
      </c>
    </row>
    <row spans="1:6" r="66">
      <c t="s" r="A66" s="3">
        <v>617</v>
      </c>
      <c t="n" r="C66" s="7">
        <v>9903000</v>
      </c>
      <c t="n" r="D66" s="7">
        <v>8471000</v>
      </c>
    </row>
    <row spans="1:6" r="67">
      <c t="s" r="A67" s="3">
        <v>62</v>
      </c>
      <c t="s" r="D67" s="3">
        <v>63</v>
      </c>
    </row>
    <row spans="1:6" r="68">
      <c t="s" r="A68" s="3">
        <v>508</v>
      </c>
    </row>
    <row spans="1:6" r="69">
      <c t="s" r="A69" s="6">
        <v>607</v>
      </c>
    </row>
    <row spans="1:6" r="70">
      <c t="s" r="A70" s="3">
        <v>530</v>
      </c>
      <c t="n" r="C70" s="5">
        <v>61000</v>
      </c>
      <c t="n" r="D70" s="7">
        <v>199000</v>
      </c>
    </row>
    <row spans="1:6" r="71">
      <c t="s" r="A71" s="3">
        <v>510</v>
      </c>
    </row>
    <row spans="1:6" r="72">
      <c t="s" r="A72" s="6">
        <v>608</v>
      </c>
    </row>
    <row spans="1:6" r="73">
      <c t="s" r="A73" s="3">
        <v>577</v>
      </c>
      <c t="n" r="C73" s="5">
        <v>2447000</v>
      </c>
      <c t="n" r="D73" s="5">
        <v>1048000</v>
      </c>
    </row>
    <row spans="1:6" r="74">
      <c t="s" r="A74" s="3">
        <v>610</v>
      </c>
      <c t="n" r="C74" s="5">
        <v>91452000</v>
      </c>
      <c t="n" r="D74" s="5">
        <v>89850000</v>
      </c>
      <c t="n" r="E74" s="7">
        <v>105073000</v>
      </c>
      <c t="n" r="F74" s="7">
        <v>82259000</v>
      </c>
    </row>
    <row spans="1:6" r="75">
      <c t="s" r="A75" s="3">
        <v>610</v>
      </c>
      <c t="n" r="C75" s="5">
        <v>91452000</v>
      </c>
      <c t="n" r="D75" s="5">
        <v>89850000</v>
      </c>
    </row>
    <row spans="1:6" r="76">
      <c t="s" r="A76" s="3">
        <v>611</v>
      </c>
      <c t="n" r="C76" s="5">
        <v>85393000</v>
      </c>
      <c t="n" r="D76" s="7">
        <v>101908000</v>
      </c>
    </row>
    <row spans="1:6" r="77">
      <c t="s" r="A77" s="3">
        <v>612</v>
      </c>
      <c t="s" r="B77" s="3">
        <v>431</v>
      </c>
      <c t="n" r="C77" s="5">
        <v>5098000</v>
      </c>
      <c t="s" r="D77" s="3">
        <v>63</v>
      </c>
    </row>
    <row spans="1:6" r="78">
      <c t="s" r="A78" s="3">
        <v>612</v>
      </c>
      <c t="s" r="B78" s="3">
        <v>431</v>
      </c>
      <c t="n" r="C78" s="5">
        <v>5098000</v>
      </c>
      <c t="s" r="D78" s="3">
        <v>63</v>
      </c>
    </row>
    <row spans="1:6" r="79">
      <c t="s" r="A79" s="3">
        <v>613</v>
      </c>
      <c t="n" r="C79" s="5">
        <v>2571000</v>
      </c>
      <c t="n" r="D79" s="7">
        <v>4102000</v>
      </c>
    </row>
    <row spans="1:6" r="80">
      <c t="s" r="A80" s="3">
        <v>614</v>
      </c>
      <c t="n" r="C80" s="5">
        <v>5355000</v>
      </c>
      <c t="n" r="D80" s="5">
        <v>9035000</v>
      </c>
    </row>
    <row spans="1:6" r="81">
      <c t="s" r="A81" s="3">
        <v>614</v>
      </c>
      <c t="n" r="C81" s="5">
        <v>5355000</v>
      </c>
      <c t="n" r="D81" s="5">
        <v>9035000</v>
      </c>
    </row>
    <row spans="1:6" r="82">
      <c t="s" r="A82" s="3">
        <v>48</v>
      </c>
      <c t="n" r="C82" s="5">
        <v>696847000</v>
      </c>
      <c t="n" r="D82" s="5">
        <v>610211000</v>
      </c>
    </row>
    <row spans="1:6" r="83">
      <c t="s" r="A83" s="3">
        <v>48</v>
      </c>
      <c t="n" r="C83" s="5">
        <v>698652000</v>
      </c>
      <c t="n" r="D83" s="5">
        <v>613896000</v>
      </c>
    </row>
    <row spans="1:6" r="84">
      <c t="s" r="A84" s="3">
        <v>615</v>
      </c>
      <c t="n" r="C84" s="5">
        <v>1722000</v>
      </c>
      <c t="n" r="D84" s="5">
        <v>1335000</v>
      </c>
    </row>
    <row spans="1:6" r="85">
      <c t="s" r="A85" s="3">
        <v>94</v>
      </c>
      <c t="n" r="C85" s="5">
        <v>752949000</v>
      </c>
      <c t="n" r="D85" s="5">
        <v>674759000</v>
      </c>
    </row>
    <row spans="1:6" r="86">
      <c t="s" r="A86" s="3">
        <v>94</v>
      </c>
      <c t="n" r="C86" s="5">
        <v>753511000</v>
      </c>
      <c t="n" r="D86" s="5">
        <v>675285000</v>
      </c>
    </row>
    <row spans="1:6" r="87">
      <c t="s" r="A87" s="3">
        <v>616</v>
      </c>
      <c t="n" r="C87" s="5">
        <v>30103000</v>
      </c>
      <c t="n" r="D87" s="5">
        <v>30188000</v>
      </c>
    </row>
    <row spans="1:6" r="88">
      <c t="s" r="A88" s="3">
        <v>616</v>
      </c>
      <c t="n" r="C88" s="5">
        <v>30511000</v>
      </c>
      <c t="n" r="D88" s="5">
        <v>30867000</v>
      </c>
    </row>
    <row spans="1:6" r="89">
      <c t="s" r="A89" s="3">
        <v>64</v>
      </c>
      <c t="n" r="C89" s="5">
        <v>2753000</v>
      </c>
      <c t="n" r="D89" s="5">
        <v>2349000</v>
      </c>
    </row>
    <row spans="1:6" r="90">
      <c t="s" r="A90" s="3">
        <v>64</v>
      </c>
      <c t="n" r="C90" s="5">
        <v>2753000</v>
      </c>
      <c t="n" r="D90" s="5">
        <v>2349000</v>
      </c>
    </row>
    <row spans="1:6" r="91">
      <c t="s" r="A91" s="3">
        <v>66</v>
      </c>
      <c t="n" r="C91" s="5">
        <v>1190000</v>
      </c>
      <c t="n" r="D91" s="5">
        <v>1368000</v>
      </c>
    </row>
    <row spans="1:6" r="92">
      <c t="s" r="A92" s="3">
        <v>66</v>
      </c>
      <c t="n" r="C92" s="5">
        <v>1283000</v>
      </c>
      <c t="n" r="D92" s="5">
        <v>1448000</v>
      </c>
    </row>
    <row spans="1:6" r="93">
      <c t="s" r="A93" s="3">
        <v>617</v>
      </c>
      <c t="n" r="C93" s="5">
        <v>8771000</v>
      </c>
      <c t="n" r="D93" s="5">
        <v>8626000</v>
      </c>
    </row>
    <row spans="1:6" r="94">
      <c t="s" r="A94" s="3">
        <v>617</v>
      </c>
      <c t="n" r="C94" s="5">
        <v>9903000</v>
      </c>
      <c t="n" r="D94" s="5">
        <v>8471000</v>
      </c>
    </row>
    <row spans="1:6" r="95">
      <c t="s" r="A95" s="3">
        <v>577</v>
      </c>
      <c t="n" r="C95" s="7">
        <v>2386000</v>
      </c>
      <c t="n" r="D95" s="5">
        <v>849000</v>
      </c>
    </row>
    <row spans="1:6" r="96">
      <c t="s" r="A96" s="3">
        <v>62</v>
      </c>
      <c t="s" r="C96" s="3">
        <v>63</v>
      </c>
      <c t="n" r="D96" s="5">
        <v>10037000</v>
      </c>
    </row>
    <row spans="1:6" r="97">
      <c t="s" r="A97" s="3">
        <v>62</v>
      </c>
      <c t="n" r="D97" s="7">
        <v>10098000</v>
      </c>
    </row>
    <row spans="1:6" r="98">
      <c t="n" r="A98"/>
    </row>
    <row spans="1:6" r="99">
      <c t="s" r="A99" s="3">
        <v>431</v>
      </c>
      <c t="s" r="B99" s="3">
        <v>590</v>
      </c>
    </row>
  </sheetData>
  <mergeCells count="3">
    <mergeCell ref="A1:B1"/>
    <mergeCell ref="A98:E98"/>
    <mergeCell ref="B99:E9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6</v>
      </c>
      <c t="s" r="B1" s="2">
        <v>1</v>
      </c>
    </row>
    <row spans="1:3" r="2">
      <c t="s" r="B2" s="2">
        <v>2</v>
      </c>
      <c t="s" r="C2" s="2">
        <v>87</v>
      </c>
    </row>
    <row spans="1:3" r="3">
      <c t="s" r="A3" s="3">
        <v>145</v>
      </c>
    </row>
    <row spans="1:3" r="4">
      <c t="s" r="A4" s="3">
        <v>128</v>
      </c>
      <c t="n" r="B4" s="8">
        <v>0.03</v>
      </c>
      <c t="n" r="C4" s="8">
        <v>0.03</v>
      </c>
    </row>
    <row spans="1:3" r="5">
      <c t="s" r="A5" s="3">
        <v>128</v>
      </c>
      <c t="n" r="B5" s="8">
        <v>0.03</v>
      </c>
      <c t="n" r="C5" s="8">
        <v>0.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7</v>
      </c>
      <c t="s" r="B1" s="2">
        <v>1</v>
      </c>
    </row>
    <row spans="1:3" r="2">
      <c t="s" r="B2" s="2">
        <v>2</v>
      </c>
      <c t="s" r="C2" s="2">
        <v>87</v>
      </c>
    </row>
    <row spans="1:3" r="3">
      <c t="s" r="A3" s="3">
        <v>168</v>
      </c>
    </row>
    <row spans="1:3" r="4">
      <c t="s" r="A4" s="6">
        <v>169</v>
      </c>
    </row>
    <row spans="1:3" r="5">
      <c t="s" r="A5" s="3">
        <v>170</v>
      </c>
      <c t="n" r="B5" s="7">
        <v>-7348</v>
      </c>
      <c t="n" r="C5" s="7">
        <v>-9149</v>
      </c>
    </row>
    <row spans="1:3" r="6">
      <c t="s" r="A6" s="3">
        <v>171</v>
      </c>
    </row>
    <row spans="1:3" r="7">
      <c t="s" r="A7" s="6">
        <v>169</v>
      </c>
    </row>
    <row spans="1:3" r="8">
      <c t="s" r="A8" s="3">
        <v>170</v>
      </c>
      <c t="n" r="B8" s="5">
        <v>-5</v>
      </c>
      <c t="n" r="C8" s="5">
        <v>-159</v>
      </c>
    </row>
    <row spans="1:3" r="9">
      <c t="s" r="A9" s="3">
        <v>172</v>
      </c>
    </row>
    <row spans="1:3" r="10">
      <c t="s" r="A10" s="6">
        <v>169</v>
      </c>
    </row>
    <row spans="1:3" r="11">
      <c t="s" r="A11" s="3">
        <v>170</v>
      </c>
      <c t="n" r="B11" s="5">
        <v>23</v>
      </c>
      <c t="n" r="C11" s="5">
        <v>-92</v>
      </c>
    </row>
    <row spans="1:3" r="12">
      <c t="s" r="A12" s="3">
        <v>121</v>
      </c>
      <c t="n" r="B12" s="5">
        <v>5421</v>
      </c>
      <c t="n" r="C12" s="5">
        <v>4976</v>
      </c>
    </row>
    <row spans="1:3" r="13">
      <c t="s" r="A13" s="3">
        <v>98</v>
      </c>
      <c t="n" r="B13" s="5">
        <v>1301</v>
      </c>
      <c t="n" r="C13" s="5">
        <v>477</v>
      </c>
    </row>
    <row spans="1:3" r="14">
      <c t="s" r="A14" s="3">
        <v>173</v>
      </c>
      <c t="n" r="B14" s="5">
        <v>121</v>
      </c>
      <c t="n" r="C14" s="5">
        <v>-303</v>
      </c>
    </row>
    <row spans="1:3" r="15">
      <c t="s" r="A15" s="3">
        <v>174</v>
      </c>
      <c t="n" r="B15" s="5">
        <v>6</v>
      </c>
      <c t="n" r="C15" s="5">
        <v>23</v>
      </c>
    </row>
    <row spans="1:3" r="16">
      <c t="s" r="A16" s="3">
        <v>175</v>
      </c>
      <c t="n" r="B16" s="5">
        <v>-66929</v>
      </c>
      <c t="n" r="C16" s="5">
        <v>-68734</v>
      </c>
    </row>
    <row spans="1:3" r="17">
      <c t="s" r="A17" s="3">
        <v>176</v>
      </c>
      <c t="n" r="B17" s="5">
        <v>69959</v>
      </c>
      <c t="n" r="C17" s="5">
        <v>77624</v>
      </c>
    </row>
    <row spans="1:3" r="18">
      <c t="s" r="A18" s="3">
        <v>102</v>
      </c>
      <c t="n" r="B18" s="5">
        <v>-1292</v>
      </c>
      <c t="n" r="C18" s="5">
        <v>-1384</v>
      </c>
    </row>
    <row spans="1:3" r="19">
      <c t="s" r="A19" s="3">
        <v>103</v>
      </c>
      <c t="n" r="B19" s="5">
        <v>-2558</v>
      </c>
      <c t="n" r="C19" s="5">
        <v>-950</v>
      </c>
    </row>
    <row spans="1:3" r="20">
      <c t="s" r="A20" s="3">
        <v>116</v>
      </c>
      <c t="n" r="B20" s="5">
        <v>369</v>
      </c>
      <c t="n" r="C20" s="5">
        <v>460</v>
      </c>
    </row>
    <row spans="1:3" r="21">
      <c t="s" r="A21" s="3">
        <v>177</v>
      </c>
      <c t="n" r="B21" s="5">
        <v>-336</v>
      </c>
      <c t="n" r="C21" s="5">
        <v>-329</v>
      </c>
    </row>
    <row spans="1:3" r="22">
      <c t="s" r="A22" s="3">
        <v>178</v>
      </c>
      <c t="n" r="B22" s="5">
        <v>1230</v>
      </c>
      <c t="n" r="C22" s="5">
        <v>1259</v>
      </c>
    </row>
    <row spans="1:3" r="23">
      <c t="s" r="A23" s="3">
        <v>155</v>
      </c>
      <c t="n" r="B23" s="5">
        <v>445</v>
      </c>
      <c t="n" r="C23" s="5">
        <v>504</v>
      </c>
    </row>
    <row spans="1:3" r="24">
      <c t="s" r="A24" s="3">
        <v>179</v>
      </c>
      <c t="n" r="B24" s="5">
        <v>754</v>
      </c>
      <c t="n" r="C24" s="5">
        <v>765</v>
      </c>
    </row>
    <row spans="1:3" r="25">
      <c t="s" r="A25" s="6">
        <v>180</v>
      </c>
    </row>
    <row spans="1:3" r="26">
      <c t="s" r="A26" s="3">
        <v>54</v>
      </c>
      <c t="n" r="B26" s="5">
        <v>-378</v>
      </c>
      <c t="n" r="C26" s="5">
        <v>-687</v>
      </c>
    </row>
    <row spans="1:3" r="27">
      <c t="s" r="A27" s="3">
        <v>67</v>
      </c>
      <c t="n" r="B27" s="5">
        <v>197</v>
      </c>
      <c t="n" r="C27" s="5">
        <v>1197</v>
      </c>
    </row>
    <row spans="1:3" r="28">
      <c t="s" r="A28" s="3">
        <v>181</v>
      </c>
      <c t="n" r="B28" s="5">
        <v>980</v>
      </c>
      <c t="n" r="C28" s="7">
        <v>5498</v>
      </c>
    </row>
    <row spans="1:3" r="29">
      <c t="s" r="A29" s="6">
        <v>182</v>
      </c>
    </row>
    <row spans="1:3" r="30">
      <c t="s" r="A30" s="3">
        <v>183</v>
      </c>
      <c t="n" r="B30" s="5">
        <v>-20566</v>
      </c>
      <c t="s" r="C30" s="3">
        <v>63</v>
      </c>
    </row>
    <row spans="1:3" r="31">
      <c t="s" r="A31" s="3">
        <v>184</v>
      </c>
      <c t="n" r="B31" s="5">
        <v>31870</v>
      </c>
      <c t="n" r="C31" s="7">
        <v>8427</v>
      </c>
    </row>
    <row spans="1:3" r="32">
      <c t="s" r="A32" s="3">
        <v>185</v>
      </c>
      <c t="n" r="B32" s="5">
        <v>-81245</v>
      </c>
      <c t="n" r="C32" s="5">
        <v>-57896</v>
      </c>
    </row>
    <row spans="1:3" r="33">
      <c t="s" r="A33" s="3">
        <v>186</v>
      </c>
      <c t="n" r="B33" s="5">
        <v>27799</v>
      </c>
      <c t="n" r="C33" s="5">
        <v>7200</v>
      </c>
    </row>
    <row spans="1:3" r="34">
      <c t="s" r="A34" s="3">
        <v>187</v>
      </c>
      <c t="n" r="B34" s="5">
        <v>-24095</v>
      </c>
      <c t="n" r="C34" s="5">
        <v>-4434</v>
      </c>
    </row>
    <row spans="1:3" r="35">
      <c t="s" r="A35" s="3">
        <v>188</v>
      </c>
      <c t="n" r="B35" s="5">
        <v>-1084</v>
      </c>
      <c t="n" r="C35" s="7">
        <v>-242</v>
      </c>
    </row>
    <row spans="1:3" r="36">
      <c t="s" r="A36" s="3">
        <v>189</v>
      </c>
      <c t="n" r="B36" s="5">
        <v>1531</v>
      </c>
      <c t="s" r="C36" s="3">
        <v>63</v>
      </c>
    </row>
    <row spans="1:3" r="37">
      <c t="s" r="A37" s="3">
        <v>190</v>
      </c>
      <c t="n" r="B37" s="5">
        <v>1503</v>
      </c>
      <c t="n" r="C37" s="7">
        <v>713</v>
      </c>
    </row>
    <row spans="1:3" r="38">
      <c t="s" r="A38" s="3">
        <v>191</v>
      </c>
      <c t="n" r="B38" s="5">
        <v>-64287</v>
      </c>
      <c t="n" r="C38" s="5">
        <v>-46232</v>
      </c>
    </row>
    <row spans="1:3" r="39">
      <c t="s" r="A39" s="6">
        <v>192</v>
      </c>
    </row>
    <row spans="1:3" r="40">
      <c t="s" r="A40" s="3">
        <v>193</v>
      </c>
      <c t="n" r="B40" s="5">
        <v>78195</v>
      </c>
      <c t="n" r="C40" s="5">
        <v>81007</v>
      </c>
    </row>
    <row spans="1:3" r="41">
      <c t="s" r="A41" s="3">
        <v>194</v>
      </c>
      <c t="n" r="B41" s="5">
        <v>404</v>
      </c>
      <c t="n" r="C41" s="5">
        <v>-123</v>
      </c>
    </row>
    <row spans="1:3" r="42">
      <c t="s" r="A42" s="3">
        <v>195</v>
      </c>
      <c t="n" r="B42" s="5">
        <v>-3215</v>
      </c>
      <c t="n" r="C42" s="7">
        <v>-4392</v>
      </c>
    </row>
    <row spans="1:3" r="43">
      <c t="s" r="A43" s="3">
        <v>196</v>
      </c>
      <c t="n" r="B43" s="5">
        <v>-10</v>
      </c>
      <c t="s" r="C43" s="3">
        <v>63</v>
      </c>
    </row>
    <row spans="1:3" r="44">
      <c t="s" r="A44" s="3">
        <v>197</v>
      </c>
      <c t="n" r="B44" s="7">
        <v>-287</v>
      </c>
      <c t="n" r="C44" s="7">
        <v>-302</v>
      </c>
    </row>
    <row spans="1:3" r="45">
      <c t="s" r="A45" s="3">
        <v>198</v>
      </c>
      <c t="s" r="B45" s="3">
        <v>63</v>
      </c>
      <c t="n" r="C45" s="7">
        <v>-12500</v>
      </c>
    </row>
    <row spans="1:3" r="46">
      <c t="s" r="A46" s="3">
        <v>199</v>
      </c>
      <c t="n" r="B46" s="7">
        <v>-10000</v>
      </c>
      <c t="s" r="C46" s="3">
        <v>63</v>
      </c>
    </row>
    <row spans="1:3" r="47">
      <c t="s" r="A47" s="3">
        <v>200</v>
      </c>
      <c t="n" r="B47" s="5">
        <v>-178</v>
      </c>
      <c t="n" r="C47" s="7">
        <v>-142</v>
      </c>
    </row>
    <row spans="1:3" r="48">
      <c t="s" r="A48" s="3">
        <v>201</v>
      </c>
      <c t="n" r="B48" s="5">
        <v>64909</v>
      </c>
      <c t="n" r="C48" s="5">
        <v>63548</v>
      </c>
    </row>
    <row spans="1:3" r="49">
      <c t="s" r="A49" s="3">
        <v>202</v>
      </c>
      <c t="n" r="B49" s="5">
        <v>1602</v>
      </c>
      <c t="n" r="C49" s="5">
        <v>22814</v>
      </c>
    </row>
    <row spans="1:3" r="50">
      <c t="s" r="A50" s="3">
        <v>203</v>
      </c>
      <c t="n" r="B50" s="5">
        <v>89850</v>
      </c>
      <c t="n" r="C50" s="5">
        <v>82259</v>
      </c>
    </row>
    <row spans="1:3" r="51">
      <c t="s" r="A51" s="3">
        <v>204</v>
      </c>
      <c t="n" r="B51" s="5">
        <v>91452</v>
      </c>
      <c t="n" r="C51" s="5">
        <v>105073</v>
      </c>
    </row>
    <row spans="1:3" r="52">
      <c t="s" r="A52" s="6">
        <v>205</v>
      </c>
    </row>
    <row spans="1:3" r="53">
      <c t="s" r="A53" s="3">
        <v>206</v>
      </c>
      <c t="n" r="B53" s="7">
        <v>663</v>
      </c>
      <c t="n" r="C53" s="7">
        <v>20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6">
        <v>208</v>
      </c>
    </row>
    <row spans="1:2" r="4">
      <c t="s" r="A4" s="3">
        <v>209</v>
      </c>
      <c t="s" r="B4" s="3">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Note 1 - Basis of Presentation</vt:lpstr>
      <vt:lpstr>Note 2 - Recent Accounting Pron</vt:lpstr>
      <vt:lpstr>Note 3 - Securities Available-f</vt:lpstr>
      <vt:lpstr>Note 4 - Loans, Allowance for L</vt:lpstr>
      <vt:lpstr>Note 5 - Transfers and Servicin</vt:lpstr>
      <vt:lpstr>Note 6 - Investments in Qualifi</vt:lpstr>
      <vt:lpstr>Note 7 - Earnings Per Share (EP</vt:lpstr>
      <vt:lpstr>Note 8 - Derivatives and Hedgin</vt:lpstr>
      <vt:lpstr>Note 9 - Other Comprehensive In</vt:lpstr>
      <vt:lpstr>Note 10 - Commitments and Conti</vt:lpstr>
      <vt:lpstr>Note 11 - Fair Value Measuremen</vt:lpstr>
      <vt:lpstr>Note 3 - Securities Available20</vt:lpstr>
      <vt:lpstr>Note 4 - Loans, Allowance for21</vt:lpstr>
      <vt:lpstr>Note 6 - Investments in Quali22</vt:lpstr>
      <vt:lpstr>Note 7 - Earnings Per Share (23</vt:lpstr>
      <vt:lpstr>Note 8 - Derivatives and Hedg24</vt:lpstr>
      <vt:lpstr>Note 9 - Other Comprehensive 25</vt:lpstr>
      <vt:lpstr>Note 10 - Commitments and Con26</vt:lpstr>
      <vt:lpstr>Note 11 - Fair Value Measurem27</vt:lpstr>
      <vt:lpstr>Note 3 - Securities Available28</vt:lpstr>
      <vt:lpstr>Note 3 - Securities Available29</vt:lpstr>
      <vt:lpstr>Note 3 - Securities Available30</vt:lpstr>
      <vt:lpstr>Note 3 - Securities Available31</vt:lpstr>
      <vt:lpstr>Note 4 - Loans, Allowance for32</vt:lpstr>
      <vt:lpstr>Note 4 - Loans, Allowance for33</vt:lpstr>
      <vt:lpstr>Note 4 - Loans, Allowance for34</vt:lpstr>
      <vt:lpstr>Note 4 - Loans, Allowance for35</vt:lpstr>
      <vt:lpstr>Note 4 - Loans, Allowance for36</vt:lpstr>
      <vt:lpstr>Note 4 - Loans, Allowance for37</vt:lpstr>
      <vt:lpstr>Note 4 - Loans, Allowance for38</vt:lpstr>
      <vt:lpstr>Note 4 - Loans, Allowance for39</vt:lpstr>
      <vt:lpstr>Note 4 - Loans, Allowance for40</vt:lpstr>
      <vt:lpstr>Note 4 - Loans, Allowance for41</vt:lpstr>
      <vt:lpstr>Note 4 - Loans, Allowance for42</vt:lpstr>
      <vt:lpstr>Note 4 - Loans, Allowance for43</vt:lpstr>
      <vt:lpstr>Note 4 - Loans, Allowance for44</vt:lpstr>
      <vt:lpstr>Note 5 - Transfers and Servic45</vt:lpstr>
      <vt:lpstr>Note 6 - Investments in Quali46</vt:lpstr>
      <vt:lpstr>Note 6 - Investments in Quali47</vt:lpstr>
      <vt:lpstr>Note 6 - Investments in Quali48</vt:lpstr>
      <vt:lpstr>Note 7 - Earnings Per Share (49</vt:lpstr>
      <vt:lpstr>Note 7 - Earnings Per Share (50</vt:lpstr>
      <vt:lpstr>Note 8 - Derivatives and Hedg51</vt:lpstr>
      <vt:lpstr>Note 8 - Derivatives and Hedg52</vt:lpstr>
      <vt:lpstr>Note 9 - Other Comprehensive 53</vt:lpstr>
      <vt:lpstr>Note 9 - Other Comprehensive 54</vt:lpstr>
      <vt:lpstr>Note 10 - Commitments and Con55</vt:lpstr>
      <vt:lpstr>Note 10 - Commitments and Con56</vt:lpstr>
      <vt:lpstr>Note 11 - Fair Value Measurem57</vt:lpstr>
      <vt:lpstr>Note 11 - Fair Value Measurem58</vt:lpstr>
      <vt:lpstr>Note 11 - Fair Value Measurem59</vt:lpstr>
      <vt:lpstr>Note 11 - Fair Value Measurem60</vt:lpstr>
      <vt:lpstr>Note 11 - Fair Value Measurem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0:19:04Z</dcterms:created>
  <dcterms:modified xmlns:dcterms="http://purl.org/dc/terms/" xmlns:xsi="http://www.w3.org/2001/XMLSchema-instance" xsi:type="dcterms:W3CDTF">2016-05-13T10:19:04Z</dcterms:modified>
  <dc:title xmlns:dc="http://purl.org/dc/elements/1.1/">Untitled</dc:title>
  <dc:description xmlns:dc="http://purl.org/dc/elements/1.1/"/>
  <dc:subject xmlns:dc="http://purl.org/dc/elements/1.1/"/>
  <cp:keywords/>
  <cp:category/>
</cp:coreProperties>
</file>